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ignificant Accounting Policies" sheetId="9" r:id="rId9"/>
    <s:sheet name="Business Combinations" sheetId="10" r:id="rId10"/>
    <s:sheet name="Fair Values" sheetId="11" r:id="rId11"/>
    <s:sheet name="Short-Term Investments" sheetId="12" r:id="rId12"/>
    <s:sheet name="Derivative Instruments and Hedg" sheetId="13" r:id="rId13"/>
    <s:sheet name="Goodwill and Intangible Assets" sheetId="14" r:id="rId14"/>
    <s:sheet name="Balance Sheet Details" sheetId="15" r:id="rId15"/>
    <s:sheet name="Borrowings" sheetId="16" r:id="rId16"/>
    <s:sheet name="Commitments and Contingencies" sheetId="17" r:id="rId17"/>
    <s:sheet name="Stock Repurchases" sheetId="18" r:id="rId18"/>
    <s:sheet name="Employee Stock Award and Benefi" sheetId="19" r:id="rId19"/>
    <s:sheet name="Other Income (Expense), Net" sheetId="20" r:id="rId20"/>
    <s:sheet name="Income Taxes" sheetId="21" r:id="rId21"/>
    <s:sheet name="Segment and Geographic Informat" sheetId="22" r:id="rId22"/>
    <s:sheet name="Subsequent Events" sheetId="23" r:id="rId23"/>
    <s:sheet name="Quarterly Financial Information" sheetId="24" r:id="rId24"/>
    <s:sheet name="Significant Accounting Polici25" sheetId="25" r:id="rId25"/>
    <s:sheet name="Significant Accounting Polici26" sheetId="26" r:id="rId26"/>
    <s:sheet name="Business Combinations (Tables)" sheetId="27" r:id="rId27"/>
    <s:sheet name="Fair Values (Tables)" sheetId="28" r:id="rId28"/>
    <s:sheet name="Short-Term Investments (Tables)" sheetId="29" r:id="rId29"/>
    <s:sheet name="Derivative Instruments and He30" sheetId="30" r:id="rId30"/>
    <s:sheet name="Goodwill and Intangible Assets " sheetId="31" r:id="rId31"/>
    <s:sheet name="Balance Sheet Details (Tables)" sheetId="32" r:id="rId32"/>
    <s:sheet name="Commitments and Contingencies (" sheetId="33" r:id="rId33"/>
    <s:sheet name="Employee Stock Award and Bene34" sheetId="34" r:id="rId34"/>
    <s:sheet name="Other Income (Expense), Net (Ta" sheetId="35" r:id="rId35"/>
    <s:sheet name="Income Taxes (Tables)" sheetId="36" r:id="rId36"/>
    <s:sheet name="Segment and Geographic Inform37" sheetId="37" r:id="rId37"/>
    <s:sheet name="Quarterly Financial Informat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Business Combinations (Details)" sheetId="52" r:id="rId52"/>
    <s:sheet name="Fair Values (Details)" sheetId="53" r:id="rId53"/>
    <s:sheet name="Short-Term Investments (Details" sheetId="54" r:id="rId54"/>
    <s:sheet name="Derivative Instruments and He55" sheetId="55" r:id="rId55"/>
    <s:sheet name="Derivative Instruments and He56" sheetId="56" r:id="rId56"/>
    <s:sheet name="Derivative Instruments and He57" sheetId="57" r:id="rId57"/>
    <s:sheet name="Derivative Instruments and He58" sheetId="58" r:id="rId58"/>
    <s:sheet name="Goodwill and Intangible Asset59" sheetId="59" r:id="rId59"/>
    <s:sheet name="Goodwill and Intangible Asset60" sheetId="60" r:id="rId60"/>
    <s:sheet name="Balance Sheet Details (Details)" sheetId="61" r:id="rId61"/>
    <s:sheet name="Borrowings (Details)" sheetId="62" r:id="rId62"/>
    <s:sheet name="Borrowings Credit agreement fro" sheetId="63" r:id="rId63"/>
    <s:sheet name="Commitments and Contingencies -" sheetId="64" r:id="rId64"/>
    <s:sheet name="Commitments and Contingencies65" sheetId="65" r:id="rId65"/>
    <s:sheet name="Stock Repurchases (Details)" sheetId="66" r:id="rId66"/>
    <s:sheet name="Employee Stock Award and Bene67" sheetId="67" r:id="rId67"/>
    <s:sheet name="Employee Stock Award and Bene68" sheetId="68" r:id="rId68"/>
    <s:sheet name="Employee Stock Award and Bene69" sheetId="69" r:id="rId69"/>
    <s:sheet name="Employee Stock Award and Bene70" sheetId="70" r:id="rId70"/>
    <s:sheet name="Employee Stock Award and Bene71" sheetId="71" r:id="rId71"/>
    <s:sheet name="Employee Stock Award and Bene72" sheetId="72" r:id="rId72"/>
    <s:sheet name="Employee Stock Award and Bene73" sheetId="73" r:id="rId73"/>
    <s:sheet name="Employee Stock Award and Bene74" sheetId="74" r:id="rId74"/>
    <s:sheet name="Other Income (Expense), Net (De" sheetId="75" r:id="rId75"/>
    <s:sheet name="Income Taxes (Details)" sheetId="76" r:id="rId76"/>
    <s:sheet name="Income Taxes - Contingency (Det" sheetId="77" r:id="rId77"/>
    <s:sheet name="Segment and Geographic Inform78" sheetId="78" r:id="rId78"/>
    <s:sheet name="Segment and Geographic Inform79" sheetId="79" r:id="rId79"/>
    <s:sheet name="Subsequent Events (Details)" sheetId="80" r:id="rId80"/>
    <s:sheet name="Quarterly Financial Informati81" sheetId="81" r:id="rId81"/>
  </s:sheets>
  <s:definedNames/>
  <s:calcPr calcId="124519" calcMode="auto" fullCalcOnLoad="1"/>
</s:workbook>
</file>

<file path=xl/sharedStrings.xml><?xml version="1.0" encoding="utf-8"?>
<sst xmlns="http://schemas.openxmlformats.org/spreadsheetml/2006/main" uniqueCount="918">
  <si>
    <t>DEI Document - USD ($)</t>
  </si>
  <si>
    <t>12 Months Ended</t>
  </si>
  <si>
    <t>Oct. 01, 2016</t>
  </si>
  <si>
    <t>Nov. 28, 2016</t>
  </si>
  <si>
    <t>Apr. 02, 2016</t>
  </si>
  <si>
    <t>Document and Entity Information [Abstract]</t>
  </si>
  <si>
    <t>Entity Registrant Name</t>
  </si>
  <si>
    <t>COHERENT INC</t>
  </si>
  <si>
    <t>Trading Symbol</t>
  </si>
  <si>
    <t>COHR</t>
  </si>
  <si>
    <t>Entity Central Index Key</t>
  </si>
  <si>
    <t>Document Type</t>
  </si>
  <si>
    <t>10-K</t>
  </si>
  <si>
    <t>Document Period End Date</t>
  </si>
  <si>
    <t>Oct. 1,
		2016</t>
  </si>
  <si>
    <t>Amendment Flag</t>
  </si>
  <si>
    <t>false</t>
  </si>
  <si>
    <t>Document Fiscal Year Focus</t>
  </si>
  <si>
    <t>Document Fiscal Period Focus</t>
  </si>
  <si>
    <t>FY</t>
  </si>
  <si>
    <t>Current Fiscal Year End Date</t>
  </si>
  <si>
    <t>--10-01</t>
  </si>
  <si>
    <t>Entity Current Reporting Status</t>
  </si>
  <si>
    <t>Yes</t>
  </si>
  <si>
    <t>Entity Filer Category</t>
  </si>
  <si>
    <t>Large Accelerated Filer</t>
  </si>
  <si>
    <t>Entity Common Stock, Shares Outstanding (shares)</t>
  </si>
  <si>
    <t>Entity Well-known Seasoned Issuer</t>
  </si>
  <si>
    <t>Entity Voluntary Filers</t>
  </si>
  <si>
    <t>No</t>
  </si>
  <si>
    <t>Entity Public Float</t>
  </si>
  <si>
    <t>Consolidated Balance Sheets - USD ($) $ in Thousands</t>
  </si>
  <si>
    <t>Oct. 03, 2015</t>
  </si>
  <si>
    <t>Current assets:</t>
  </si>
  <si>
    <t>Cash and cash equivalents</t>
  </si>
  <si>
    <t>Short-term investments</t>
  </si>
  <si>
    <t>Accounts receivable—net of allowances of $2,420 in 2016 and $3,015 in 2015</t>
  </si>
  <si>
    <t>Inventories</t>
  </si>
  <si>
    <t>Prepaid expenses and other assets</t>
  </si>
  <si>
    <t>Total current assets</t>
  </si>
  <si>
    <t>Property and equipment, net</t>
  </si>
  <si>
    <t>Goodwill</t>
  </si>
  <si>
    <t>Intangible assets, net</t>
  </si>
  <si>
    <t>Other assets</t>
  </si>
  <si>
    <t>Total assets</t>
  </si>
  <si>
    <t>Current liabilities:</t>
  </si>
  <si>
    <t>Short term borrowings</t>
  </si>
  <si>
    <t>Accounts payable</t>
  </si>
  <si>
    <t>Income taxes payable</t>
  </si>
  <si>
    <t>Other current liabilities</t>
  </si>
  <si>
    <t>Total current liabilities</t>
  </si>
  <si>
    <t>Other long-term liabilities</t>
  </si>
  <si>
    <t>Commitments and contingencies (Note 10)</t>
  </si>
  <si>
    <t xml:space="preserve"> </t>
  </si>
  <si>
    <t>Stockholders' equity:</t>
  </si>
  <si>
    <t>Common stock, par value $.01: Authorized - 500,000 shares; Outstanding—24,324 shares in 2016 and 23,970 shares in 2015</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or Stated Value Per Share (usd per share)</t>
  </si>
  <si>
    <t>Common Stock, Shares Authorized (shares)</t>
  </si>
  <si>
    <t>Common Stock, Shares, Outstanding (shares)</t>
  </si>
  <si>
    <t>Consolidated Statements of Operations - USD ($) shares in Thousands, $ in Thousands</t>
  </si>
  <si>
    <t>Sep. 27, 2014</t>
  </si>
  <si>
    <t>Income Statement [Abstract]</t>
  </si>
  <si>
    <t>Net sales</t>
  </si>
  <si>
    <t>Cost of sales</t>
  </si>
  <si>
    <t>Gross profit</t>
  </si>
  <si>
    <t>Operating expenses:</t>
  </si>
  <si>
    <t>Research and development</t>
  </si>
  <si>
    <t>Selling, general and administrative</t>
  </si>
  <si>
    <t>Gain on business combination</t>
  </si>
  <si>
    <t>Impairment of investment</t>
  </si>
  <si>
    <t>Amortization of intangible assets</t>
  </si>
  <si>
    <t>Total operating expenses</t>
  </si>
  <si>
    <t>Income from operations</t>
  </si>
  <si>
    <t>Other income (expense):</t>
  </si>
  <si>
    <t>Interest and dividend income</t>
  </si>
  <si>
    <t>Interest expense</t>
  </si>
  <si>
    <t>Other—net</t>
  </si>
  <si>
    <t>Total other income (expense), net</t>
  </si>
  <si>
    <t>Income before income taxes</t>
  </si>
  <si>
    <t>Provision for income taxes</t>
  </si>
  <si>
    <t>Net income</t>
  </si>
  <si>
    <t>Net income per share:</t>
  </si>
  <si>
    <t>Basic (in dollars per share)</t>
  </si>
  <si>
    <t>Diluted (in dollars per share)</t>
  </si>
  <si>
    <t>Shares used in computation:</t>
  </si>
  <si>
    <t>Basic (shares)</t>
  </si>
  <si>
    <t>Diluted (shares)</t>
  </si>
  <si>
    <t>Consolidated Statements of Comprehensive Income - USD ($) $ in Thousands</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t>
  </si>
  <si>
    <t>[1],[4]</t>
  </si>
  <si>
    <t>Other comprehensive income (loss), net of tax</t>
  </si>
  <si>
    <t>[1]</t>
  </si>
  <si>
    <t>Comprehensive income</t>
  </si>
  <si>
    <t>Tax expense (benefit) provided on translation adjustments</t>
  </si>
  <si>
    <t>Tax expense (benefit) provided on net gain (loss) on derivative instruments</t>
  </si>
  <si>
    <t>Tax expense (benefit) provided on changes in unrealized gain (losses) on available-for-sale securities</t>
  </si>
  <si>
    <t>Reclassification adjustments were not significant during fiscal years 2016, 2015 and 2014.</t>
  </si>
  <si>
    <t>[2]</t>
  </si>
  <si>
    <t>Tax expenses (benefits) of $279, $(1,768) and $250 were provided on translation adjustments during fiscal 2016, 2015 and 2014, respectively.</t>
  </si>
  <si>
    <t>[3]</t>
  </si>
  <si>
    <t>Tax expenses (benefits) of $(17), $349 and $(332) were provided on net gain (loss) on derivative instruments during fiscal 2016, 2015 and 2014, respectively.</t>
  </si>
  <si>
    <t>[4]</t>
  </si>
  <si>
    <t>Tax expenses (benefits) of $1,399, $486 and $(7) were provided on changes in unrealized gains (losses) on available-for-sale securities during fiscal 2016, 2015 and 2014, respectively.</t>
  </si>
  <si>
    <t>Consolidated Statements of Stockholders' Equity - USD ($) $ in Thousands</t>
  </si>
  <si>
    <t>Total</t>
  </si>
  <si>
    <t>Common Stock</t>
  </si>
  <si>
    <t>Additional Paid-in Capital</t>
  </si>
  <si>
    <t>Accumulated Other Comprehensive Income</t>
  </si>
  <si>
    <t>Retained Earnings</t>
  </si>
  <si>
    <t>Beginning Balance (shares) at Sep. 28, 2013</t>
  </si>
  <si>
    <t>Beginning Balance at Sep. 28, 2013</t>
  </si>
  <si>
    <t>Increase (Decrease) in Stockholders' Equity [Roll Forward]</t>
  </si>
  <si>
    <t>Common stock issued under stock plans, net of shares withheld for employee taxes (shares)</t>
  </si>
  <si>
    <t>Common stock issued under stock plans, net of shares withheld for employee taxes</t>
  </si>
  <si>
    <t>Tax impact from employee stock options</t>
  </si>
  <si>
    <t>Stock-based compensation</t>
  </si>
  <si>
    <t>Other comprehensive income, net of tax</t>
  </si>
  <si>
    <t>Ending Balance (shares) at Sep. 27, 2014</t>
  </si>
  <si>
    <t>Ending Balance at Sep. 27, 2014</t>
  </si>
  <si>
    <t>Repurchases of common stock (shares)</t>
  </si>
  <si>
    <t>Repurchases of common stock</t>
  </si>
  <si>
    <t>Ending Balance (shares) at Oct. 03, 2015</t>
  </si>
  <si>
    <t>Ending Balance at Oct. 03, 2015</t>
  </si>
  <si>
    <t>Ending Balance (shares) at Oct. 01, 2016</t>
  </si>
  <si>
    <t>Ending Balance at Oct. 0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Other non-cash expense (incom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provided by (used in) investing activities</t>
  </si>
  <si>
    <t>Cash flows from financing activities:</t>
  </si>
  <si>
    <t>Short-term borrowings</t>
  </si>
  <si>
    <t>Repayments of short-term borrowings</t>
  </si>
  <si>
    <t>Net change in capital lease obligations</t>
  </si>
  <si>
    <t>Issuance of common stock under employee stock option and purchase plans</t>
  </si>
  <si>
    <t>Repurchase of common stock</t>
  </si>
  <si>
    <t>Debt issuance costs</t>
  </si>
  <si>
    <t>Net settlement of restricted common stock</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t>
  </si>
  <si>
    <t>Income taxes</t>
  </si>
  <si>
    <t>Cash received during the year for:</t>
  </si>
  <si>
    <t>Noncash investing and financing activities:</t>
  </si>
  <si>
    <t>Unpaid property and equipment purchases</t>
  </si>
  <si>
    <t>Description of Business</t>
  </si>
  <si>
    <t>Organization, Consolidation and Presentation of Financial Statements [Abstract]</t>
  </si>
  <si>
    <t>DESCRIPTION OF BUSINESS Founded in 1966, Coherent, Inc. provides lasers and laser-based technology in a broad range of commercial and scientific research applications. Coherent designs, manufactures, services and markets laser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 Fiscal Year Our fiscal year ends on the Saturday closest to September 30. Fiscal years 2016 , 2015 and 2014 ended on October 1, 2016 , October 3, 2015 and September 27, 2014 , respectively, and are referred to in these financial statements as fiscal 2016 , fiscal 2015 , and fiscal 2014 for convenience. Fiscal years 2016 and 2014 include 52 weeks and fiscal year 2015 includes 53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majority-owned subsidiaries (collectively, the "Company", "we", "our", or "Coherent"). Intercompany balances and transactions have been eliminated.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Cash Equivalents All highly liquid investments with maturities of three months or less at the time of purchase are classified as cash equivalents. At fiscal 2016 year-end, cash and cash equivalents included cash and money market funds. Concentration of Credit Risk Financial instruments that may potentially subject us to concentrations of credit risk consist principally of cash equivalents, short-term investments and accounts receivable. At fiscal 2016 year-end, the majority of our short-term investments were in commercial paper and equity securities. Cash equivalents and short-term investments are maintained with several financial institutions and may exceed the amount of insurance provided on such balances. At October 1, 2016 , we held cash and cash equivalents and short-term investments outside the U.S. in certain of our foreign operations totaling approximately $331.0 million , $93.1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18.0% and 21.4% of accounts receivable at fiscal 2016 and fiscal 2015 year-end. We had another customer who accounted for 18.7% of accounts receivable at fiscal 2016 year-end. Derivative Financial Instruments Our primary objective for holding derivative financial instruments is to manage currency exchange rate risk. Principal currencies hedged include the Euro, South Korean Won, Japanese Yen, British Pound, Chinese Renminbi, Malaysian Ringgit and Singapore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2016 2015 2014 Beginning balance $ 3,015 $ 1,155 $ 1,386 Additions charged to expenses 2,084 2,716 1,194 Deductions from reserves (2,679 ) (856 ) (1,425 ) Ending balance $ 2,420 $ 3,015 $ 1,155 Inventories Inventories are stated at the lower of cost (first-in, first-out) or market. Inventories are as follows (in thousands): Fiscal year-end 2016 2015 Purchased parts and assemblies $ 56,824 $ 50,182 Work-in-process 88,391 56,225 Finished goods 67,683 50,207 Total inventories $ 212,898 $ 156,614 Property and Equipment Property and equipment are stated at cost and are depreciated or amortized using the straight-line method. Cost, accumulated depreciation and amortization, and estimated useful lives are as follows (dollars in thousands): Fiscal year-end 2016 2015 Useful Life Land $ 7,523 $ 6,132 Buildings and improvements 85,908 69,970 5-40 years Equipment, furniture and fixtures 248,741 230,208 3-10 years Leasehold improvements 38,979 31,290 1-15 years 381,151 337,600 Accumulated depreciation and amortization (253,708 ) (235,155 ) Property and equipment, net $ 127,443 $ 102,445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6 year-end, gross expected future cash flows of $3.1 million would be required to fulfill these obligations. The following table reconciles changes in our asset retirement liability for fiscal 2016 and 2015 (in thousands): Asset retirement liability as of September 27, 2014 $ 2,222 Adjustment to asset retirement obligations recognized 542 Accretion recognized 55 Changes due to foreign currency exchange (165 ) Asset retirement liability as of October 3, 2015 2,654 Adjustment to asset retirement obligations recognized (14 ) Accretion recognized 71 Changes due to foreign currency exchange 85 Asset retirement liability as of October 1, 2016 $ 2,796 At October 1, 2016 and October 3, 2015 , the asset retirement liability is included in Other long-term liabilities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years 2016 , 2015 and 2014 , there were no significant asset impairments recorded other than the $2 million impairment of our investment in SiOnyx in fiscal 2015 (See Note 8. "Balance Sheet Details"). 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 that the fair value of a reporting unit is less than its carrying amount. Moreover, an entity can bypass the qualitative assessment for any reporting unit in any period and proceed directly to step one of the impairment test, and then resume performing the qualitative assessment in any subsequent period. In both our fiscal 2016 and 2015 annual testing, we performed a qualitative assessment of the goodwill for our SLS reporting unit using the opening balance sheet as of the first day of the fourth quarter and noted no impairment. For the CLC reporting unit, we elected to bypass the qualitative assessment and proceed directly to performing the first step of the goodwill impairment test. Accordingly, we performed our Step 1 test using the opening balance sheet as of the first day of the fourth quarter and noted no impairment in both fiscal 2016 and 2015. (See Note 7 for additional discussion of the fiscal 2016 analysis.) Intangible Assets Intangible assets, including acquired existing technology, customer lists and trade name are amortized on a straight-line basis over their estimated useful lives, currently 3 year to 15 years (See Note 7.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 Components of the reserve for warranty costs during fiscal 2016 , 2015 and 2014 were as follows (in thousands): Fiscal 2016 2015 2014 Beginning balance $ 15,308 $ 16,961 $ 18,508 Additions related to current period sales 21,859 20,959 24,149 Warranty costs incurred in the current period (21,393 ) (21,922 ) (25,144 ) Accruals resulting from acquisitions — 215 — Adjustments to accruals related to foreign exchange and other 175 (905 ) (552 ) Ending balance $ 15,949 $ 15,308 $ 16,961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2.7 million , $2.5 million and $7.2 million were offset against research and development costs in fiscal 2016 , 2015 and 2014 ,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loss) (net of tax) at fiscal 2016 year-end is substantially comprised of accumulated translation adjustments of $(8.6) million and unrealized gain on marketable equity securities of $3.3 million . Accumulated other comprehensive income (loss) (net of tax) at fiscal 2015 year-end is substantially comprised of accumulated translation adjustments of $(10.4) million .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 The following table presents information necessary to calculate basic and diluted earnings per share (in thousands, except per share data): Fiscal 2016 2015 2014 Weighted average shares outstanding—basic 24,142 24,754 24,760 Dilutive effect of employee stock awards 273 238 316 Weighted average shares outstanding—diluted 24,415 24,992 25,076 Net income $ 87,502 $ 76,409 $ 59,106 Net income—basic $ 3.62 $ 3.09 $ 2.39 Net income—diluted $ 3.58 $ 3.06 $ 2.36 There were 323 , 0 and 47,242 potentially dilutive securities excluded from the dilutive share calculation for fiscal 2016 , 2015 and 2014 , respectively, as its effect was anti-dilutive. Stock-Based Compensation We account for stock-based compensation using the fair value of the awards granted. We value restricted stock units using the intrinsic value method, which is based on the fair market value price on the grant date. We use a Monte Carlo simulation model to estimate the fair value of performance restricted stock units. We use historical data to estimate pre-vesting option and restricted stock unit forfeitures and record stock-based compensation expense only for those awards that are expected to vest. We amortize the fair value of stock awards on a straight-line basis over the requisite service periods of the awards, which are generally the vesting periods. See Note 12 "Employee Stock Award, Option and Benefit Plans" for a description of our stock-based employee compensation plans and the assumptions we use to calculate the fair value of stock-based employee compensation. Shipping and Handling Costs We record costs related to shipping and handling of net sales in cost of sales for all periods presented. Shipping and handling fees billed to customers are included in net sales. Custom duties billed to customers are recorded in cost of sales.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on a portion of the unremitted earnings of foreign subsidiaries because such earnings are intended to be permanently reinvested. The total amount of unremitted earnings (including accumulated translation adjustments) of foreign subsidiaries for which we have not yet recorded federal and state income taxes was approximately $574.0 million and $471.9 million at fiscal 2016 and 2015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 Adoption of New Accounting Pronouncements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We elected to early adopt the standard retrospectively in the first quarter of fiscal 2016, which resulted in the reclassification of $28.1 million from current deferred income tax assets to non-current deferred income tax assets and non-current deferred income tax liabilities as of October 3, 2015.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will become effective for our fiscal year beginning October 2, 2016. We elected to early adopt the standard in the second quarter of fiscal 2016 and have recorded the debt issuance costs of $5.2 million as of October 1, 2016 in other assets for the debt commitment we entered into in the second quarter of fiscal 2016. The debt issuance cost related to the term loan facility will be reclassified to debt in the first quarter of fiscal 2017. Recently Issued Accounting Pronouncements In October 2016,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will become effective for our fiscal year beginning October 1, 2018. We are currently assessing the impact of this amended guidance and the timing of adoption.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beginning September 30, 2018. We are currently evaluating the new guidance and have not determined the impact this standard may have on our financial statements nor have we decided upon the method of adoption.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The new standard will become effective for our fiscal year beginning October 1, 2017. We are currently assessing the impact of this amended guidance and the timing of adoption. In February 2016, the FASB issued amended guidance to increase transparency and comparability among organizations by recognizing lease assets and lease liabilities o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our fiscal year beginning September 29, 2019. We are currently assessing the impact of this amended guidance and the timing of adoption.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30, 2018. We are currently assessing the impact of this amended guidance and the timing of adoption.</t>
  </si>
  <si>
    <t>Business Combinations</t>
  </si>
  <si>
    <t>Business Combinations [Abstract]</t>
  </si>
  <si>
    <t>BUSINESS COMBINATIONS Rofin-Sinar Technologies, Inc. On November 7, 2016, we acquired Rofin-Sinar Technologies, Inc. ("Rofin"), one of the world's leading developers and manufacturers of high-performance industrial laser sources and laser-based solutions and components. See Note 16, "Subsequent Events" for further discussion of the acquisition. Fiscal 2015 Acquisitions Raydiance, Inc. On July 24, 2015, we acquired certain assets of Raydiance, Inc. ("Raydiance") for approximately $5.0 million , excluding transaction costs. Raydiance manufactured complete tools and lasers for ultrafast processing systems and subsystems in the precision micromachining processing market. The Raydiance assets have been included in our Specialty Lasers and Systems segment. Our allocation of the purchase price is as follows (in thousands): Tangible assets $ 1,048 Goodwill 1,552 Intangible assets: Existing technology 800 Customer lists 1,600 Total $ 5,000 The purchase price allocated to goodwill was finalized in the first quarter of fiscal 2016, with an increase of $0.4 million and a corresponding decrease of $0.4 million to tangible assets, and has been updated from the preliminary allocation in the fourth quarter of fiscal 2015.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Specialty Lasers and Systems segment. 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The Company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t>
  </si>
  <si>
    <t>Fair Values</t>
  </si>
  <si>
    <t>Fair Value Disclosures [Abstract]</t>
  </si>
  <si>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October 1, 2016 and October 3, 2015 , we did not have any assets or liabilities valued based on Level 3 valuations. Financial assets and liabilities measured at fair value as of October 1, 2016 and October 3, 2015 are summarized below (in thousands): Aggregate Fair Value Quoted Prices in Active Markets for Identical Assets Significant Other Observable Inputs Aggregate Fair Value Quoted Prices Significant Other Observable Inputs Fiscal year-end 2016 Fiscal year-end 2015 (Level 1) (Level 2) (Level 1) (Level 2) Assets: Cash equivalents: Money market fund deposits $ 237,142 $ 237,142 $ — $ 8,297 $ 8,297 $ — Short-term investments: U.S. Treasury and agency obligations (2) 125 — 125 150,748 — 150,748 Corporate notes and obligations (2) — — — 17,942 — 17,942 Commercial paper (2) 24,999 — 24,999 9,740 — 9,740 Equity securities (1) 20,482 20,482 — 16,478 16,478 — Prepaid and other assets: Foreign currency contracts (3) 889 — 889 258 — 258 Mutual funds — Deferred comp and supplemental plan (4) 14,399 14,399 — 13,891 13,891 — Total $ 298,036 $ 272,023 $ 26,013 $ 217,354 $ 38,666 $ 178,688 Liabilities: Other current liabilities: Foreign currency contracts (3) (3,100 ) — (3,100 ) (239 ) — (239 ) Total $ 294,936 $ 272,023 $ 22,913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October 1, 2016 , prepaid expenses and other assets include $889 non-designated forward contracts; other current liabilities include $3,100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year-end 2016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 Fiscal year-end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October 1, 2016 or October 3, 2015 were considered to be other-than-temporary impairments. The amortized cost and estimated fair value of available-for-sale investments in debt securities as of October 1, 2016 and October 3, 2015 , classified as short-term investments on our consolidated balance sheets, were as follows (in thousands): Fiscal year-end 2016 2015 Amortized Cost Estimated Fair Value Amortized Cost Estimated Fair Value Investments in available-for-sale debt securities due in less than one year $ 25,124 $ 25,124 $ 148,088 $ 149,100 Investments in available-for-sale debt securities due in one to five years (1) $ — $ — $ 29,252 $ 29,330 (1) Classified as short-term investments because these securities are highly liquid and can be sold at any time. During fiscal 2016 , we received proceeds totaling $126.0 million from the sale of available-for-sale securities and realized gross gains of less than $0.1 million . During fiscal 2015 , we received proceeds totaling $163.8 million from the sale of available-for-sale securities and realized gross gains of less than $0.1 million .</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seven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For derivative instruments that are not designated as hedging instruments, gains and losses are recognized in other income (expense). On August 1, 2016, we purchased forward contracts totaling 670.0 million Euros, with a value date of November 30, 2016, to limit our foreign exchange risk related to the commitment of our term loan (denominated in Euros) in an amount of the Euro equivalent of $750.0 million to finance the U.S. dollar payment for the acquisition of Rofin. As of October 1, 2016, we had recognized an unrealized loss of $2.2 million on these contracts in other income (expense) net. Subsequent to October 1, 2016, we settled these hedges at a net gain of $3.1 million , resulting in a realized gain of $5.3 million in the first quarter of fiscal 2017. Non-Designated Derivatives The outstanding notional contract and fair value asset (liability) amounts of non-designated hedge contracts, with maximum maturity of seven months, are as follows (in thousands): U.S. Notional Contract Value U.S. Fair Value October 1, 2016 October 3, 2015 October 1, 2016 October 3, 2015 Euro currency hedge contracts Purchase $ 91,108 $ 52,699 $ 162 $ 33 Sell $ (750,454 ) $ — $ (2,234 ) $ — South Korean WON currency hedge contracts Purchase $ 31,248 $ 253 $ 413 $ — Sell $ (37,929 ) $ (17,747 ) $ (152 ) $ 30 Chinese RMB currency hedge contracts Sell $ (25,237 ) $ (10,900 ) $ (91 ) $ (106 ) Japanese Yen currency hedge contracts Purchase $ — $ 558 $ — $ 8 Sell $ (36,450 ) $ (15,804 ) $ (343 ) $ (84 ) Other foreign currency hedge contracts Purchase $ 6,033 $ 3,283 $ (4 ) $ (49 ) Sell $ (1,775 ) $ (5,835 ) $ 38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October 1,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hich have all been settled prior to October 1, 2016, are as follows (in thousands): U.S. Notional Contract Value U.S. Fair Value October 1, 2016 October 3, 2015 October 1, 2016 October 3, 2015 Japanese Yen currency hedge contracts Sell $ — $ (2,903 ) $ — $ 41 We had entered into certain derivative forward contracts to sell Japanese Yen and buy Euro to hedge revenue exposures related to our photonics-based solutions in Asia. In order to facilitate the hedge, we transacted with counterparties in the U.S. directly and then allocated the hedge contracts to our affiliates through a back-to-back relationship with our German subsidiary. The German subsidiary designated these hedge contracts as cash flow hedges under ASC 815. The hedges were settled prior to October 1, 2016 The fair value of our derivative instruments is included in prepaid expenses and other assets and in other current liabilities in our Consolidated Balance Sheets (See Note 4); such amounts were not material as of October 1, 2016 and October 3, 2015 . The locations and amounts of designated and non-designated derivative instruments’ gains and losses in the consolidated financial statements for the fiscal year ended October 1, 2016 and October 3, 2015 were as follows (in thousands): Location in financial statements Fiscal 2016 Fiscal 2015 Fiscal 2014 Derivatives designated as hedging instruments Gains(losses) in OCI on derivatives (effective portion), after tax OCI $ (28 ) $ 601 $ (573 ) Losses reclassified from OCI into income (effective portion) Cost of sales $ — $ (1,720 ) $ — Gains(losses) reclassified from OCI into income (effective portion) Revenue $ (58 ) $ 208 $ (13 ) Gains(losses) recognized in income on derivatives (ineffective portion and amount excluded from effectiveness testing) Other income (expense) $ (29 ) $ (108 ) $ 20 Derivatives not designated as hedging instruments Losses recognized in income Other income (expense) $ (10,527 ) $ (4,320 ) $ (3,105 ) During the fiscal year ended October 1, 2016 and October 3, 2015 , we recognized losses of $31,000 and $107,000 , respectively, in other income (expense) as ineffectiveness related to a portion of an anticipated hedged transaction that failed to occur within the original hedge period plus two months. The remainder of the hedged transaction occurred as expected and effective amounts were recognized in revenue or cost of sales as disclosed in the above table. The amounts that will be reclassified from OCI to earnings are generally offset by the recognition of the hedged transactions (e.g., anticipated cost of sales) in earnings, thereby achieving the realization of prices contemplated by the underlying risk management strategies and will vary from the expected amounts presented above as a result of changes in foreign exchange rate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our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Offsetting of Financial Assets/Liabilities under Master Netting Agreements with Derivative Counterparties as of October 1, 2016 and October 3, 2015 (in thousands): Gross Amounts Not Offset in the Consolidated Balance Sheets Gross Amounts of Recognized Derivative Assets Gross Amounts Offset in the Consolidated Balance Sheets Net Amounts of Derivative Assets Presented in the Consolidated Balance Sheets Financial Instruments (1) Cash Collateral Received Net Amounts As of October 1, 2016: Foreign exchange contracts $ 889 $ — $ 889 $ (860 ) $ — $ 29 As of October 3, 2015: Foreign exchange contracts $ 258 $ — $ 258 $ (116 ) $ — $ 142 (1) The balances at October 1, 2016 and October 3, 2015 were related to derivative liabilities which are allowed to be net settled against derivative assets in accordance with the master netting agreements.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1, 2016: Foreign exchange contracts $ (3,100 ) $ — $ (3,100 ) $ 860 $ — $ (2,240 ) As of October 3, 2015: Foreign exchange contracts $ (239 ) $ — $ (239 ) $ 116 $ — $ (123 ) (1) The balances at October 1, 2016 and October 3, 2015 were related to derivative assets which are allowed to be net settled against derivative liabilities in accordance with the master netting agreements.</t>
  </si>
  <si>
    <t>Goodwill and Intangible Assets</t>
  </si>
  <si>
    <t>Goodwill and Intangible Assets Disclosure [Abstract]</t>
  </si>
  <si>
    <t>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During fiscal 2016, Coherent had two reporting units: Specialty Laser Systems ("SLS") and Commercial Lasers and Components ("CLC"). In our fiscal 2016 annual testing, we performed a qualitative assessment of the goodwill for our SLS reporting unit during the fourth quarter of fiscal 2016 using the opening balance sheet as of the first day of the fourth quarter and concluded that it was more likely than not that the fair value of the reporting unit exceeded its carrying amount. In assessing the qualitative factors, we considered the impact of these key factors: macroeconomic conditions, fluctuations in foreign currency, market and industry conditions, our operating and competitive environment, regulatory and political developments, the overall financial performance of the reporting unit including cost factors and budgeted-to-actual revenue results. We also considered our market capitalization, stock price performance and the significant excess between the estimated fair value and carrying value of the SLS reporting unit. Based on our assessment, goodwill in the SLS reporting unit was not impaired as of the first day of the fourth quarter of fiscal 2016. As such, it was not necessary to perform the two-step goodwill impairment test at that time. For the CLC reporting unit, we elected to bypass the qualitative assessment and proceed directly to performing the first step of the goodwill impairment test. We performed our Step 1 test using the opening balance sheet as of the first day of the fourth quarter and noted no impairment. We determined the fair value of the CLC reporting unit for the Step 1 test using a 50-50% weighting of the Income (discounted cash flow) approach and Market (market comparable) approach. Management completed and reviewed the results of the Step 1 analysis and concluded that a Step 2 analysis was not required as the estimated fair value of the CLC reporting unit was significantly in excess of its carrying value. Between the completion of that testing and the end of the fourth quarter of fiscal 2016, we noted no indications of impairment or triggering events with either reporting unit to cause us to review goodwill for potential impairment. The changes in the carrying amount of goodwill by segment for fiscal 2016 and 2015 are as follows (in thousands): Commercial Lasers and Components (1) Specialty Laser Systems (2) Total Balance as of September 27, 2014 $ 6,363 $ 103,150 $ 109,513 Additions (see Note 3) — 1,119 1,119 Translation adjustments and other — (8,815 ) (8,815 ) Balance as of October 3, 2015 6,363 95,454 101,817 Additions (see Note 3) — 434 434 Translation adjustments and other — (793 ) (793 ) Balance as of October 1, 2016 $ 6,363 $ 95,095 $ 101,458 (1) Gross amount of goodwill for our CLC segment was $25.7 million at both October 1, 2016 and October 3, 2015 . At both October 1, 2016 and October 3, 2015 , the accumulated impairment loss for the CLC reporting unit was $19.3 million reflecting an impairment charge in fiscal 2009. (2) Gross amount of goodwill for our SLS segment was $97.4 million and $97.8 million at October 1, 2016 and October 3, 2015 . At both October 1, 2016 and October 3, 2015 , the accumulated impairment loss for the SLS reporting unit was $2.4 million reflecting an impairment charge in fiscal 2003. 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During fiscal 2016 , we wrote down IPR&amp;D of $0.4 million related to our fiscal 2013 acquisition of Innolight Innovative Laser and Systemtechnik GmbH as management abandoned the in-process R&amp;D projects in the fourth quarter of fiscal 2016. In fiscal 2015 and 2014 , we did not have any impairment of intangible assets as a result of the impairment analysis. The components of our amortizable intangible assets are as follows (in thousands): Fiscal year-end 2016 Fiscal year-end 2015 Gross Carrying Amount Accumulated Amortization Net Gross Carrying Amount Accumulated Amortization Net Existing technology $ 70,664 $ (61,133 ) $ 9,531 $ 71,365 $ (55,452 ) $ 15,913 Customer lists 15,968 (11,658 ) 4,310 16,099 (9,661 ) 6,438 Trade name 384 (351 ) 33 399 (349 ) 50 In-process research and development — — — 375 — 375 Total $ 87,016 $ (73,142 ) $ 13,874 $ 88,238 $ (65,462 ) $ 22,776 For accounting purposes, when an intangible asset is fully amortized, it is removed from the disclosure schedule. Amortizable intangible assets include intangible assets acquired through business combinations as well as through direct purchases or licenses. The weighted average remaining amortization period for existing technology is approximately 2.1 years , the weighted average remaining amortization period for customer lists is 2.8 years , and the weighted average remaining amortization period for trade name is 3.1 years . Amortization expense for intangible assets during fiscal years 2016 , 2015 , and 2014 was $8.5 million , $8.2 million and $9.6 million , respectively, which includes $6.0 million , $6.3 million and $7.5 million , respectively, for amortization of existing technology. The change in accumulated amortization also includes $0.4 million and $2.9 million of foreign exchange impact for fiscal 2016 and fiscal 2015 , respectively. Estimated amortization expense for the next five fiscal years and all years thereafter are as follows (in thousands): Estimated Amortization Expense 2017 $ 6,932 2018 4,197 2019 2,107 2020 634 2021 2 Thereafter 2 Total $ 13,874</t>
  </si>
  <si>
    <t>Balance Sheet Details</t>
  </si>
  <si>
    <t>Balance Sheet Related Disclosures [Abstract]</t>
  </si>
  <si>
    <t>BALANCE SHEET DETAILS Prepaid expenses and other assets consist of the following (in thousands): Fiscal year-end 2016 2015 Prepaid and refundable income taxes $ 12,415 $ 8,846 Other taxes receivable 10,538 6,574 Prepaid expenses and other assets 14,120 12,874 Total prepaid expenses and other assets $ 37,073 $ 28,294 Other assets consist of the following (in thousands): Fiscal year-end 2016 2015 Assets related to deferred compensation arrangements (see Note 12) $ 26,356 $ 25,131 Deferred tax assets 67,157 60,254 Other assets 9,221 3,841 Total other assets $ 102,734 $ 89,226 In fiscal 2010, we invested $2.0 million in SiOnyx, Inc., a privately-held company. The investment was included in other assets and was being carried on a cost basis. During the third quarter of fiscal 2015 we determined that our investment became other-than temporarily impaired. As a result, during the third quarter of fiscal 2015, we recorded a non-cash charge of $2.0 million in our results of operations to impair this investment. In determining the fair value of the cost method investment, we considered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 represents a Level 3 valuation as the assumptions used in valuing the investment were not directly or indirectly observable. For our $750.0 million debt financing commitment with certain lenders (See Note 9 "Borrowings"), we paid $5.2 million of debt issuance costs in fiscal 2016 and recorded it to other assets. The debt issuance cost related to the term loan facility will be reclassified to debt in the first quarter of fiscal 2017. Other current liabilities consist of the following (in thousands): Fiscal year-end 2016 2015 Accrued payroll and benefits $ 47,506 $ 35,504 Accrued expenses and other 14,700 10,965 Warranty reserve (see Note 2) 15,949 15,308 Other taxes payable 3,656 4,888 Customer deposits 1,597 1,793 Deferred revenue 33,034 16,474 Total other current liabilities $ 116,442 $ 84,932 Other long-term liabilities consist of the following (in thousands): Fiscal year-end 2016 2015 Long-term taxes payable $ 2,951 $ 7,651 Deferred compensation (see Note 12) 28,313 26,691 Deferred tax liabilities 1,468 2,717 Deferred revenue 4,069 3,149 Asset retirement obligations liability (see Note 2) 2,796 2,654 Other long-term liabilities 9,229 7,077 Total other long-term liabilities $ 48,826 $ 49,939</t>
  </si>
  <si>
    <t>Borrowings</t>
  </si>
  <si>
    <t>Short-term Debt [Abstract]</t>
  </si>
  <si>
    <t>BORROWINGS We have several lines of credit which allow us to borrow in the applicable local currency. We have a total of $13.2 million of unsecured foreign lines of credit as of October 1, 2016 . At October 1, 2016 , we had used $1.6 million of these available foreign lines of credit as guarantees. These credit facilities were used in Europe and Japan during fiscal 2016 . In addition, our domestic line of credit consists of a $50.0 million unsecured revolving credit account. The agreement will expire on May 31, 2017. The line of credit is subject to covenants related to financial ratios and tangible net worth with which we are currently in compliance. We have an outstanding balance of $20.0 million and have used $1.1 million for letters of credit against our domestic line of credit as of October 1, 2016 . On November 4, 2016, we repaid the outstanding balance, plus accrued interest, on our domestic line of credit and terminated the credit facility. On November 7, 2016 , we entered into a Credit Agreement (the “Credit Agreement”) with Barclays Bank PLC ("Barclays"), Bank of America, N.A. ("BAML") and The Bank of Tokyo-Mitsubishi UFJ, Ltd. ("MUFG"). The Credit Agreement provided for a 670.0 million Euro senior secured term loan facility (the “Euro Term Loan”) and a $100.0 million senior secured revolving credit facility. On November 7, 2016 , the Euro Term Loan was drawn in full and its proceeds were used to finance the acquisition of Rofin and pay related fees and expenses. Also, on November 7, 2016 , we used 10.0 million Euro of the capacity under the revolving credit facility for the issuance of a letter of credit. We paid $5.2 million of debt issuance costs in fiscal 2016 and recorded it to other assets on our consolidated balance sheets as we had not drawn down the debt as of October 1, 2016. The debt issuance cost related to the term loan facility will be reclassified to debt in the first quarter of fiscal 2017. In the fourth quarter of fiscal 2016, we recorded an interest charge of $1.1 million interest expense within other income (expense) in our consolidated statement of operations related to the debt financing commitment. See Note 16, "Subsequent Events" for further discussion of the issuance of the financing.</t>
  </si>
  <si>
    <t>Commitments and Contingencies</t>
  </si>
  <si>
    <t>Commitments and Contingencies Disclosure [Abstract]</t>
  </si>
  <si>
    <t>COMMITMENTS AND CONTINGENCIES Commitments We lease several of our facilities under operating leases and recognize rent expense on a straight-line basis over the life of the leases. Future minimum payments under our non-cancelable operating leases at October 1, 2016 are as follows (in thousands): Fiscal 2017 $ 11,548 2018 9,091 2019 6,379 2020 4,859 2021 2,852 Thereafter through 2025 5,125 Total $ 39,854 Rent expense, exclusive of sublease income, was $12.6 million , $11.0 million and $11.0 million in fiscal 2016 , 2015 and 2014 , respectively. As of October 1, 2016 , we had total purchase commitments for inventory of approximately $73.7 million and purchase obligations for fixed assets and services of $12.2 million compared to $25.3 million of purchase commitments for inventory and $9.0 million of purchase obligations for fixed assets and services at October 3, 2015 .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appealed this decision to the Federal Court of Justice, the highest civil jurisdiction court in Germany.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During the second quarter of fiscal 2016, we concluded an audit in South Korea for customs duties and value added tax for the period March 2009 to March 2014. We paid $1.6 million related to this matter in the second quarter of fiscal 2016 and have no remaining accrual at October 1, 2016. On November 7, 2016 , we entered into a Credit Agreement with Barclays, BAML and MUFG. See Note 9 "Borrowings" and Note 16 "Subsequent Events" for further discussion of the issuance of the financing. In relation to the acquisition of Rofin, we paid Barclays, our financial advisor, a fee of approximately $9.5 million , $1.0 million of which was paid upon delivery of the fairness opinion in the second quarter of fiscal 2016, and was recorded in the selling, general and administrative line of the consolidated statements of operations, and the remaining portion of which was paid upon consummation of the acquisition in the first quarter of fiscal 2017. We also paid Barclays, BAML and MUFG together approximately $17.0 million and $5.6 million for underwriting and upfront fees, respectively, upon the close of the financing on November 7, 2016.</t>
  </si>
  <si>
    <t>Stock Repurchases</t>
  </si>
  <si>
    <t>Stockholders' Equity Note [Abstract]</t>
  </si>
  <si>
    <t>STOCK REPURCHASES On July 25, 2014 , our Board of Directors authorized a buyback program whereby we were authorized to repurchase up to $25.0 million of our common stock from time to time through July 31, 2015 . During the first and second quarters of fiscal 2015, we repurchased and retired 434,114 shares of outstanding common stock under this plan at an average price of $57.59 per share for a total of $25.0 million . On January 21, 2015 , our Board of Directors authorized an additional stock repurchase program to repurchase up to $ 25.0 million of our outstanding common stock from time to time through January 31, 2016 . During the fourth quarter of fiscal 2015, we repurchased and retired 430,675 shares of outstanding common stock under this plan at an average price of $58.05 per share for a total of $25.0 million . On August 25, 2015 , our Board of Directors authorized an additional stock repurchase program to repurchase up to $25.0 million of our outstanding common stock from time to time through August 31, 2016 . During the fourth quarter of fiscal 2015, we repurchased and retired 437,534 shares of outstanding common stock under this plan at an average price of $57.14 per share for a total of $25.0 million .</t>
  </si>
  <si>
    <t>Employee Stock Award and Benefit Plans</t>
  </si>
  <si>
    <t>Disclosure of Compensation Related Costs, Share-based Payments [Abstract]</t>
  </si>
  <si>
    <t>EMPLOYEE STOCK AWARD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the Company chooses to invest in insurance contracts and mutual funds in order to approximate the changes in the liability to the employees. These investments and the liability to the employees were as follows (in thousands): Fiscal Year-end 2016 2015 Cash surrender value of life insurance contracts $ 13,636 $ 12,780 Fair value of mutual funds 14,399 13,891 Total assets $ 28,035 $ 26,671 Total assets, included in: Prepaid expenses and other assets $ 1,679 $ 1,540 Other assets 26,356 25,131 Total assets $ 28,035 $ 26,671 Fiscal year-end 2016 2015 Total deferred compensation liability, included in: Other current liabilities $ 1,679 $ 1,540 Other long-term liabilities 28,313 26,691 Total deferred compensation liability $ 29,992 $ 28,231 Life insurance premiums loads, policy fees and cost of insurance that are paid from the asset investments and gains and losses from the asset investments for these plans are recorded as components of other income or expense; such amounts were a net gain of $1.7 million in fiscal year 2016 , a net loss of $0.4 million in fiscal year 2015 and a net gain of $4.2 million in fiscal year 2014 . Changes in the obligation to plan participants are recorded as a component of operating expenses and cost of sales; such amounts were a loss of $2.1 million in fiscal year 2016 , an income of $0.2 million in fiscal year 2015 and a loss of $4.3 million in fiscal year 2014 .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on their first day of employment and for Company matching contributions after completing one year of service. Effective November 1, 2016, employees became eligible for participation and Company matching contributions on their first day of employment. The Company's contributions (net of forfeitures) during fiscal 2016 , 2015 , and 2014 were $4.1 million , $3.6 million and $3.6 million ,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16 , 2015 and 2014 , a total of 141,340 shares, 132,004 shares and 134,321 shares, respectively, were purchased by and distributed to employees at an average price of $46.81 , $51.34 and $48.68 per share, respectively. At fiscal 2016 year-end, we had 520,560 shares of our common stock reserved for future issuance under the plan. Stock Award Plans We maintain a stock plan for which employees, service providers and non-employee directors are eligible participants. This plan, the 2011 Equity Incentive Plan (the "2011 Plan"), provides for grants of options, time-based restricted stock units and performance restricted stock units. In prior years, we had a stock plan for which employees and service providers were eligible participants and a non-employee Directors' Stock Option Plan for which only non-employee directors were eligible participants. Those prior plans have expired. Under the 2011 Plan, Coherent may grant options and awards (time-based restricted stock units and performance restricted stock units) to purchase up to 6,747,691 shares of common stock, of which 5,230,398 shares remained available for grant at fiscal 2016 year-end. Historically option grants to employees generally expired four years from the original grant date. Since adoption of the 2011 Plan, no stock options have been granted to employees. Director options were previously automatically granted to our non-employee directors. New directors now initially receive an award of restricted stock units of 3,500 shares which vest over a two year period. The annual grant for non-employee directors is 3,500 shares of restricted stock units that vest on February 15 of the calendar year following the grant. Restricted stock awards and restricted stock units are typically subject to vesting restrictions—either time-based or market-based conditions for vesting. Until restricted stock vests, shares (including those issuable upon vesting of the applicable restricted stock unit) are subject to forfeiture if employment or service to the Company terminates prior to the release of restrictions and cannot be transferred. • The service based restricted stock awards generally vest within three years from the date of grant. • The service based restricted stock unit awards are generally subject to annual vesting over three years from the date of grant. • The performance restricted stock unit award grants are generally either subject to annual vesting over three years from the date of grant or subject to a single vest measurement three years from the date of grant, depending upon achievement of performance measurements based on the performance of the Company's total shareholder returns (as defined in the plan) compared with the performance of the Russell 2000 Index.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16 , 2015 and 2014 were estimated using the following weighted-average assumptions: Employee Stock Purchase Plans Fiscal 2016 2015 2014 Expected life in years 0.5 0.5 0.5 Expected volatility 35.0 % 28.6 % 24.1 % Risk-free interest rate 0.3 % 0.1 % 0.1 % Weighted average fair value per share $ 18.59 $ 14.39 $ 13.57 Time-Based Restricted Stock Units Time-based restricted stock units are fair valued at the closing market price on the date of grant. Performance Restricted Stock Units We grant performance restricted stock units to officers and certain employees. The performance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Fiscal 2016 2015 2014 Risk-free interest rate 1.2 % 1.0 % 0.6 % Volatility 27.0 % 28.7 % 36.9 % Weighted average fair value $ 74.48 $ 70.57 $ 77.10 We recognize the estimated cost of these awards, as determined under the simulation model, over the related service period, with no adjustment in future periods based upon the actual shareholder return over the performance period. Stock Compensation Expense The following table shows total stock-based compensation expense and related tax benefits included in the Consolidated Statements of Operations for fiscal 2016 , 2015 and 2014 (in thousands): Fiscal 2016 2015 2014 Cost of sales $ 2,558 $ 2,530 $ 2,393 Research and development 2,268 1,946 2,033 Selling, general and administrative 15,331 13,756 14,471 Income tax benefit (4,896 ) (4,247 ) (5,243 ) $ 15,261 $ 13,985 $ 13,654 Total stock-based compensation cost capitalized as part of inventory during fiscal 2016 was $2.7 million ; $2.6 million was amortized into income during fiscal 2016 , which includes amounts capitalized in fiscal 2016 and amounts carried over from fiscal 2015 . Total stock-based compensation cost capitalized as part of inventory during fiscal 2015 was $2.5 million ; $2.5 million was amortized into income during fiscal 2015 , which includes amounts capitalized in fiscal 2015 and amounts carried over from fiscal 2014 . Management has made an estimate of expected forfeitures and is recognizing compensation costs only for those equity awards expected to vest. At fiscal 2016 year-end, the total compensation cost related to unvested stock-based awards granted to employees under the Company's stock plans but not yet recognized was approximately $21.2 million , net of estimated forfeitures of $0.8 million . This cost will be amortized on a straight-line basis over a weighted-average period of approximately 1.4 years and will be adjusted for subsequent changes in estimated forfeitures. At fiscal 2016 year-end, the total compensation cost related to options to purchase common shares under the ESPP but not yet recognized was approximately $0.2 million . This cost will be amortized on a straight-line basis over a weighted-average period of approximately one month. The stock option exercise tax benefits reported in the statement of cash flows results from the excess tax benefits arising from tax deductions in excess of the stock-based compensation cost recognized, determined on a grant-by-grant basis. During fiscal 2016 , 2015 and 2014 we have not generated any excess tax benefits as cash flows from financing activities. Stock Awards Activity At fiscal 2016 , 2015 and 2014 year-end, we had 33,500 , 86,000 and 107,000 shares subject to stock options outstanding. The following table summarizes our time-based and performance restricted stock unit activity for fiscal 2016 , 2015 and 2014 (in thousands, except per share amounts): Time Based Restricted Stock Units Performance Restricted Stock Units Number of Shares Weighted Average Grant Date Fair Value Number of Shares Weighted Nonvested stock at September 28, 2013 453 $ 48.22 213 $ 54.63 Granted 226 65.80 52 77.10 Vested (1) (275 ) 47.44 (33 ) 43.25 Forfeited (14 ) 56.06 (3 ) 46.99 Nonvested stock at September 27, 2014 390 $ 58.66 229 $ 61.46 Granted 237 64.84 51 70.57 Vested (1) (219 ) 53.62 (38 ) 53.46 Forfeited (14 ) 59.06 (43 ) 53.46 Nonvested stock at October 3, 2015 394 $ 65.17 199 $ 67.09 Granted 270 64.42 65 74.48 Vested (1) (192 ) 61.11 (57 ) 48.48 Forfeited (13 ) 63.89 (38 ) 48.48 Nonvested stock at October 1, 2016 459 $ 66.47 169 $ 74.10 __________________________________________ (1) Service-based restricted stock vested during each fiscal year. Performance awards and units included at 100% of target goal; under the terms of the awards, the recipient may earn between 0% and 2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89,000 in fiscal 2016 , 91,000 in fiscal 2015 and 118,000 in fiscal 2014 ; tax payments made were $5.4 million , $5.3 million and $7.8 million , respectively. At fiscal 2016 year-end, 5,230,398 options or restricted stock units were available for future grant under all plans. At fiscal 2016 year-end, all outstanding stock options and restricted stock units have been issued under plans approved by our shareholders.</t>
  </si>
  <si>
    <t>Other Income (Expense), Net</t>
  </si>
  <si>
    <t>Other Income and Expenses [Abstract]</t>
  </si>
  <si>
    <t>OTHER INCOME (EXPENSE), NET Other income (expense) includes other-net which is comprised of the following (in thousands): Fiscal 2016 2015 2014 Foreign exchange loss $ (6,310 ) $ (1,396 ) $ (2,246 ) Gain (loss) on deferred compensation investments, net (Note 12) 1,738 (351 ) 4,236 Other 57 21 38 Other - net $ (4,515 ) $ (1,726 ) $ 2,028</t>
  </si>
  <si>
    <t>Income Taxes</t>
  </si>
  <si>
    <t>Income Tax Disclosure [Abstract]</t>
  </si>
  <si>
    <t>INCOME TAXES The provision for (benefit from) income taxes on income (loss) before income taxes consists of the following (in thousands): Fiscal 2016 2015 2014 Currently payable: Federal $ (3,069 ) $ (932 ) $ 2,492 State 89 108 92 Foreign 48,039 32,189 26,885 45,059 31,365 29,469 Deferred: Federal (8,131 ) (4,327 ) (2,815 ) State (439 ) (200 ) (111 ) Foreign (1,095 ) (3,679 ) (6,430 ) (9,665 ) (8,206 ) (9,356 ) Provision for income taxes $ 35,394 $ 23,159 $ 20,113 The components of income (loss) before income taxes consist of (in thousands): Fiscal 2016 2015 2014 United States $ (44,029 ) $ (13,293 ) $ 821 Foreign 166,925 112,861 78,398 Income before income taxes $ 122,896 $ 99,568 $ 79,219 The reconciliation of the income tax expense at the U.S. Federal statutory rate ( 35.0% ) to actual income tax expense is as follows (in thousands): Fiscal 2016 2015 2014 Federal statutory tax expense $ 43,015 $ 34,849 $ 27,727 Valuation allowance 1,441 635 841 Foreign taxes at rates less than U.S. rates, net (5,642 ) (10,558 ) (6,974 ) Stock-based compensation 2,161 2,150 1,326 State income taxes, net of federal income tax benefit (198 ) (38 ) 58 Research and development credit (4,408 ) (2,979 ) (1,797 ) Deferred compensation (428 ) (133 ) (778 ) Release of unrecognized tax benefits (4,961 ) (39 ) (51 ) Release of interest accrued for unrecognized tax benefits (1,508 ) (38 ) (289 ) Reversal of Competent Authority 4,328 — — Other 1,594 (690 ) 50 Provision for income taxes $ 35,394 $ 23,159 $ 20,113 Effective tax rate 28.8 % 23.3 % 25.4 % The effective tax rate on income before income taxes for fiscal 2016 of 28.8% was lower than the statutory rate of 35.0%. This was primarily due to differences related to the benefit of income subject to foreign tax rates that are lower than U.S. tax rates including the Singapore tax exemption, the benefit of foreign tax credits and the benefit of federal research and development tax credits including renewal of the federal research and development tax credits for fiscal 2015. These amounts are partially offset by deemed dividend inclusions under the Subpart F tax rules, stock-based compensation not deductible for tax purposes and limitations on the deductibility of compensation under IRC Section 162(m). In October 2016, Coherent Singapore received an amended Pioneer Status tax exemption from the Singapore authorities effective from fiscal 2012 through fiscal 2021. The tax holiday continues to be conditional upon our meeting certain revenue, business spending and employment thresholds. The impact of this tax exemption decreased Singapore income taxes by approximately $0.7 million in fiscal 2016. There are no tax benefits for fiscal 2015 and fiscal 2014 due to the utilization of net operating loss. The significant components of deferred tax assets and liabilities were (in thousands): Fiscal year-end 2016 2015 Deferred tax assets: Reserves and accruals not currently deductible $ 34,800 $ 31,067 Operating loss carryforwards and tax credits 52,213 53,386 Deferred service revenue 2,186 2,144 Inventory capitalization 5,001 1,827 Stock-based compensation 6,428 6,128 Competent authority offset to transfer pricing tax reserves 1,437 4,328 Depreciation and amortization 1,043 — Other 5,277 2,418 Total gross deferred tax assets 108,385 101,298 Valuation allowance (17,642 ) (15,556 ) Total net deferred tax assets 90,743 85,742 Deferred tax liabilities: Gain on issuance of stock by subsidiary 20,781 20,859 Depreciation and amortization — 5,117 Accumulated translation adjustment 4,273 2,229 Total gross deferred tax liabilities 25,054 28,205 Net deferred tax assets $ 65,689 $ 57,537 In determining our fiscal 2016 and 2015 tax provisions under ASC Subtopi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16 and 2015 year-ends. During fiscal 2016 , we increased our valuation allowance on deferred tax assets by $2.1 million to $17.6 million , primarily due to the increase in California and certain state research and development tax credits which are not expected to be recognized. The Company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As of October 1, 2016, management determined that there is sufficient positive evidence to conclude that it is more likely than not sufficient taxable income will exist in the future allowing us to recognize these deferred tax assets. It is possible that some or all these attributes could ultimately expire unused. If facts and circumstances change in the future, management may determine at that time a valuation allowance is necessary. A valuation allowance would materially increase our tax expense in the period applied and would adversely affect our results of operations and statement of financial condition. Changes in the Company’s underlying facts or circumstances, such as the impact of the Rofin-Sinar merger, will be assessed as they occur and the Company will re-evaluate its position accordingly. The net deferred tax asset is classified on the consolidated balance sheets as follows (in thousands): Fiscal year-end 2016 2015 Non-current deferred income tax assets $ 67,157 $ 60,254 Non-current deferred income tax liabilities (1,468 ) (2,717 ) Net deferred tax assets $ 65,689 $ 57,537 We have various tax attribute carryforwards which include the following: • Foreign gross net operating loss carryforwards are $13.7 million , of which $12.8 million have no expiration date and of which $0.9 million are scheduled to expire beginning in fiscal year 2030. A valuation allowance totaling $5.0 million has been provided against the foreign gross net operating loss carryforwards in certain jurisdictions since the recovery of the carryforwards are uncertain. California gross net operating loss carryforwards are $12.4 million and are scheduled to expire in fiscal year 2032 . The tax benefit relating to approximately $7.3 million of the state gross net operating loss carryforwards will be credited to additional paid-in-capital when recognized. • Federal gross capital loss carryforwards of $0.8 million are scheduled to expire in fiscal year 2020 . State gross capital loss carryforwards of $1.3 million are scheduled to expire in fiscal year 2020 . No valuation allowance is recorded against the federal gross capital loss and the state gross capital loss carryforwards since we anticipate that it is more likely than not we will be able to utilize the capital loss in the future. • Federal R&amp;D credit carryforwards of $29.1 million are scheduled to expire in fiscal years 2024 to 2036. The tax benefit relating to approximately $0.9 million of the federal tax credit carryforwards will be credited to additional paid-in-capital when recognized. California R&amp;D credit carryforwards of $24.6 million have no expiration date. The tax benefit relating to approximately $0.5 million of the state tax credit carryforwards will be credited to additional paid-in-capital when recognized. A valuation allowance totaling $16.0 million , before federal benefit, has been recorded against California R&amp;D credit carryforwards since the recovery of the carryforwards are uncertain. Other states R&amp;D credit carryforwards of $1.8 million are scheduled to expire in fiscal years 2017 to 2030 . A valuation allowance totaling $0.7 million , before federal benefit, has been recorded against certain state R&amp;D credit carryforwards since the recovery of the carryforwards is uncertain. • Federal foreign tax credit carryforwards of $14.0 million are scheduled to expire in fiscal years 2018 to 2023. The tax benefit relating to approximately $13.0 million of the federal foreign tax credit carryforwards will be credited to additional paid-in-capital when recognized. We are subject to taxation and file income tax returns in the U.S. federal jurisdiction and in many state and foreign jurisdictions. For U.S. federal income tax purposes, all years prior to fiscal 2011 are closed. The Company agreed to extend the statutes of limitations for its fiscal 2011 and 2012 U.S. federal tax returns to June 17, 2017 due to an ongoing Advanced Pricing Agreement (“APA”) between the U.S. and Korea. In March 2016, the Internal Revenue Service (IRS) issued an audit notice and Information Documentation Requests (IDRs) for fiscal 2013. The audit is currently in progress and the statute of limitation was extended to December 31, 2017. In our major foreign jurisdictions and our major state jurisdictions, the years prior to fiscal 2011 and 2012, respectively, are closed to examination. Earlier years in our various jurisdictions may remain open for adjustment to the extent that we have tax attribute carryforwards from those years. In December 2011 and January 2012, three of our German subsidiaries received notices of tax audits for the fiscal years 2006 through 2010. The audits were completed in the third quarter of fiscal 2016. As a result of the settlement, our gross uncertain tax positions decreased by approximately $4.9 million. The net provision impact of the adjustments was immaterial to the consolidated statement of operations. In July 2015 and March 2016, Coherent Kaiserslautern GmbH (formerly Lumera Laser GmbH) received tax audit notices for the fiscal years 2010 to 2014. The audit began in August 2015. We acquired the shares of Lumera Laser GmbH in December 2012 and, pursuant to the terms of the acquisition agreement, we should not have responsibility for any assessments related to the pre-acquisition period. In June, 2016, Coherent Holding GmbH and Coherent Deutschland GmbH each received a tax audit notice for the fiscal years 2011 to 2014. The audit began in the fourth quarter of fiscal 2016. Coherent GmbH, Coherent LaserSystems GmbH &amp; Co. KG and Coherent Germany GmbH received audit notices for the period that they were in existence during the fiscal years 2011 through 2014 and the audit work is scheduled to commence in January 2017. We regularly engage in discussions and negotiations with tax authorities regarding tax matters in various jurisdictions and management believes that it has adequately provided reserves for any adjustments that may result from tax examinations. A reconciliation of the change in gross unrecognized tax benefits, excluding interest and penalties, is as follows (in thousands): Fiscal year-end 2016 2015 2014 Balance as of the beginning of the year $ 22,538 $ 21,893 $ 21,378 Tax positions related to current year: Additions 2,468 311 346 Reductions — — — Tax positions related to prior year: Additions 424 855 235 Reductions (3,239 ) — — Settlements (1,655 ) — — Lapses in statutes of limitations (94 ) (521 ) (66 ) Balance as of end of year $ 20,442 $ 22,538 $ 21,893 As of October 1, 2016 , the total amount of gross unrecognized tax benefits including gross interest and penalties was $20.6 million , of which $15.6 million , if recognized, would affect our effective tax rate. Our total gross unrecognized tax benefit was classified as a long-term taxes payable in the consolidated balance sheets after reduction by certain deferred tax assets. We include interest and penalties related to unrecognized tax benefits within the provision for income taxes. As of October 1, 2016 , the total amount of gross interest and penalties accrued was $0.2 million and it is classified as long-term taxes payable in the consolidated balance sheets. As of October 3, 2015 , we had accrued $1.8 million for the gross interest and penalties and it is classified as long-term taxes payable in the consolidated balance sheets. Management believes that it has adequately provided for any adjustments that may result from tax examinations. We regularly engage in discussions and negotiations with tax authorities regarding tax matters in various jurisdictions. It is reasonably possible that certain federal, foreign and state tax matters may be concluded in the next 12 months. A summary of the fiscal tax years that remain subject to examination, as of October 1, 2016 , for our major tax jurisdictions is: United States—Federal 2011—forward United States—Various States 2012—forward Netherlands 2011—forward Germany 2011—forward Japan 2010—forward United Kingdom 2015—forward</t>
  </si>
  <si>
    <t>Segment and Geographic Information</t>
  </si>
  <si>
    <t>Segment Reporting [Abstract]</t>
  </si>
  <si>
    <t>SEGMENT AND GEOGRAPHIC INFORMATION At October 1, 2016, we were organized into two reportable operating segments: Specialty Lasers and Systems ("SLS") and Commercial Lasers and Components ("CLC"). This segmentation reflects the go-to-market strategies for various products and markets. While both segments work to deliver cost-effective solutions, SLS develops and manufactures configurable, advanced-performance products largely serving the microelectronics, scientific research and government programs and OEM components and instrumentation markets. The size and complexity of many of our SLS products require service to be performed at the customer site by factory-trained field service engineers. CLC focuses on higher volume products that are offered in set configurations. The product architectures are designed for easy exchange at the point of use such that product service and repairs are based upon advanced replacement and depot (i.e., factory) repair. CLC's primary markets include materials processing, OEM components and instrumentation and microelectronics. We have identified SLS and CLC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hief operating decision maker (CODM) as he assesses the performance of the segments and decides how to allocate resources to the segments. Income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operations for our operating segments a reconciliation of our total income from operations to net income (in thousands): Fiscal 2016 2015 2014 Net sales: Specialty Laser Systems $ 631,313 $ 559,593 $ 565,552 Commercial Lasers and Components 226,072 242,867 229,087 Total net sales $ 857,385 $ 802,460 $ 794,639 Income (expense) from operations: Specialty Laser Systems $ 180,577 $ 133,506 $ 117,947 Commercial Lasers and Components 3,477 9,127 2,688 Corporate and other (56,440 ) (41,886 ) (43,769 ) Total income from operations $ 127,614 $ 100,747 $ 76,866 Total other income (expense), net (4,718 ) (1,179 ) 2,353 Income before income taxes 122,896 99,568 79,219 Provision for income taxes 35,394 23,159 20,113 Net income $ 87,502 $ 76,409 $ 59,106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16 , 2015 and 2014 is based on the location of the end customer. Geographic long-lived asset information presented below is based on the physical location of the assets at the end of each year. Sales to unaffiliated customers are as follows (in thousands): Fiscal SALES 2016 2015 2014 United States $ 204,963 $ 213,483 $ 202,205 Foreign countries: South Korea 187,908 195,589 167,473 Japan 193,418 135,674 124,765 China 63,050 57,548 56,101 Germany 71,427 75,474 86,023 Europe, other 55,351 53,027 64,648 Asia-Pacific, other 36,364 28,036 42,659 Rest of World 44,904 43,629 50,765 Total foreign countries sales 652,422 588,977 592,434 Total sales $ 857,385 $ 802,460 $ 794,639 Long-lived assets, which include all non-current assets other than goodwill, intangibles and deferred taxes, by geographic region, are as follows (in thousands): Fiscal year-end LONG-LIVED ASSETS 2016 2015 United States $ 92,771 $ 82,951 Foreign countries: Germany 55,786 33,964 Europe, other 2,478 2,993 Asia-Pacific 11,981 11,504 Total foreign countries long-lived assets 70,245 48,461 Total long-lived assets $ 163,016 $ 131,412 Major Customers We had one major customer who accounted for 13% , 17% and 13% of consolidated revenue during fiscal 2016 , 2015 and 2014 , respectively. We had another major customer who accounted for 16% of consolidated revenue during fiscal 2016 . Both customers purchased primarily from our SLS segment.</t>
  </si>
  <si>
    <t>Subsequent Events</t>
  </si>
  <si>
    <t>Subsequent Events [Abstract]</t>
  </si>
  <si>
    <t>16. SUBSEQUENT EVENTS Acquisition of Rofin On November 7, 2016 , we completed our previously announced acquisition of Rofin pursuant to the Merger Agreement dated March 16, 2016. Rofin is one of the world's leading developers and manufacturers of high-performance industrial laser sources and laser-based solutions and components. As a condition of the acquisition, we are required to divest ourselves of Rofin’s low power CO2 laser business based in Hull, United Kingdom, and will report this business separately as a discontinued operation until it is divested. The acquisition was an all-cash transaction at a price of $32.50 per share of Rofin common stock. The aggregate consideration paid by us to the former Rofin stockholders was approximately $904.5 million , excluding related transaction fees and expenses. We also paid $15.3 million due to the cancellation of options held by employees of Rofin. We funded the payment of the aggregate consideration with a combination of our available cash on hand and the proceeds from the Euro Term Loan described below. We are in the process of evaluating the business combination accounting considerations, including the consideration transferred and the initial purchase price allocation. Execution of the Credit Agreement On November 7, 2016 , we entered into the Credit Agreement by and among us, Coherent Holding GmbH, as borrower (the “Borrower”), and certain of our direct and indirect subsidiaries from time to time party thereto, as guarantors, the lenders from time to time party thereto, Barclays Bank PLC, as administrative agent and L/C Issuer, Bank of America, N.A., as L/C Issuer, and The Bank of Tokyo-Mitsubishi UFJ, Ltd., as L/C Issuer. The Credit Agreement provided for a 670.0 million Euro senior secured term loan facility and a $100.0 million senior secured revolving credit facility with a $30.0 million letter of credit sublimit and a $10.0 million swing line sublimit. We may increase the aggregate revolving commitments or borrow incremental term loans in an aggregate principal amount of up to $150.0 million , subject to certain conditions, including obtaining additional commitments from the lenders then party to the Credit Agreement or new lenders. On November 7, 2016 , we borrowed the full 670.0 million Euros under the Euro Term Loan and its proceeds were used to finance the acquisition of Rofin and pay related fees and expenses. Also, on November 7, 2016 , we used 10.0 million Euro of the capacity under the Revolving Credit Facility for the issuance of a letter of credit. We expect to use future loans under the Revolving Credit Facility, if any, for general corporate purposes. The Credit Agreement replaces our existing $50.0 million Credit Agreement with Union Bank of California. The terms of the Credit Agreement require Borrower to prepay the term loans in certain circumstances, including from excess cash flow beyond a threshold amount, from the receipt of proceeds from certain dispositions or from the incurrence of certain indebtedness, and from extraordinary receipts resulting in net cash proceeds in excess of $10 million in any fiscal year. Borrower has the right to prepay loans under the Credit Agreement in whole or in part at any time without premium or penalty.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Loans under the Credit Agreement bear interest, at the Borrower’s option, at a rate equal to either (i) the London interbank offered rate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e applicable margin for term loans borrowed as Eurocurrency Rate loans, is 3.50% initially, and following the first anniversary of the Closing Date ranges from 3.00% to 3.50% depending on the consolidated total gross leverage ratio at the time of determination. For term loans borrowed as Base Rate Loans, the applicable margin initially is 2.50%, and following the first anniversary of the Closing Date ranges from 2.00% to 2.50% depending upon the consolidated total gross leverage ratio at the time of determination. The applicable margin for revolving loans borrowed as Eurocurrency Rate Loans, ranges from 3.75% to 4.25%, and for revolving loans borrowed as Base Rate Loans, ranges from 2.75% to 3.25%, in each case, based on the consolidated total gross leverage ratio at the time of determination. Interest on Base Rate Loans is payable quarterly in arrears. Interest on Eurocurrency Rate Loans is payable at the end of the applicable interest period. Interest periods for Eurocurrency Rate loans may be, at the Borrower’s option, one, two, three or six month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their assets to secure such obligations. The Credit Agreement contains customary affirmative covenants, including covenants regarding the payment of taxes and other obligations, maintenance of insurance, reporting requirements and compliance with applicable laws and regulations,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The Credit Agreement contains customary events of default that include, among other things, payment defaults, cross defaults with certain other indebtedness, violation of covenants, inaccuracy of representations and warranties in any material respect, change in control of us and the Borrower, judgment defaults, and bankruptcy and insolvency events. If an event of default exists, the lenders may require the immediate payment of all Obligations, as defined in the Credit Agreement, and may exercise certain other rights and remedies provided for under the Credit Agreement, the other loan documents and applicable law. The acceleration of such obligations is automatic upon the occurrence of a bankruptcy and insolvency event of default. Segment Restatement As a result of the acquisition of Rofin, and subsequent to fiscal 2016 year-end, we announced that in the first quarter of fiscal 2017 we will reorganize our existing two segments into two new reporting segments for the combined company, OEM Laser Systems and Industrial Lasers and Systems. Accordingly, our segment information will be restated retroactively in the first quarter of fiscal 2017.</t>
  </si>
  <si>
    <t>Quarterly Financial Information</t>
  </si>
  <si>
    <t>Quarterly Financial Information Disclosure [Abstract]</t>
  </si>
  <si>
    <t>Quarterly Financial Information (Unaudited)</t>
  </si>
  <si>
    <t xml:space="preserve">QUARTERLY FINANCIAL INFORMATION (UNAUDITED) Summarized quarterly financial data for the years ended October 1, 2016 and October 3, 2015 are as follows (in thousands, except per share amounts): First Quarter Second Quarter Third Quarter Fourth Quarter Fiscal 2016: Net sales $ 190,275 $ 199,882 $ 218,767 $ 248,461 Gross profit 83,898 88,599 94,559 114,336 Net income 20,286 17,781 18,650 30,785 Net income per basic share $ 0.85 $ 0.74 $ 0.77 $ 1.27 Net income per diluted share $ 0.84 $ 0.73 $ 0.76 $ 1.25 Fiscal 2015: Net sales $ 200,615 $ 203,721 $ 188,502 $ 209,622 Gross profit 82,319 83,304 78,782 90,994 Net income 17,430 18,413 13,264 27,302 Net income per basic share $ 0.70 $ 0.75 $ 0.54 $ 1.11 Net income per diluted share $ 0.69 $ 0.74 $ 0.53 $ 1.10 </t>
  </si>
  <si>
    <t>Significant Accounting Policies (Policies)</t>
  </si>
  <si>
    <t>Fiscal Year</t>
  </si>
  <si>
    <t>Fiscal Year Our fiscal year ends on the Saturday closest to September 30. Fiscal years 2016 , 2015 and 2014 ended on October 1, 2016 , October 3, 2015 and September 27, 2014 , respectively, and are referred to in these financial statements as fiscal 2016 , fiscal 2015 , and fiscal 2014 for convenience. Fiscal years 2016 and 2014 include 52 weeks and fiscal year 2015 includes 53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Basis of Presentation The consolidated financial statements include the accounts of Coherent, Inc. and its majority-owned subsidiaries (collectively, the "Company", "we", "our", or "Coherent"). Intercompany balances and transactions have been eliminated. </t>
  </si>
  <si>
    <t>Fair Value of Financial Instruments</t>
  </si>
  <si>
    <t>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t>
  </si>
  <si>
    <t>Cash Equivalents</t>
  </si>
  <si>
    <t>Cash Equivalents All highly liquid investments with maturities of three months or less at the time of purchase are classified as cash equivalents. At fiscal 2016 year-end, cash and cash equivalents included cash and money market funds.</t>
  </si>
  <si>
    <t>Concentration of Credit Risk</t>
  </si>
  <si>
    <t>Concentration of Credit Risk Financial instruments that may potentially subject us to concentrations of credit risk consist principally of cash equivalents, short-term investments and accounts receivable. At fiscal 2016 year-end, the majority of our short-term investments were in commercial paper and equity securities. Cash equivalents and short-term investments are maintained with several financial institutions and may exceed the amount of insurance provided on such balances. At October 1, 2016 , we held cash and cash equivalents and short-term investments outside the U.S. in certain of our foreign operations totaling approximately $331.0 million , $93.1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t>
  </si>
  <si>
    <t>Derivative Financial Instruments</t>
  </si>
  <si>
    <t xml:space="preserve">Derivative Financial Instruments Our primary objective for holding derivative financial instruments is to manage currency exchange rate risk. Principal currencies hedged include the Euro, South Korean Won, Japanese Yen, British Pound, Chinese Renminbi, Malaysian Ringgit and Singapore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Accounts Receivable Allowance</t>
  </si>
  <si>
    <t>Accounts Receivable Allowances Accounts receivable allowances reflect our best estimate of probable losses inherent in our accounts receivable balances. We regularly review allowances by considering factors such as historical experience, credit quality, the age of the accounts receivable balances and current economic conditions that may affect a customer's ability to pay.</t>
  </si>
  <si>
    <t xml:space="preserve">Inventories Inventories are stated at the lower of cost (first-in, first-out) or market. </t>
  </si>
  <si>
    <t>Property and Equipment</t>
  </si>
  <si>
    <t xml:space="preserve">Property and Equipment Property and equipment are stated at cost and are depreciated or amortized using the straight-line method. </t>
  </si>
  <si>
    <t>Asset Retirement Obligations</t>
  </si>
  <si>
    <t xml:space="preserve">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t>
  </si>
  <si>
    <t>Long-lived Assets</t>
  </si>
  <si>
    <t>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t>
  </si>
  <si>
    <t>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 that the fair value of a reporting unit is less than its carrying amount. Moreover, an entity can bypass the qualitative assessment for any reporting unit in any period and proceed directly to step one of the impairment test, and then resume performing the qualitative assessment in any subsequent period. In both our fiscal 2016 and 2015 annual testing, we performed a qualitative assessment of the goodwill for our SLS reporting unit using the opening balance sheet as of the first day of the fourth quarter and noted no impairment. For the CLC reporting unit, we elected to bypass the qualitative assessment and proceed directly to performing the first step of the goodwill impairment test. Accordingly, we performed our Step 1 test using the opening balance sheet as of the first day of the fourth quarter and noted no impairment in both fiscal 2016 and 2015. (See Note 7 for additional discussion of the fiscal 2016 analysis.)</t>
  </si>
  <si>
    <t>Intangible Assets</t>
  </si>
  <si>
    <t>Intangible Assets Intangible assets, including acquired existing technology, customer lists and trade name are amortized on a straight-line basis over their estimated useful lives, currently 3 year to 15 years (See Note 7. "Goodwill and Intangible Assets").</t>
  </si>
  <si>
    <t>Warranty Reserves</t>
  </si>
  <si>
    <t>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t>
  </si>
  <si>
    <t>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t>
  </si>
  <si>
    <t>Research and Development</t>
  </si>
  <si>
    <t>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t>
  </si>
  <si>
    <t>Foreign Currency Translation</t>
  </si>
  <si>
    <t>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Comprehensive Income (Loss)</t>
  </si>
  <si>
    <t xml:space="preserve">Comprehensive Income (Loss) Comprehensive income (loss) is defined as the change in equity of a business enterprise during a period from transactions and other events and circumstances from non-owner sources. Accumulated other comprehensive income (loss) (net of tax) at fiscal 2016 year-end is substantially comprised of accumulated translation adjustments of $(8.6) million and unrealized gain on marketable equity securities of $3.3 million . </t>
  </si>
  <si>
    <t>Earnings Per Share</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t>
  </si>
  <si>
    <t>Stock-Based Compensation</t>
  </si>
  <si>
    <t>Stock-Based Compensation We account for stock-based compensation using the fair value of the awards granted. We value restricted stock units using the intrinsic value method, which is based on the fair market value price on the grant date. We use a Monte Carlo simulation model to estimate the fair value of performance restricted stock units. We use historical data to estimate pre-vesting option and restricted stock unit forfeitures and record stock-based compensation expense only for those awards that are expected to vest. We amortize the fair value of stock awards on a straight-line basis over the requisite service periods of the awards, which are generally the vesting periods. See Note 12 "Employee Stock Award, Option and Benefit Plans" for a description of our stock-based employee compensation plans and the assumptions we use to calculate the fair value of stock-based employee compensation.</t>
  </si>
  <si>
    <t>Shipping and Handling Costs</t>
  </si>
  <si>
    <t>Shipping and Handling Costs We record costs related to shipping and handling of net sales in cost of sales for all periods presented. Shipping and handling fees billed to customers are included in net sales. Custom duties billed to customers are recorded in cost of sales</t>
  </si>
  <si>
    <t>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Federal and state income taxes have not been provided on a portion of the unremitted earnings of foreign subsidiaries because such earnings are intended to be permanently reinvested. The total amount of unremitted earnings (including accumulated translation adjustments) of foreign subsidiaries for which we have not yet recorded federal and state income taxes was approximately $574.0 million and $471.9 million at fiscal 2016 and 2015 year-end, respectively. The amount of federal and state income taxes that would be payable upon repatriation of such earnings is not practicably determinable. We have not, nor do we anticipate the need to, repatriate funds to the United States to satisfy domestic liquidity needs arising in the ordinary course of business.</t>
  </si>
  <si>
    <t>Adoption of New Accounting Pronouncement and Recently Issued Accounting Pronouncements</t>
  </si>
  <si>
    <t>Adoption of New Accounting Pronouncements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We elected to early adopt the standard retrospectively in the first quarter of fiscal 2016, which resulted in the reclassification of $28.1 million from current deferred income tax assets to non-current deferred income tax assets and non-current deferred income tax liabilities as of October 3, 2015.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will become effective for our fiscal year beginning October 2, 2016. We elected to early adopt the standard in the second quarter of fiscal 2016 and have recorded the debt issuance costs of $5.2 million as of October 1, 2016 in other assets for the debt commitment we entered into in the second quarter of fiscal 2016. The debt issuance cost related to the term loan facility will be reclassified to debt in the first quarter of fiscal 2017. Recently Issued Accounting Pronouncements In October 2016,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will become effective for our fiscal year beginning October 1, 2018. We are currently assessing the impact of this amended guidance and the timing of adoption.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beginning September 30, 2018. We are currently evaluating the new guidance and have not determined the impact this standard may have on our financial statements nor have we decided upon the method of adoption.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The new standard will become effective for our fiscal year beginning October 1, 2017. We are currently assessing the impact of this amended guidance and the timing of adoption. In February 2016, the FASB issued amended guidance to increase transparency and comparability among organizations by recognizing lease assets and lease liabilities o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our fiscal year beginning September 29, 2019. We are currently assessing the impact of this amended guidance and the timing of adoption.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30, 2018. We are currently assessing the impact of this amended guidance and the timing of adoption.</t>
  </si>
  <si>
    <t>Significant Accounting Policies (Tables)</t>
  </si>
  <si>
    <t>Schedule of activity in accounts receivable allowance</t>
  </si>
  <si>
    <t>Activity in accounts receivable allowance is as follows (in thousands): Fiscal 2016 2015 2014 Beginning balance $ 3,015 $ 1,155 $ 1,386 Additions charged to expenses 2,084 2,716 1,194 Deductions from reserves (2,679 ) (856 ) (1,425 ) Ending balance $ 2,420 $ 3,015 $ 1,155</t>
  </si>
  <si>
    <t>Schedule of inventories</t>
  </si>
  <si>
    <t>Inventories are stated at the lower of cost (first-in, first-out) or market. Inventories are as follows (in thousands): Fiscal year-end 2016 2015 Purchased parts and assemblies $ 56,824 $ 50,182 Work-in-process 88,391 56,225 Finished goods 67,683 50,207 Total inventories $ 212,898 $ 156,614</t>
  </si>
  <si>
    <t>Schedule of property and equipment cost, accumulated depreciation and amortization and estimated useful lives</t>
  </si>
  <si>
    <t xml:space="preserve">Cost, accumulated depreciation and amortization, and estimated useful lives are as follows (dollars in thousands): Fiscal year-end 2016 2015 Useful Life Land $ 7,523 $ 6,132 Buildings and improvements 85,908 69,970 5-40 years Equipment, furniture and fixtures 248,741 230,208 3-10 years Leasehold improvements 38,979 31,290 1-15 years 381,151 337,600 Accumulated depreciation and amortization (253,708 ) (235,155 ) Property and equipment, net $ 127,443 $ 102,445 </t>
  </si>
  <si>
    <t>Schedule of reconciliation of changes in asset retirement liability</t>
  </si>
  <si>
    <t>The following table reconciles changes in our asset retirement liability for fiscal 2016 and 2015 (in thousands): Asset retirement liability as of September 27, 2014 $ 2,222 Adjustment to asset retirement obligations recognized 542 Accretion recognized 55 Changes due to foreign currency exchange (165 ) Asset retirement liability as of October 3, 2015 2,654 Adjustment to asset retirement obligations recognized (14 ) Accretion recognized 71 Changes due to foreign currency exchange 85 Asset retirement liability as of October 1, 2016 $ 2,796</t>
  </si>
  <si>
    <t>Schedule of components of reserve for warranty costs</t>
  </si>
  <si>
    <t>Components of the reserve for warranty costs during fiscal 2016 , 2015 and 2014 were as follows (in thousands): Fiscal 2016 2015 2014 Beginning balance $ 15,308 $ 16,961 $ 18,508 Additions related to current period sales 21,859 20,959 24,149 Warranty costs incurred in the current period (21,393 ) (21,922 ) (25,144 ) Accruals resulting from acquisitions — 215 — Adjustments to accruals related to foreign exchange and other 175 (905 ) (552 ) Ending balance $ 15,949 $ 15,308 $ 16,961</t>
  </si>
  <si>
    <t>Schedule of information necessary to calculate basic and diluted earnings (loss) per share</t>
  </si>
  <si>
    <t>The following table presents information necessary to calculate basic and diluted earnings per share (in thousands, except per share data): Fiscal 2016 2015 2014 Weighted average shares outstanding—basic 24,142 24,754 24,760 Dilutive effect of employee stock awards 273 238 316 Weighted average shares outstanding—diluted 24,415 24,992 25,076 Net income $ 87,502 $ 76,409 $ 59,106 Net income—basic $ 3.62 $ 3.09 $ 2.39 Net income—diluted $ 3.58 $ 3.06 $ 2.36</t>
  </si>
  <si>
    <t>Business Combinations (Tables)</t>
  </si>
  <si>
    <t>Schedule of business acquisitions, by acquisition</t>
  </si>
  <si>
    <t>Our allocation of the purchase price is as follows (in thousands): Tangible assets: Inventories $ 2,263 Accounts receivable 2,240 Prepaid expenses and other assets 1,132 Property and equipment 2,451 Liabilities assumed (1,702 ) Deferred tax liabilities (768 ) Gain on business combination (1,316 ) Total $ 4,300 Our allocation of the purchase price is as follows (in thousands): Tangible assets $ 1,048 Goodwill 1,552 Intangible assets: Existing technology 800 Customer lists 1,600 Total $ 5,000</t>
  </si>
  <si>
    <t>Fair Values (Tables)</t>
  </si>
  <si>
    <t>Schedule of financial assets and liabilities measured at fair value</t>
  </si>
  <si>
    <t xml:space="preserve">Financial assets and liabilities measured at fair value as of October 1, 2016 and October 3, 2015 are summarized below (in thousands): Aggregate Fair Value Quoted Prices in Active Markets for Identical Assets Significant Other Observable Inputs Aggregate Fair Value Quoted Prices Significant Other Observable Inputs Fiscal year-end 2016 Fiscal year-end 2015 (Level 1) (Level 2) (Level 1) (Level 2) Assets: Cash equivalents: Money market fund deposits $ 237,142 $ 237,142 $ — $ 8,297 $ 8,297 $ — Short-term investments: U.S. Treasury and agency obligations (2) 125 — 125 150,748 — 150,748 Corporate notes and obligations (2) — — — 17,942 — 17,942 Commercial paper (2) 24,999 — 24,999 9,740 — 9,740 Equity securities (1) 20,482 20,482 — 16,478 16,478 — Prepaid and other assets: Foreign currency contracts (3) 889 — 889 258 — 258 Mutual funds — Deferred comp and supplemental plan (4) 14,399 14,399 — 13,891 13,891 — Total $ 298,036 $ 272,023 $ 26,013 $ 217,354 $ 38,666 $ 178,688 Liabilities: Other current liabilities: Foreign currency contracts (3) (3,100 ) — (3,100 ) (239 ) — (239 ) Total $ 294,936 $ 272,023 $ 22,913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October 1, 2016 , prepaid expenses and other assets include $889 non-designated forward contracts; other current liabilities include $3,100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Short-Term Investments (Tables)</t>
  </si>
  <si>
    <t>Schedule of cash, cash equivalents and short-term investments</t>
  </si>
  <si>
    <t>Cash, cash equivalents and short-term investments consist of the following (in thousands): Fiscal year-end 2016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 Fiscal year-end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t>
  </si>
  <si>
    <t>Schedule of amortized cost and estimated fair value of available-for-sale investments in debt securities</t>
  </si>
  <si>
    <t>The amortized cost and estimated fair value of available-for-sale investments in debt securities as of October 1, 2016 and October 3, 2015 , classified as short-term investments on our consolidated balance sheets, were as follows (in thousands): Fiscal year-end 2016 2015 Amortized Cost Estimated Fair Value Amortized Cost Estimated Fair Value Investments in available-for-sale debt securities due in less than one year $ 25,124 $ 25,124 $ 148,088 $ 149,100 Investments in available-for-sale debt securities due in one to five years (1) $ — $ — $ 29,252 $ 29,330</t>
  </si>
  <si>
    <t>Derivative Instruments and Hedging Activities (Tables)</t>
  </si>
  <si>
    <t>Schedule of outstanding notional contract and fair value amount of hedge contracts</t>
  </si>
  <si>
    <t>The outstanding notional contract and fair value asset (liability) amounts of non-designated hedge contracts, with maximum maturity of seven months, are as follows (in thousands): U.S. Notional Contract Value U.S. Fair Value October 1, 2016 October 3, 2015 October 1, 2016 October 3, 2015 Euro currency hedge contracts Purchase $ 91,108 $ 52,699 $ 162 $ 33 Sell $ (750,454 ) $ — $ (2,234 ) $ — South Korean WON currency hedge contracts Purchase $ 31,248 $ 253 $ 413 $ — Sell $ (37,929 ) $ (17,747 ) $ (152 ) $ 30 Chinese RMB currency hedge contracts Sell $ (25,237 ) $ (10,900 ) $ (91 ) $ (106 ) Japanese Yen currency hedge contracts Purchase $ — $ 558 $ — $ 8 Sell $ (36,450 ) $ (15,804 ) $ (343 ) $ (84 ) Other foreign currency hedge contracts Purchase $ 6,033 $ 3,283 $ (4 ) $ (49 ) Sell $ (1,775 ) $ (5,835 ) $ 38 $ 146 The outstanding notional contract and fair value asset (liability) amounts of designated cash flow hedge contracts, which have all been settled prior to October 1, 2016, are as follows (in thousands): U.S. Notional Contract Value U.S. Fair Value October 1, 2016 October 3, 2015 October 1, 2016 October 3, 2015 Japanese Yen currency hedge contracts Sell $ — $ (2,903 ) $ — $ 41</t>
  </si>
  <si>
    <t>Schedule of location and amount of non-designated derivative instruments</t>
  </si>
  <si>
    <t>The locations and amounts of designated and non-designated derivative instruments’ gains and losses in the consolidated financial statements for the fiscal year ended October 1, 2016 and October 3, 2015 were as follows (in thousands): Location in financial statements Fiscal 2016 Fiscal 2015 Fiscal 2014 Derivatives designated as hedging instruments Gains(losses) in OCI on derivatives (effective portion), after tax OCI $ (28 ) $ 601 $ (573 ) Losses reclassified from OCI into income (effective portion) Cost of sales $ — $ (1,720 ) $ — Gains(losses) reclassified from OCI into income (effective portion) Revenue $ (58 ) $ 208 $ (13 ) Gains(losses) recognized in income on derivatives (ineffective portion and amount excluded from effectiveness testing) Other income (expense) $ (29 ) $ (108 ) $ 20 Derivatives not designated as hedging instruments Losses recognized in income Other income (expense) $ (10,527 ) $ (4,320 ) $ (3,105 )</t>
  </si>
  <si>
    <t>Offsetting Assets</t>
  </si>
  <si>
    <t xml:space="preserve">Offsetting of Financial Assets/Liabilities under Master Netting Agreements with Derivative Counterparties as of October 1, 2016 and October 3, 2015 (in thousands): Gross Amounts Not Offset in the Consolidated Balance Sheets Gross Amounts of Recognized Derivative Assets Gross Amounts Offset in the Consolidated Balance Sheets Net Amounts of Derivative Assets Presented in the Consolidated Balance Sheets Financial Instruments (1) Cash Collateral Received Net Amounts As of October 1, 2016: Foreign exchange contracts $ 889 $ — $ 889 $ (860 ) $ — $ 29 As of October 3, 2015: Foreign exchange contracts $ 258 $ — $ 258 $ (116 ) $ — $ 142 (1) The balances at October 1, 2016 and October 3, 2015 were related to derivative liabilities which are allowed to be net settled against derivative assets in accordance with the master netting agreements.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1, 2016: Foreign exchange contracts $ (3,100 ) $ — $ (3,100 ) $ 860 $ — $ (2,240 ) As of October 3, 2015: Foreign exchange contracts $ (239 ) $ — $ (239 ) $ 116 $ — $ (123 ) </t>
  </si>
  <si>
    <t>Offsetting Liabilities</t>
  </si>
  <si>
    <t xml:space="preserve"> Gross Amounts Not Offset in the Consolidated Balance Sheets Gross Amounts of Recognized Derivative Liabilities Gross Amounts Offset in the Consolidated Balance Sheets Net Amounts of Derivative Liabilities Presented in the Consolidated Balance Sheets Financial Instruments (1) Cash Collateral Paid Net Amounts As of October 1, 2016: Foreign exchange contracts $ (3,100 ) $ — $ (3,100 ) $ 860 $ — $ (2,240 ) As of October 3, 2015: Foreign exchange contracts $ (239 ) $ — $ (239 ) $ 116 $ — $ (123 ) (1) The balances at October 1, 2016 and October 3, 2015 were related to derivative assets which are allowed to be net settled against derivative liabilities in accordance with the master netting agreements.</t>
  </si>
  <si>
    <t>Goodwill and Intangible Assets (Tables)</t>
  </si>
  <si>
    <t>Schedule of changes in carrying amount of goodwill by segment</t>
  </si>
  <si>
    <t>The changes in the carrying amount of goodwill by segment for fiscal 2016 and 2015 are as follows (in thousands): Commercial Lasers and Components (1) Specialty Laser Systems (2) Total Balance as of September 27, 2014 $ 6,363 $ 103,150 $ 109,513 Additions (see Note 3) — 1,119 1,119 Translation adjustments and other — (8,815 ) (8,815 ) Balance as of October 3, 2015 6,363 95,454 101,817 Additions (see Note 3) — 434 434 Translation adjustments and other — (793 ) (793 ) Balance as of October 1, 2016 $ 6,363 $ 95,095 $ 101,458 (1) Gross amount of goodwill for our CLC segment was $25.7 million at both October 1, 2016 and October 3, 2015 . At both October 1, 2016 and October 3, 2015 , the accumulated impairment loss for the CLC reporting unit was $19.3 million reflecting an impairment charge in fiscal 2009. (2) Gross amount of goodwill for our SLS segment was $97.4 million and $97.8 million at October 1, 2016 and October 3, 2015 . At both October 1, 2016 and October 3, 2015 , the accumulated impairment loss for the SLS reporting unit was $2.4 million reflecting an impairment charge in fiscal 2003.</t>
  </si>
  <si>
    <t>Schedule of components of amortizable intangible assets</t>
  </si>
  <si>
    <t>The components of our amortizable intangible assets are as follows (in thousands): Fiscal year-end 2016 Fiscal year-end 2015 Gross Carrying Amount Accumulated Amortization Net Gross Carrying Amount Accumulated Amortization Net Existing technology $ 70,664 $ (61,133 ) $ 9,531 $ 71,365 $ (55,452 ) $ 15,913 Customer lists 15,968 (11,658 ) 4,310 16,099 (9,661 ) 6,438 Trade name 384 (351 ) 33 399 (349 ) 50 In-process research and development — — — 375 — 375 Total $ 87,016 $ (73,142 ) $ 13,874 $ 88,238 $ (65,462 ) $ 22,776</t>
  </si>
  <si>
    <t>Schedule of estimated amortization expense</t>
  </si>
  <si>
    <t>Estimated amortization expense for the next five fiscal years and all years thereafter are as follows (in thousands): Estimated Amortization Expense 2017 $ 6,932 2018 4,197 2019 2,107 2020 634 2021 2 Thereafter 2 Total $ 13,874</t>
  </si>
  <si>
    <t>Balance Sheet Details (Tables)</t>
  </si>
  <si>
    <t>Schedule of prepaid expenses and other assets</t>
  </si>
  <si>
    <t>Prepaid expenses and other assets consist of the following (in thousands): Fiscal year-end 2016 2015 Prepaid and refundable income taxes $ 12,415 $ 8,846 Other taxes receivable 10,538 6,574 Prepaid expenses and other assets 14,120 12,874 Total prepaid expenses and other assets $ 37,073 $ 28,294</t>
  </si>
  <si>
    <t>Schedule of other assets</t>
  </si>
  <si>
    <t>Other assets consist of the following (in thousands): Fiscal year-end 2016 2015 Assets related to deferred compensation arrangements (see Note 12) $ 26,356 $ 25,131 Deferred tax assets 67,157 60,254 Other assets 9,221 3,841 Total other assets $ 102,734 $ 89,226</t>
  </si>
  <si>
    <t>Schedule of other liabilities</t>
  </si>
  <si>
    <t>Other current liabilities consist of the following (in thousands): Fiscal year-end 2016 2015 Accrued payroll and benefits $ 47,506 $ 35,504 Accrued expenses and other 14,700 10,965 Warranty reserve (see Note 2) 15,949 15,308 Other taxes payable 3,656 4,888 Customer deposits 1,597 1,793 Deferred revenue 33,034 16,474 Total other current liabilities $ 116,442 $ 84,932 Other long-term liabilities consist of the following (in thousands): Fiscal year-end 2016 2015 Long-term taxes payable $ 2,951 $ 7,651 Deferred compensation (see Note 12) 28,313 26,691 Deferred tax liabilities 1,468 2,717 Deferred revenue 4,069 3,149 Asset retirement obligations liability (see Note 2) 2,796 2,654 Other long-term liabilities 9,229 7,077 Total other long-term liabilities $ 48,826 $ 49,939</t>
  </si>
  <si>
    <t>Commitments and Contingencies (Tables)</t>
  </si>
  <si>
    <t>Schedule of future minimum payments under non-cancelable operating leases</t>
  </si>
  <si>
    <t>Future minimum payments under our non-cancelable operating leases at October 1, 2016 are as follows (in thousands): Fiscal 2017 $ 11,548 2018 9,091 2019 6,379 2020 4,859 2021 2,852 Thereafter through 2025 5,125 Total $ 39,854</t>
  </si>
  <si>
    <t>Employee Stock Award and Benefit Plans (Tables)</t>
  </si>
  <si>
    <t>Schedule of deferred compensation plans' investments and liabilities</t>
  </si>
  <si>
    <t>These investments and the liability to the employees were as follows (in thousands): Fiscal Year-end 2016 2015 Cash surrender value of life insurance contracts $ 13,636 $ 12,780 Fair value of mutual funds 14,399 13,891 Total assets $ 28,035 $ 26,671 Total assets, included in: Prepaid expenses and other assets $ 1,679 $ 1,540 Other assets 26,356 25,131 Total assets $ 28,035 $ 26,671 Fiscal year-end 2016 2015 Total deferred compensation liability, included in: Other current liabilities $ 1,679 $ 1,540 Other long-term liabilities 28,313 26,691 Total deferred compensation liability $ 29,992 $ 28,231</t>
  </si>
  <si>
    <t>Schedule of weighted-average assumptions used to estimate fair value of stock options granted and shares purchased</t>
  </si>
  <si>
    <t>The fair values of shares purchased under the employee stock purchase plan for fiscal 2016 , 2015 and 2014 were estimated using the following weighted-average assumptions: Employee Stock Purchase Plans Fiscal 2016 2015 2014 Expected life in years 0.5 0.5 0.5 Expected volatility 35.0 % 28.6 % 24.1 % Risk-free interest rate 0.3 % 0.1 % 0.1 % Weighted average fair value per share $ 18.59 $ 14.39 $ 13.57</t>
  </si>
  <si>
    <t>Schedule of Share-based Payment Award, Restricted Stock Units, Valuation Assumptions</t>
  </si>
  <si>
    <t>The weighted average fair value for these performance units was determined using a Monte Carlo simulation model incorporating the following weighted average assumptions: Fiscal 2016 2015 2014 Risk-free interest rate 1.2 % 1.0 % 0.6 % Volatility 27.0 % 28.7 % 36.9 % Weighted average fair value $ 74.48 $ 70.57 $ 77.10</t>
  </si>
  <si>
    <t>Schedule of stock-based compensation expense</t>
  </si>
  <si>
    <t>The following table shows total stock-based compensation expense and related tax benefits included in the Consolidated Statements of Operations for fiscal 2016 , 2015 and 2014 (in thousands): Fiscal 2016 2015 2014 Cost of sales $ 2,558 $ 2,530 $ 2,393 Research and development 2,268 1,946 2,033 Selling, general and administrative 15,331 13,756 14,471 Income tax benefit (4,896 ) (4,247 ) (5,243 ) $ 15,261 $ 13,985 $ 13,654</t>
  </si>
  <si>
    <t>Schedule of restricted stock award and restricted stock unit activity</t>
  </si>
  <si>
    <t>The following table summarizes our time-based and performance restricted stock unit activity for fiscal 2016 , 2015 and 2014 (in thousands, except per share amounts): Time Based Restricted Stock Units Performance Restricted Stock Units Number of Shares Weighted Average Grant Date Fair Value Number of Shares Weighted Nonvested stock at September 28, 2013 453 $ 48.22 213 $ 54.63 Granted 226 65.80 52 77.10 Vested (1) (275 ) 47.44 (33 ) 43.25 Forfeited (14 ) 56.06 (3 ) 46.99 Nonvested stock at September 27, 2014 390 $ 58.66 229 $ 61.46 Granted 237 64.84 51 70.57 Vested (1) (219 ) 53.62 (38 ) 53.46 Forfeited (14 ) 59.06 (43 ) 53.46 Nonvested stock at October 3, 2015 394 $ 65.17 199 $ 67.09 Granted 270 64.42 65 74.48 Vested (1) (192 ) 61.11 (57 ) 48.48 Forfeited (13 ) 63.89 (38 ) 48.48 Nonvested stock at October 1, 2016 459 $ 66.47 169 $ 74.10 __________________________________________ (1) Service-based restricted stock vested during each fiscal year. Performance awards and units included at 100% of target goal; under the terms of the awards, the recipient may earn between 0% and 200% of the award.</t>
  </si>
  <si>
    <t>Other Income (Expense), Net (Tables)</t>
  </si>
  <si>
    <t>Schedule of other nonoperating income (expense)</t>
  </si>
  <si>
    <t>Other income (expense) includes other-net which is comprised of the following (in thousands): Fiscal 2016 2015 2014 Foreign exchange loss $ (6,310 ) $ (1,396 ) $ (2,246 ) Gain (loss) on deferred compensation investments, net (Note 12) 1,738 (351 ) 4,236 Other 57 21 38 Other - net $ (4,515 ) $ (1,726 ) $ 2,028</t>
  </si>
  <si>
    <t>Income Taxes (Tables)</t>
  </si>
  <si>
    <t>Schedule of Components of Income Tax Expense (Benefit)</t>
  </si>
  <si>
    <t>The provision for (benefit from) income taxes on income (loss) before income taxes consists of the following (in thousands): Fiscal 2016 2015 2014 Currently payable: Federal $ (3,069 ) $ (932 ) $ 2,492 State 89 108 92 Foreign 48,039 32,189 26,885 45,059 31,365 29,469 Deferred: Federal (8,131 ) (4,327 ) (2,815 ) State (439 ) (200 ) (111 ) Foreign (1,095 ) (3,679 ) (6,430 ) (9,665 ) (8,206 ) (9,356 ) Provision for income taxes $ 35,394 $ 23,159 $ 20,113</t>
  </si>
  <si>
    <t>Schedule of Income before Income Tax, Domestic and Foreign</t>
  </si>
  <si>
    <t>The components of income (loss) before income taxes consist of (in thousands): Fiscal 2016 2015 2014 United States $ (44,029 ) $ (13,293 ) $ 821 Foreign 166,925 112,861 78,398 Income before income taxes $ 122,896 $ 99,568 $ 79,219</t>
  </si>
  <si>
    <t>Schedule of Effective Income Tax Rate Reconciliation</t>
  </si>
  <si>
    <t>The reconciliation of the income tax expense at the U.S. Federal statutory rate ( 35.0% ) to actual income tax expense is as follows (in thousands): Fiscal 2016 2015 2014 Federal statutory tax expense $ 43,015 $ 34,849 $ 27,727 Valuation allowance 1,441 635 841 Foreign taxes at rates less than U.S. rates, net (5,642 ) (10,558 ) (6,974 ) Stock-based compensation 2,161 2,150 1,326 State income taxes, net of federal income tax benefit (198 ) (38 ) 58 Research and development credit (4,408 ) (2,979 ) (1,797 ) Deferred compensation (428 ) (133 ) (778 ) Release of unrecognized tax benefits (4,961 ) (39 ) (51 ) Release of interest accrued for unrecognized tax benefits (1,508 ) (38 ) (289 ) Reversal of Competent Authority 4,328 — — Other 1,594 (690 ) 50 Provision for income taxes $ 35,394 $ 23,159 $ 20,113 Effective tax rate 28.8 % 23.3 % 25.4 %</t>
  </si>
  <si>
    <t>Schedule of Deferred Tax Assets and Liabilities</t>
  </si>
  <si>
    <t>The significant components of deferred tax assets and liabilities were (in thousands): Fiscal year-end 2016 2015 Deferred tax assets: Reserves and accruals not currently deductible $ 34,800 $ 31,067 Operating loss carryforwards and tax credits 52,213 53,386 Deferred service revenue 2,186 2,144 Inventory capitalization 5,001 1,827 Stock-based compensation 6,428 6,128 Competent authority offset to transfer pricing tax reserves 1,437 4,328 Depreciation and amortization 1,043 — Other 5,277 2,418 Total gross deferred tax assets 108,385 101,298 Valuation allowance (17,642 ) (15,556 ) Total net deferred tax assets 90,743 85,742 Deferred tax liabilities: Gain on issuance of stock by subsidiary 20,781 20,859 Depreciation and amortization — 5,117 Accumulated translation adjustment 4,273 2,229 Total gross deferred tax liabilities 25,054 28,205 Net deferred tax assets $ 65,689 $ 57,537</t>
  </si>
  <si>
    <t>Schedule of Deferred Tax Assets</t>
  </si>
  <si>
    <t>The net deferred tax asset is classified on the consolidated balance sheets as follows (in thousands): Fiscal year-end 2016 2015 Non-current deferred income tax assets $ 67,157 $ 60,254 Non-current deferred income tax liabilities (1,468 ) (2,717 ) Net deferred tax assets $ 65,689 $ 57,537</t>
  </si>
  <si>
    <t>Schedule of Unrecognized Tax Benefits Roll Forward</t>
  </si>
  <si>
    <t>A reconciliation of the change in gross unrecognized tax benefits, excluding interest and penalties, is as follows (in thousands): Fiscal year-end 2016 2015 2014 Balance as of the beginning of the year $ 22,538 $ 21,893 $ 21,378 Tax positions related to current year: Additions 2,468 311 346 Reductions — — — Tax positions related to prior year: Additions 424 855 235 Reductions (3,239 ) — — Settlements (1,655 ) — — Lapses in statutes of limitations (94 ) (521 ) (66 ) Balance as of end of year $ 20,442 $ 22,538 $ 21,893</t>
  </si>
  <si>
    <t>Summary of Income Tax Examinations</t>
  </si>
  <si>
    <t>A summary of the fiscal tax years that remain subject to examination, as of October 1, 2016 , for our major tax jurisdictions is: United States—Federal 2011—forward United States—Various States 2012—forward Netherlands 2011—forward Germany 2011—forward Japan 2010—forward United Kingdom 2015—forward</t>
  </si>
  <si>
    <t>Segment and Geographic Information (Tables)</t>
  </si>
  <si>
    <t>Schedule of sales and income (loss) from operations</t>
  </si>
  <si>
    <t>The following table provides net sales and income from operations for our operating segments a reconciliation of our total income from operations to net income (in thousands): Fiscal 2016 2015 2014 Net sales: Specialty Laser Systems $ 631,313 $ 559,593 $ 565,552 Commercial Lasers and Components 226,072 242,867 229,087 Total net sales $ 857,385 $ 802,460 $ 794,639 Income (expense) from operations: Specialty Laser Systems $ 180,577 $ 133,506 $ 117,947 Commercial Lasers and Components 3,477 9,127 2,688 Corporate and other (56,440 ) (41,886 ) (43,769 ) Total income from operations $ 127,614 $ 100,747 $ 76,866 Total other income (expense), net (4,718 ) (1,179 ) 2,353 Income before income taxes 122,896 99,568 79,219 Provision for income taxes 35,394 23,159 20,113 Net income $ 87,502 $ 76,409 $ 59,106</t>
  </si>
  <si>
    <t>Schedule of sales to unaffiliated customers</t>
  </si>
  <si>
    <t>Sales to unaffiliated customers are as follows (in thousands): Fiscal SALES 2016 2015 2014 United States $ 204,963 $ 213,483 $ 202,205 Foreign countries: South Korea 187,908 195,589 167,473 Japan 193,418 135,674 124,765 China 63,050 57,548 56,101 Germany 71,427 75,474 86,023 Europe, other 55,351 53,027 64,648 Asia-Pacific, other 36,364 28,036 42,659 Rest of World 44,904 43,629 50,765 Total foreign countries sales 652,422 588,977 592,434 Total sales $ 857,385 $ 802,460 $ 794,639</t>
  </si>
  <si>
    <t>Schedule of long-lived assets by geographic region</t>
  </si>
  <si>
    <t>Long-lived assets, which include all non-current assets other than goodwill, intangibles and deferred taxes, by geographic region, are as follows (in thousands): Fiscal year-end LONG-LIVED ASSETS 2016 2015 United States $ 92,771 $ 82,951 Foreign countries: Germany 55,786 33,964 Europe, other 2,478 2,993 Asia-Pacific 11,981 11,504 Total foreign countries long-lived assets 70,245 48,461 Total long-lived assets $ 163,016 $ 131,412</t>
  </si>
  <si>
    <t>Quarterly Financial Information (Tables)</t>
  </si>
  <si>
    <t>Schedule of Quarterly Financial Information</t>
  </si>
  <si>
    <t xml:space="preserve">Summarized quarterly financial data for the years ended October 1, 2016 and October 3, 2015 are as follows (in thousands, except per share amounts): First Quarter Second Quarter Third Quarter Fourth Quarter Fiscal 2016: Net sales $ 190,275 $ 199,882 $ 218,767 $ 248,461 Gross profit 83,898 88,599 94,559 114,336 Net income 20,286 17,781 18,650 30,785 Net income per basic share $ 0.85 $ 0.74 $ 0.77 $ 1.27 Net income per diluted share $ 0.84 $ 0.73 $ 0.76 $ 1.25 Fiscal 2015: Net sales $ 200,615 $ 203,721 $ 188,502 $ 209,622 Gross profit 82,319 83,304 78,782 90,994 Net income 17,430 18,413 13,264 27,302 Net income per basic share $ 0.70 $ 0.75 $ 0.54 $ 1.11 Net income per diluted share $ 0.69 $ 0.74 $ 0.53 $ 1.10 </t>
  </si>
  <si>
    <t>Significant Accounting Policies - Fiscal Year, Basis of Presentation, Cash Equivalents and Concentration of Credit Risk (Details) $ in Millions</t>
  </si>
  <si>
    <t>Oct. 01, 2016USD ($)monthscustomersweeks</t>
  </si>
  <si>
    <t>Oct. 03, 2015customersweeks</t>
  </si>
  <si>
    <t>Sep. 27, 2014weeks</t>
  </si>
  <si>
    <t>Product Information [Line Items]</t>
  </si>
  <si>
    <t>Fiscal period, number of weeks | weeks</t>
  </si>
  <si>
    <t>Cash and cash equivalents held outside of U.S.</t>
  </si>
  <si>
    <t>Cash and cash equivalents, foreign operations in foreign currency</t>
  </si>
  <si>
    <t>Maximum</t>
  </si>
  <si>
    <t>Highly liquid investments maturities (in months) | months</t>
  </si>
  <si>
    <t>Accounts Receivable</t>
  </si>
  <si>
    <t>Number of customers, represent 10 percent or more of accounts receivable | customers</t>
  </si>
  <si>
    <t>Customer one | Accounts Receivable</t>
  </si>
  <si>
    <t>Concentration risk, percentage</t>
  </si>
  <si>
    <t>18.00%</t>
  </si>
  <si>
    <t>21.40%</t>
  </si>
  <si>
    <t>Customer two | Accounts Receivable</t>
  </si>
  <si>
    <t>18.70%</t>
  </si>
  <si>
    <t>Significant Accounting Policies - Accounts receivable Allowances (Details) - USD ($) $ in Thousands</t>
  </si>
  <si>
    <t>Accounts Receivable, Allowance for Doubtful Accounts [Roll Forward]</t>
  </si>
  <si>
    <t>Beginning balance</t>
  </si>
  <si>
    <t>Additions charged to expenses</t>
  </si>
  <si>
    <t>Deductions from reserves</t>
  </si>
  <si>
    <t>Ending balance</t>
  </si>
  <si>
    <t>Significant Accounting Policies - Inventories (Details) - USD ($) $ in Thousands</t>
  </si>
  <si>
    <t>Purchased parts and assemblies</t>
  </si>
  <si>
    <t>Work-in-process</t>
  </si>
  <si>
    <t>Finished goods</t>
  </si>
  <si>
    <t>Total inventories</t>
  </si>
  <si>
    <t>Significant Accounting Policies - Property and Equipment (Details) $ in Thousands</t>
  </si>
  <si>
    <t>Oct. 01, 2016USD ($)customersweeks</t>
  </si>
  <si>
    <t>Oct. 03, 2015USD ($)customersweeks</t>
  </si>
  <si>
    <t>Property, Plant and Equipment [Line Items]</t>
  </si>
  <si>
    <t>Property and equipment, gross</t>
  </si>
  <si>
    <t>Accumulated depreciation and amortization</t>
  </si>
  <si>
    <t>Land</t>
  </si>
  <si>
    <t>Building and improvements</t>
  </si>
  <si>
    <t>Equipment, furniture and fixtures</t>
  </si>
  <si>
    <t>Leasehold improvements</t>
  </si>
  <si>
    <t>Minimum | Building and improvements</t>
  </si>
  <si>
    <t>Estimated useful lives</t>
  </si>
  <si>
    <t>5 years</t>
  </si>
  <si>
    <t>Minimum | Equipment, furniture and fixtures</t>
  </si>
  <si>
    <t>3 years</t>
  </si>
  <si>
    <t>Minimum | Leasehold improvements</t>
  </si>
  <si>
    <t>1 year</t>
  </si>
  <si>
    <t>Maximum | Building and improvements</t>
  </si>
  <si>
    <t>40 years</t>
  </si>
  <si>
    <t>Maximum | Equipment, furniture and fixtures</t>
  </si>
  <si>
    <t>10 years</t>
  </si>
  <si>
    <t>Maximum | Leasehold improvements</t>
  </si>
  <si>
    <t>15 years</t>
  </si>
  <si>
    <t>Number of Customers, Concentration Risk | customers</t>
  </si>
  <si>
    <t>Significant Accounting Policies - Asset Retirement Obligations (Details) - USD ($) $ in Thousands</t>
  </si>
  <si>
    <t>Asset retirement obligation gross expected future cash flows</t>
  </si>
  <si>
    <t>Asset Retirement Obligation, Roll Forward Analysis [Roll Forward]</t>
  </si>
  <si>
    <t>Asset retirement liability, beginning of period</t>
  </si>
  <si>
    <t>Adjustment to asset retirement obligations recognized</t>
  </si>
  <si>
    <t>Accretion recognized</t>
  </si>
  <si>
    <t>Changes due to foreign currency exchange</t>
  </si>
  <si>
    <t>Asset retirement liability, end of period</t>
  </si>
  <si>
    <t>Significant Accounting Policies - Long-lived assets (Details) - USD ($) $ in Thousands</t>
  </si>
  <si>
    <t>3 Months Ended</t>
  </si>
  <si>
    <t>Jul. 04, 2015</t>
  </si>
  <si>
    <t>Long-lived assets [Abstract]</t>
  </si>
  <si>
    <t>Significant Accounting Policies - Intangible Assets (Details)</t>
  </si>
  <si>
    <t>Minimum</t>
  </si>
  <si>
    <t>Finite-Lived Intangible Assets [Line Items]</t>
  </si>
  <si>
    <t>Estimated useful life, Intangible Assets, minimum (years)</t>
  </si>
  <si>
    <t>Significant Accounting Policies - Warranty Reserves (Details) - USD ($) $ in Thousands</t>
  </si>
  <si>
    <t>Product Warranties Disclosures [Abstract]</t>
  </si>
  <si>
    <t>Weighted average warranty period (months)</t>
  </si>
  <si>
    <t>15 months</t>
  </si>
  <si>
    <t>Movement in Standard and Extended Product Warranty Accrual, Increase (Decrease) [Roll Forward]</t>
  </si>
  <si>
    <t>Additions related to current period sales</t>
  </si>
  <si>
    <t>Warranty costs incurred in the current period</t>
  </si>
  <si>
    <t>Accruals resulting from acquisitions</t>
  </si>
  <si>
    <t>Adjustments to accruals related to foreign exchange and other</t>
  </si>
  <si>
    <t>Significant Accounting Policies - Research and Development (Details) - USD ($) $ in Millions</t>
  </si>
  <si>
    <t>Research and development reimbursements</t>
  </si>
  <si>
    <t>Significant Accounting Policies - Comprehensive Income (Loss) (Details) - USD ($) $ in Millions</t>
  </si>
  <si>
    <t>Translation adjustment functional to reporting currency, net of tax</t>
  </si>
  <si>
    <t>Available-for-sale equity securities, accumulated gross unrealized gain, before tax</t>
  </si>
  <si>
    <t>Significant Accounting Policies - Earnings Per Share (Details) - USD ($) $ / shares in Units, $ in Thousands</t>
  </si>
  <si>
    <t>Jul. 02, 2016</t>
  </si>
  <si>
    <t>Jan. 02, 2016</t>
  </si>
  <si>
    <t>Apr. 04, 2015</t>
  </si>
  <si>
    <t>Dec. 27, 2014</t>
  </si>
  <si>
    <t>Earnings Per Share [Abstract]</t>
  </si>
  <si>
    <t>Weighted average shares outstanding—basic (shares)</t>
  </si>
  <si>
    <t>Dilutive effect of employee awards (shares)</t>
  </si>
  <si>
    <t>Weighted average shares outstanding—diluted (shares)</t>
  </si>
  <si>
    <t>Net income (loss)—basic (usd per share)</t>
  </si>
  <si>
    <t>Net income (loss)—diluted (usd per share)</t>
  </si>
  <si>
    <t>Dilutive securities excluded from calculation of dilutive shares (shares)</t>
  </si>
  <si>
    <t>Significant Accounting Policies - Income Taxes (Details) - USD ($) $ in Millions</t>
  </si>
  <si>
    <t>Accounting Policies [Abstract]</t>
  </si>
  <si>
    <t>Unremitted earnings of foreign subsidiaries not yet provided tax</t>
  </si>
  <si>
    <t>Significant Accounting Policies - New Accounting Pronouncements (Details) - USD ($) $ in Thousands</t>
  </si>
  <si>
    <t>New Accounting Pronouncements or Change in Accounting Principle [Line Items]</t>
  </si>
  <si>
    <t>New Accounting Pronouncement, Early Adoption, Effect</t>
  </si>
  <si>
    <t>Deferred tax assets, net, current</t>
  </si>
  <si>
    <t>Business Combinations (Details) - USD ($) $ in Thousands</t>
  </si>
  <si>
    <t>Jul. 27, 2015</t>
  </si>
  <si>
    <t>Jul. 24, 2015</t>
  </si>
  <si>
    <t>Business Acquisition [Line Items]</t>
  </si>
  <si>
    <t>Business acquisition, cash paid for acquired entity</t>
  </si>
  <si>
    <t>Business Combination, Recognized Identifiable Assets Acquired and Liabilities Assumed, Net [Abstract]</t>
  </si>
  <si>
    <t>Raydiance, Inc</t>
  </si>
  <si>
    <t>Increase (decrease) in operating activities</t>
  </si>
  <si>
    <t>Tangible assets</t>
  </si>
  <si>
    <t>Expensed acquisition-related costs</t>
  </si>
  <si>
    <t>Raydiance, Inc | Minimum</t>
  </si>
  <si>
    <t>Acquired identifiable intangible assets, useful lives</t>
  </si>
  <si>
    <t>Raydiance, Inc | Maximum</t>
  </si>
  <si>
    <t>Raydiance, Inc | Existing technology</t>
  </si>
  <si>
    <t>Intangible assets</t>
  </si>
  <si>
    <t>Raydiance, Inc | Customer lists</t>
  </si>
  <si>
    <t>Tinsley Optics</t>
  </si>
  <si>
    <t>Liabilities assumed</t>
  </si>
  <si>
    <t>Deferred tax liabilities</t>
  </si>
  <si>
    <t>Fair Values (Details) - Recurring - USD ($) $ in Thousands</t>
  </si>
  <si>
    <t>Aggregate Fair Value | Assets:</t>
  </si>
  <si>
    <t>Fair Value, Assets and Liabilities Measured on Recurring Basis [Line Items]</t>
  </si>
  <si>
    <t>Financial assets and liabilities, fair value disclosure</t>
  </si>
  <si>
    <t>Aggregate Fair Value | Other current liabilities:</t>
  </si>
  <si>
    <t>Aggregate Fair Value | Supplemental Employee Retirement Plans, Defined Benefit | Prepaid and other assets:</t>
  </si>
  <si>
    <t>Mutual funds - Deferred comp and supplemental plan</t>
  </si>
  <si>
    <t>Aggregate Fair Value | Money market fund deposits | Cash equivalents:</t>
  </si>
  <si>
    <t>Money market fund deposits</t>
  </si>
  <si>
    <t>Aggregate Fair Value | U.S. and international government obligations | Short-term investments:</t>
  </si>
  <si>
    <t>Investments</t>
  </si>
  <si>
    <t>Aggregate Fair Value | Corporate notes and obligations | Short-term investments:</t>
  </si>
  <si>
    <t>Aggregate Fair Value | Commercial paper | Short-term investments:</t>
  </si>
  <si>
    <t>Aggregate Fair Value | Equity securities | Short-term investments:</t>
  </si>
  <si>
    <t>Aggregate Fair Value | Foreign exchange contracts | Prepaid and other assets:</t>
  </si>
  <si>
    <t>U.S. Fair Value</t>
  </si>
  <si>
    <t>Aggregate Fair Value | Foreign exchange contracts | Other current liabilities:</t>
  </si>
  <si>
    <t>(Level 1) | Assets:</t>
  </si>
  <si>
    <t>(Level 1) | Other current liabilities:</t>
  </si>
  <si>
    <t>(Level 1) | Supplemental Employee Retirement Plans, Defined Benefit | Prepaid and other assets:</t>
  </si>
  <si>
    <t>(Level 1) | Money market fund deposits | Cash equivalents:</t>
  </si>
  <si>
    <t>(Level 1) | U.S. and international government obligations | Short-term investments:</t>
  </si>
  <si>
    <t>(Level 1) | Corporate notes and obligations | Short-term investments:</t>
  </si>
  <si>
    <t>(Level 1) | Commercial paper | Short-term investments:</t>
  </si>
  <si>
    <t>(Level 1) | Equity securities | Short-term investments:</t>
  </si>
  <si>
    <t>(Level 1) | Foreign exchange contracts | Prepaid and other assets:</t>
  </si>
  <si>
    <t>(Level 1) | Foreign exchange contracts | Other current liabilities:</t>
  </si>
  <si>
    <t>(Level 2) | Assets:</t>
  </si>
  <si>
    <t>(Level 2) | Other current liabilities:</t>
  </si>
  <si>
    <t>(Level 2) | Supplemental Employee Retirement Plans, Defined Benefit | Prepaid and other assets:</t>
  </si>
  <si>
    <t>(Level 2) | Foreign Exchange Forward [Member] | Other Liabilities</t>
  </si>
  <si>
    <t>Derivative instruments not designated as hedging instruments, liability, at fair value</t>
  </si>
  <si>
    <t>(Level 2) | Foreign Exchange Forward [Member] | Other assets</t>
  </si>
  <si>
    <t>Derivative instruments not designated as hedging instruments, asset, at fair value</t>
  </si>
  <si>
    <t>(Level 2) | Money market fund deposits | Cash equivalents:</t>
  </si>
  <si>
    <t>(Level 2) | U.S. and international government obligations | Short-term investments:</t>
  </si>
  <si>
    <t>(Level 2) | Corporate notes and obligations | Short-term investments:</t>
  </si>
  <si>
    <t>(Level 2) | Commercial paper | Short-term investments:</t>
  </si>
  <si>
    <t>(Level 2) | Equity securities | Short-term investments:</t>
  </si>
  <si>
    <t>(Level 2) | Foreign exchange contracts | Prepaid and other assets:</t>
  </si>
  <si>
    <t>(Level 2) | Foreign exchange contracts | Other current liabilities:</t>
  </si>
  <si>
    <t>(Level 2) | Cash Flow Hedging | Other Liabilities</t>
  </si>
  <si>
    <t>(Level 2) | Cash Flow Hedging | Other assets</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October 1, 2016, prepaid expenses and other assets include $889 non-designated forward contracts; other current liabilities include $3,100 non-designated forward contracts. At October 3, 2015,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t>
  </si>
  <si>
    <t>Short-Term Investments (Details) - USD ($) $ in Thousands</t>
  </si>
  <si>
    <t>Available-for-sale Securities, Amortized Cost Basis [Abstract]</t>
  </si>
  <si>
    <t>Available-for-sale securities: Cost Basis</t>
  </si>
  <si>
    <t>Available-for-sale securities: Unrealized Gains</t>
  </si>
  <si>
    <t>Available-for-sale securities: Unrealized Losses</t>
  </si>
  <si>
    <t>Available-for-sale securities, Fair Value</t>
  </si>
  <si>
    <t>Available-for-sale Securities, Debt Maturities [Abstract]</t>
  </si>
  <si>
    <t>Due in less than 1 year, Amortized Cost</t>
  </si>
  <si>
    <t>Due in less than 1 year, Estimated Fair Value</t>
  </si>
  <si>
    <t>Due between 2 and 5 years, Amortized Cost</t>
  </si>
  <si>
    <t>Due between 2 and 5 years, Estimated Fair Value</t>
  </si>
  <si>
    <t>Proceeds from sale of available-for-sale securities</t>
  </si>
  <si>
    <t>Cash and cash equivalents: Cost Basis</t>
  </si>
  <si>
    <t>Cash and cash equivalents: Fair Value</t>
  </si>
  <si>
    <t>Commercial paper</t>
  </si>
  <si>
    <t>U.S. Treasury and agency obligations</t>
  </si>
  <si>
    <t>Corporate notes and obligations</t>
  </si>
  <si>
    <t>Equity securities</t>
  </si>
  <si>
    <t>Realized gross gains from sale of available-for-sale securities</t>
  </si>
  <si>
    <t>Classified as short-term investments because these securities are highly liquid and can be sold at any time.</t>
  </si>
  <si>
    <t>Derivative Instruments and Hedging Activities - Notional and Fair Value (Details) $ in Thousands, € in Millions</t>
  </si>
  <si>
    <t>Oct. 01, 2016USD ($)</t>
  </si>
  <si>
    <t>Dec. 31, 2016USD ($)</t>
  </si>
  <si>
    <t>Aug. 01, 2016EUR (€)</t>
  </si>
  <si>
    <t>Aug. 01, 2016USD ($)</t>
  </si>
  <si>
    <t>Oct. 03, 2015USD ($)</t>
  </si>
  <si>
    <t>Derivatives, Fair Value [Line Items]</t>
  </si>
  <si>
    <t>Forward contracts period of maturities</t>
  </si>
  <si>
    <t>7 months</t>
  </si>
  <si>
    <t>Short-term Bank Loans and Notes Payable</t>
  </si>
  <si>
    <t>unrealized loss on forward contracts purchased at Rofin acquisition</t>
  </si>
  <si>
    <t>Euro</t>
  </si>
  <si>
    <t>forward contract purchased for the term loan | €</t>
  </si>
  <si>
    <t>Forecast</t>
  </si>
  <si>
    <t>Net gain settled from hedges placed at Rofin acquisition</t>
  </si>
  <si>
    <t>Realized gain from settlement of hedges placed at Rofin acquisition</t>
  </si>
  <si>
    <t>Purchase | Derivatives not designated as hedging instruments | Euro</t>
  </si>
  <si>
    <t>Derivative Asset, Notional Amount</t>
  </si>
  <si>
    <t>Derivative Asset, Fair Value</t>
  </si>
  <si>
    <t>Purchase | Derivatives not designated as hedging instruments | South Korean Won</t>
  </si>
  <si>
    <t>Purchase | Derivatives not designated as hedging instruments | Japanese Yen</t>
  </si>
  <si>
    <t>Purchase | Other foreign currency hedge contracts | Derivatives not designated as hedging instruments</t>
  </si>
  <si>
    <t>Derivative Liability, Fair Value</t>
  </si>
  <si>
    <t>Sell | Derivatives not designated as hedging instruments | Euro</t>
  </si>
  <si>
    <t>Derivative Liability, Notional Amount</t>
  </si>
  <si>
    <t>Sell | Derivatives not designated as hedging instruments | South Korean Won</t>
  </si>
  <si>
    <t>Sell | Derivatives not designated as hedging instruments | Chinese currency</t>
  </si>
  <si>
    <t>Sell | Derivatives not designated as hedging instruments | Japanese Yen</t>
  </si>
  <si>
    <t>Sell | Designated as hedging instruments | Japanese Yen</t>
  </si>
  <si>
    <t>Sell | Other foreign currency hedge contracts | Derivatives not designated as hedging instruments</t>
  </si>
  <si>
    <t>Derivative Instruments and Hedging Activities - Gain Loss (Details) - USD ($) $ in Thousands</t>
  </si>
  <si>
    <t>Derivative Instruments, Gain (Loss) [Line Items]</t>
  </si>
  <si>
    <t>Loss on Fair Value Hedge Ineffectiveness</t>
  </si>
  <si>
    <t>Designated as hedging instruments | Cost of sales</t>
  </si>
  <si>
    <t>Designated as hedging instruments | Revenue, net</t>
  </si>
  <si>
    <t>Designated as hedging instruments | Other income (expense)</t>
  </si>
  <si>
    <t>Derivatives not designated as hedging instruments | Other income (expense)</t>
  </si>
  <si>
    <t>Other Comprehensive Income (Loss) | Designated as hedging instruments</t>
  </si>
  <si>
    <t>Derivative Instruments and Hedging Activities - Offsetting Assets (Details) - Foreign exchange contracts - USD ($) $ in Thousands</t>
  </si>
  <si>
    <t>Offsetting Assets [Line Items]</t>
  </si>
  <si>
    <t>Gross Amounts of Recognized Derivative Assets</t>
  </si>
  <si>
    <t>Gross Amounts Offset in the Consolidated Balance Sheets</t>
  </si>
  <si>
    <t>Net Amounts of Derivative Assets Presented in the Consolidated Balance Sheets</t>
  </si>
  <si>
    <t>Financial Instruments, Gross Amounts Not Offset in the Consolidated Balance Sheets</t>
  </si>
  <si>
    <t>Cash Collateral Received, Gross Amounts Not Offset in the Consolidated Balance Sheets</t>
  </si>
  <si>
    <t>Net Amounts</t>
  </si>
  <si>
    <t>The balances at October 1, 2016 and October 3, 2015 were related to derivative liabilities which are allowed to be net settled against derivative assets in accordance with the master netting agreements.</t>
  </si>
  <si>
    <t>Derivative Instruments and Hedging Activities - Offsetting Liabilities (Details) - Foreign exchange contracts - USD ($) $ in Thousands</t>
  </si>
  <si>
    <t>Offsetting Liabilities [Line Items]</t>
  </si>
  <si>
    <t>Gross Amounts of Recognized Derivative Liabilities</t>
  </si>
  <si>
    <t>Net Amounts of Derivative Liabilities Presented in the Consolidated Balance Sheets</t>
  </si>
  <si>
    <t>Cash Collateral Paid, Gross Amounts Not Offset in the Consolidated Balance Sheets</t>
  </si>
  <si>
    <t>The balances at October 1, 2016 and October 3, 2015 were related to derivative assets which are allowed to be net settled against derivative liabilities in accordance with the master netting agreements.</t>
  </si>
  <si>
    <t>Goodwill and Intangible Assets - Goodwill (Details) - USD ($) $ in Thousands</t>
  </si>
  <si>
    <t>Goodwill [Roll Forward]</t>
  </si>
  <si>
    <t>Goodwill, beginning of period</t>
  </si>
  <si>
    <t>Additions (see Note 3)</t>
  </si>
  <si>
    <t>Translation adjustments and other</t>
  </si>
  <si>
    <t>Goodwill, end of period</t>
  </si>
  <si>
    <t>Innolight IPRD permanent write down</t>
  </si>
  <si>
    <t>Commercial Lasers and Components</t>
  </si>
  <si>
    <t>Goodwill, gross</t>
  </si>
  <si>
    <t>Accumulated impairment loss</t>
  </si>
  <si>
    <t>Specialty Laser Systems</t>
  </si>
  <si>
    <t>Goodwill and Intangible Assets - Intangible Assets (Details) - USD ($) $ in Thousands</t>
  </si>
  <si>
    <t>Finite-Lived Intangible Assets, Net [Abstract]</t>
  </si>
  <si>
    <t>Gross Carrying Amount</t>
  </si>
  <si>
    <t>Accumulated Amortization</t>
  </si>
  <si>
    <t>Net</t>
  </si>
  <si>
    <t>Finite-Lived Intangible Assets, Net, Amortization Expense, Fiscal Year Maturity [Abstract]</t>
  </si>
  <si>
    <t>Thereafter</t>
  </si>
  <si>
    <t>Existing technology</t>
  </si>
  <si>
    <t>Remaining amortization period</t>
  </si>
  <si>
    <t>2 years 1 month 6 days</t>
  </si>
  <si>
    <t>Customer lists</t>
  </si>
  <si>
    <t>2 years 9 months 18 days</t>
  </si>
  <si>
    <t>Trade name</t>
  </si>
  <si>
    <t>3 years 1 month 6 days</t>
  </si>
  <si>
    <t>In-process research and development</t>
  </si>
  <si>
    <t>Foreign Exchange</t>
  </si>
  <si>
    <t>Balance Sheet Details (Details) - USD ($) $ in Thousands</t>
  </si>
  <si>
    <t>Oct. 02, 2010</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 (see Note 12)</t>
  </si>
  <si>
    <t>Deferred tax assets</t>
  </si>
  <si>
    <t>Total other assets</t>
  </si>
  <si>
    <t>Payments to acquire equity method investments</t>
  </si>
  <si>
    <t>Other Liabilities, Current [Abstract]</t>
  </si>
  <si>
    <t>Accrued payroll and benefits</t>
  </si>
  <si>
    <t>Accrued expenses and other</t>
  </si>
  <si>
    <t>Warranty reserve (see Note 2)</t>
  </si>
  <si>
    <t>Other taxes payable</t>
  </si>
  <si>
    <t>Customer deposits</t>
  </si>
  <si>
    <t>Deferred revenue</t>
  </si>
  <si>
    <t>Total other current liabilities</t>
  </si>
  <si>
    <t>Other Liabilities, Noncurrent [Abstract]</t>
  </si>
  <si>
    <t>Long-term taxes payable</t>
  </si>
  <si>
    <t>Deferred compensation (see Note 12)</t>
  </si>
  <si>
    <t>Asset retirement obligations liability (see Note 2)</t>
  </si>
  <si>
    <t>Total other long-term liabilities</t>
  </si>
  <si>
    <t>United States of America, Dollars</t>
  </si>
  <si>
    <t>Term loan to finance acquisition of Rofin</t>
  </si>
  <si>
    <t>Borrowings (Details)</t>
  </si>
  <si>
    <t>Line of Credit, Foreign</t>
  </si>
  <si>
    <t>Line of Credit Facility [Line Items]</t>
  </si>
  <si>
    <t>Lines of credit</t>
  </si>
  <si>
    <t>Foreign lines of credit used as guarantees</t>
  </si>
  <si>
    <t>Line of Credit, Domestic</t>
  </si>
  <si>
    <t>Letter of credit outstanding balance</t>
  </si>
  <si>
    <t>Amounts drawn upon line of credit</t>
  </si>
  <si>
    <t>Line of Credit, Domestic | Union Bank of California, Unsecured Revolving Credit Account</t>
  </si>
  <si>
    <t>Borrowings Credit agreement from Rofin acquisition (Details) $ in Thousands, € in Millions</t>
  </si>
  <si>
    <t>Sep. 27, 2014USD ($)</t>
  </si>
  <si>
    <t>Nov. 07, 2016EUR (€)</t>
  </si>
  <si>
    <t>Nov. 07, 2016USD ($)</t>
  </si>
  <si>
    <t>Interest charge from the debt financing for Rofin acquisition</t>
  </si>
  <si>
    <t>Subsequent Event</t>
  </si>
  <si>
    <t>Revolving facility to finance acquisition of Rofin</t>
  </si>
  <si>
    <t>Euro | Subsequent Event</t>
  </si>
  <si>
    <t>Revolving facility used to issue letter of credit for Rofin acquisition | €</t>
  </si>
  <si>
    <t>Commitments and Contingencies - Operating Leases (Details) - USD ($) $ in Thousands</t>
  </si>
  <si>
    <t>Operating Leases, Future Minimum Payments Due, Fiscal Year Maturity [Abstract]</t>
  </si>
  <si>
    <t>Thereafter through 2025</t>
  </si>
  <si>
    <t>Rent expense, exclusive of sublease income</t>
  </si>
  <si>
    <t>Commitments and Contingencies - Purchase Commitments (Details) - USD ($) $ in Millions</t>
  </si>
  <si>
    <t>Long-term Purchase Commitment [Line Items]</t>
  </si>
  <si>
    <t>Estimated litigation liability, noncurrent</t>
  </si>
  <si>
    <t>Total fees due to Barclays</t>
  </si>
  <si>
    <t>Fees paid to Barclays</t>
  </si>
  <si>
    <t>Underwriting fees due to Barclays</t>
  </si>
  <si>
    <t>Upfront fees due to Barclays</t>
  </si>
  <si>
    <t>Inventory</t>
  </si>
  <si>
    <t>Purchase commitments and obligations</t>
  </si>
  <si>
    <t>Fixed assets and services</t>
  </si>
  <si>
    <t>Stock Repurchases (Details) - USD ($)</t>
  </si>
  <si>
    <t>6 Months Ended</t>
  </si>
  <si>
    <t>Aug. 25, 2015</t>
  </si>
  <si>
    <t>Jan. 21, 2015</t>
  </si>
  <si>
    <t>Jul. 25, 2014</t>
  </si>
  <si>
    <t>July 2014 repurchase program</t>
  </si>
  <si>
    <t>Equity, Class of Treasury Stock [Line Items]</t>
  </si>
  <si>
    <t>Authorized repurchase of common stock</t>
  </si>
  <si>
    <t>Number of shares of outstanding common stock repurchased and retired (shares)</t>
  </si>
  <si>
    <t>Stock repurchase, price paid per share (dollars per share)</t>
  </si>
  <si>
    <t>Total cost of stock repurchased, net</t>
  </si>
  <si>
    <t>January 2015 repurchase program</t>
  </si>
  <si>
    <t>August 2015 repurchase program</t>
  </si>
  <si>
    <t>Employee Stock Award and Benefit Plans - Deferred Compensation Plans (Details) - USD ($) $ in Thousands</t>
  </si>
  <si>
    <t>Share-based Compensation, Allocation and Classification in Financial Statements [Line Items]</t>
  </si>
  <si>
    <t>Cash surrender value of life insurance contracts</t>
  </si>
  <si>
    <t>Fair value of mutual funds</t>
  </si>
  <si>
    <t>Total deferred compensation liability, included in:</t>
  </si>
  <si>
    <t>Total deferred compensation liability</t>
  </si>
  <si>
    <t>Gain (loss) on deferred compensation plan investments</t>
  </si>
  <si>
    <t>Income (loss) to obligation to plan participants</t>
  </si>
  <si>
    <t>Employee Stock Award and Benefit Plans - Employee Retirement and Investment and Stock Purchase Plans (Details) - USD ($) $ in Millions</t>
  </si>
  <si>
    <t>Employee Retirement and Investment Plan [Abstract]</t>
  </si>
  <si>
    <t>Postretirement benefit plan, maximum employer contribution rate</t>
  </si>
  <si>
    <t>4.00%</t>
  </si>
  <si>
    <t>Employer contributions to retirement and investment plans net of forfeitures</t>
  </si>
  <si>
    <t>Employee Stock Award and Benefit Plans - Stock Option Plans (Details) - $ / shares</t>
  </si>
  <si>
    <t>Sep. 28, 2013</t>
  </si>
  <si>
    <t>Mar. 31, 2011</t>
  </si>
  <si>
    <t>Share-based Compensation Arrangement by Share-based Payment Award [Line Items]</t>
  </si>
  <si>
    <t>Number of shares authorized (shares)</t>
  </si>
  <si>
    <t>Number of common stock remain available for grant (shares)</t>
  </si>
  <si>
    <t>Expiration period</t>
  </si>
  <si>
    <t>4 years</t>
  </si>
  <si>
    <t>Director stock awards vesting period</t>
  </si>
  <si>
    <t>2 years</t>
  </si>
  <si>
    <t>Stock options vesting periods (in years)</t>
  </si>
  <si>
    <t>Restricted Stock</t>
  </si>
  <si>
    <t>Employee Stock Purchase Plans</t>
  </si>
  <si>
    <t>Maximum employee subscription rate</t>
  </si>
  <si>
    <t>10.00%</t>
  </si>
  <si>
    <t>Discount from market price, offering date</t>
  </si>
  <si>
    <t>85.00%</t>
  </si>
  <si>
    <t>Employee stock purchase plans (shares)</t>
  </si>
  <si>
    <t>Weighted average price of shares purchased (usd per share)</t>
  </si>
  <si>
    <t>Capital shares reserved for future issuance (shares)</t>
  </si>
  <si>
    <t>Nonemployee Director Option | Director</t>
  </si>
  <si>
    <t>Restricted Stock Units (RSUs) [Member]</t>
  </si>
  <si>
    <t>Vesting Period, Annual [Member] | Performance RSUs</t>
  </si>
  <si>
    <t>Vesting Period, Single Measurement [Member] | Performance RSUs</t>
  </si>
  <si>
    <t>Minimum | Employee Stock Option [Member]</t>
  </si>
  <si>
    <t>Maximum | Employee Stock Option [Member]</t>
  </si>
  <si>
    <t>Employee Stock Award and Benefit Plans - Fair Value of Stock Compensation (Details) - $ / shares</t>
  </si>
  <si>
    <t>Share-based Compensation Arrangement by Share-based Payment Award, Fair Value Assumptions and Methodology [Abstract]</t>
  </si>
  <si>
    <t>Expected life in years</t>
  </si>
  <si>
    <t>6 months</t>
  </si>
  <si>
    <t>Expected volatility</t>
  </si>
  <si>
    <t>35.00%</t>
  </si>
  <si>
    <t>28.60%</t>
  </si>
  <si>
    <t>24.10%</t>
  </si>
  <si>
    <t>Risk-free interest rate</t>
  </si>
  <si>
    <t>0.30%</t>
  </si>
  <si>
    <t>0.10%</t>
  </si>
  <si>
    <t>Weighted average fair value per share</t>
  </si>
  <si>
    <t>Performance Shares</t>
  </si>
  <si>
    <t>27.00%</t>
  </si>
  <si>
    <t>28.70%</t>
  </si>
  <si>
    <t>36.90%</t>
  </si>
  <si>
    <t>1.20%</t>
  </si>
  <si>
    <t>1.00%</t>
  </si>
  <si>
    <t>0.60%</t>
  </si>
  <si>
    <t>PRSU weighted average fair value</t>
  </si>
  <si>
    <t>Employee Stock Award and Benefit Plans -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Nonvested awards, total compensation cost not yet recognized, forfeitures</t>
  </si>
  <si>
    <t>Total compensation cost, weighted-average period of amortization (in years and months)</t>
  </si>
  <si>
    <t>1 year 4 months 24 days</t>
  </si>
  <si>
    <t>Total compensation cost not yet recognized, period for recognition</t>
  </si>
  <si>
    <t>1 month</t>
  </si>
  <si>
    <t>Income tax benefit</t>
  </si>
  <si>
    <t>Employee Stock Award and Benefit Plans - Shares Authorized under Stock Option Plans, by Exercise Price Range (Details) - shares shares in Thousands</t>
  </si>
  <si>
    <t>Number of outstanding options (shares)</t>
  </si>
  <si>
    <t>Employee Stock Award and Benefit Plans - Stock Options and Awards Activity (Details) - USD ($) $ / shares in Units, $ in Millions</t>
  </si>
  <si>
    <t>Share-based Compensation Arrangement by Share-based Payment Award, Equity Instruments Other than Options, Nonvested, Number of Shares [Roll Forward]</t>
  </si>
  <si>
    <t>Shares withheld to cover payment of taxes (shares)</t>
  </si>
  <si>
    <t>Value of shares withheld for payment of taxes</t>
  </si>
  <si>
    <t>Nonvested stock, Number of Shares, beginning of period (shares)</t>
  </si>
  <si>
    <t>Granted (shares)</t>
  </si>
  <si>
    <t>Vested (shares)</t>
  </si>
  <si>
    <t>Forfeited (shares)</t>
  </si>
  <si>
    <t>Nonvested stock, Number of Shares, end of period (shares)</t>
  </si>
  <si>
    <t>Nonvested stock, Weighted Average Grant Date Fair Value, beginning of period (dollars per share)</t>
  </si>
  <si>
    <t>Granted, Weighted Average Grant Date Fair Value (dollars per share)</t>
  </si>
  <si>
    <t>Vested, Weighted Average Grant Date Fair Value (dollars per share)</t>
  </si>
  <si>
    <t>Forfeited, Weighted Average Grant Date Fair Value (dollars per share)</t>
  </si>
  <si>
    <t>Nonvested stock, Weighted Average Grant Date Fair Value, end of period (dollars per share)</t>
  </si>
  <si>
    <t>Performance RSUs</t>
  </si>
  <si>
    <t>Targeted goal percentage</t>
  </si>
  <si>
    <t>100.00%</t>
  </si>
  <si>
    <t>Performance RSUs | Minimum</t>
  </si>
  <si>
    <t>Percentage of performance-based awards earned by recipient</t>
  </si>
  <si>
    <t>0.00%</t>
  </si>
  <si>
    <t>Performance RSUs | Maximum</t>
  </si>
  <si>
    <t>200.00%</t>
  </si>
  <si>
    <t>Service-based restricted stock vested during each fiscal year. Performance awards and units included at 100% of target goal; under the terms of the awards, the recipient may earn between 0% and 200% of the award.</t>
  </si>
  <si>
    <t>Employee Stock Award and Benefit Plans - Employee Stock Purchase Plan (Details) - Employee Stock Purchase Plans - $ / shares</t>
  </si>
  <si>
    <t>Other Income (Expense), Net (Details) - USD ($) $ in Thousands</t>
  </si>
  <si>
    <t>Component of Other Income (Expense), Nonoperating [Line Items]</t>
  </si>
  <si>
    <t>Other income (expense)</t>
  </si>
  <si>
    <t>Foreign exchange loss</t>
  </si>
  <si>
    <t>Gain (loss) on deferred compensation investments, net (Note 12)</t>
  </si>
  <si>
    <t>Other</t>
  </si>
  <si>
    <t>Income Taxes (Details) - USD ($) $ in Thousands</t>
  </si>
  <si>
    <t>Currently payable:</t>
  </si>
  <si>
    <t>Federal</t>
  </si>
  <si>
    <t>State</t>
  </si>
  <si>
    <t>Foreign</t>
  </si>
  <si>
    <t>Currently payable total</t>
  </si>
  <si>
    <t>Deferred:</t>
  </si>
  <si>
    <t>Deferred total</t>
  </si>
  <si>
    <t>Provision for (benefit from) income taxes</t>
  </si>
  <si>
    <t>Components of income (loss) before income taxes</t>
  </si>
  <si>
    <t>United States</t>
  </si>
  <si>
    <t>U.S. Federal statutory rate</t>
  </si>
  <si>
    <t>Reconciliation of income tax expense (benefit) at U.S. Federal statutory rate</t>
  </si>
  <si>
    <t>Federal statutory tax expense</t>
  </si>
  <si>
    <t>Valuation allowance</t>
  </si>
  <si>
    <t>Foreign taxes at rates less than U.S. rates, net</t>
  </si>
  <si>
    <t>State income taxes, net of federal income tax benefit</t>
  </si>
  <si>
    <t>Research and development credit</t>
  </si>
  <si>
    <t>Deferred compensation</t>
  </si>
  <si>
    <t>Release of unrecognized tax benefits</t>
  </si>
  <si>
    <t>Release of interest accrued for unrecognized tax benefits</t>
  </si>
  <si>
    <t>Reversal of competent authority</t>
  </si>
  <si>
    <t>Effective tax rate</t>
  </si>
  <si>
    <t>28.80%</t>
  </si>
  <si>
    <t>23.30%</t>
  </si>
  <si>
    <t>25.40%</t>
  </si>
  <si>
    <t>effective tax rate on income before income taxes</t>
  </si>
  <si>
    <t>Deferred tax assets:</t>
  </si>
  <si>
    <t>Reserves and accruals not currently deductible</t>
  </si>
  <si>
    <t>Operating loss carryforwards and tax credits</t>
  </si>
  <si>
    <t>Deferred service revenue</t>
  </si>
  <si>
    <t>Inventory capitalization</t>
  </si>
  <si>
    <t>Competent authority offset to transfer pricing tax reserves</t>
  </si>
  <si>
    <t>Total gross deferred tax assets</t>
  </si>
  <si>
    <t>Total net deferred tax assets</t>
  </si>
  <si>
    <t>Deferred tax liabilities:</t>
  </si>
  <si>
    <t>Gain on issuance of stock by subsidiary</t>
  </si>
  <si>
    <t>Accumulated translation adjustment</t>
  </si>
  <si>
    <t>Total gross deferred tax liabilities</t>
  </si>
  <si>
    <t>Net deferred tax assets</t>
  </si>
  <si>
    <t>Deferred tax assets, valuation allowance increase (decrease)</t>
  </si>
  <si>
    <t>Classification of net deferred tax assets on consolidated balance sheets</t>
  </si>
  <si>
    <t>Non-current deferred income tax assets</t>
  </si>
  <si>
    <t>Various tax attribute carryforwards</t>
  </si>
  <si>
    <t>Foreign net operating loss carryforwards</t>
  </si>
  <si>
    <t>Foreign tax credit carry forwards</t>
  </si>
  <si>
    <t>Tax benefit credit to APIC when recognized [Member]</t>
  </si>
  <si>
    <t>Operating loss carryforwards, not subject to expiration</t>
  </si>
  <si>
    <t>Operating loss carryforwards, subject to expiration</t>
  </si>
  <si>
    <t>Valuation allowance recorded against foreign net operating loss carryforwards</t>
  </si>
  <si>
    <t>Tax credit carryforward, amount</t>
  </si>
  <si>
    <t>Federal | Subject to Expiration Dates</t>
  </si>
  <si>
    <t>R&amp;D credit carryforwards</t>
  </si>
  <si>
    <t>CALIFORNIA</t>
  </si>
  <si>
    <t>Valuation allowance, net of federal benefit, recorded against California R&amp;D credit carryforwards</t>
  </si>
  <si>
    <t>CALIFORNIA | Not Subject to Expiration Dates</t>
  </si>
  <si>
    <t>Other states besides California</t>
  </si>
  <si>
    <t>Other states besides California | Subject to Expiration Dates</t>
  </si>
  <si>
    <t>Income Taxes - Contingency (Details) - USD ($) $ in Thousands</t>
  </si>
  <si>
    <t>Reconciliation of Unrecognized Tax Benefits, Excluding Amounts Pertaining to Interest and Penalties [Roll Forward]</t>
  </si>
  <si>
    <t>Balance as of the beginning of the year</t>
  </si>
  <si>
    <t>Tax positions related to current year:</t>
  </si>
  <si>
    <t>Additions</t>
  </si>
  <si>
    <t>Reductions</t>
  </si>
  <si>
    <t>Tax positions related to prior year:</t>
  </si>
  <si>
    <t>Settlements</t>
  </si>
  <si>
    <t>Lapses in statutes of limitations</t>
  </si>
  <si>
    <t>Balance as of end of year</t>
  </si>
  <si>
    <t>Gross unrecognized tax benefits</t>
  </si>
  <si>
    <t>Gross urecognized tax benefits, if recognized, would affect effective tax rate</t>
  </si>
  <si>
    <t>Gross interest and penalties accrued</t>
  </si>
  <si>
    <t>Segment and Geographic Information (Details) - USD ($) $ in Thousands</t>
  </si>
  <si>
    <t>Segment Reporting Information [Line Items]</t>
  </si>
  <si>
    <t>Income (expense) from operations:</t>
  </si>
  <si>
    <t>Operating Segments | Specialty Laser Systems</t>
  </si>
  <si>
    <t>Operating Segments | Commercial Lasers and Components</t>
  </si>
  <si>
    <t>Corporate</t>
  </si>
  <si>
    <t>Segment and Geographic Information - Revenue and Long-Lived Assets by Geographical Areas (Details) $ in Thousands</t>
  </si>
  <si>
    <t>Jul. 02, 2016USD ($)</t>
  </si>
  <si>
    <t>Apr. 02, 2016USD ($)</t>
  </si>
  <si>
    <t>Jan. 02, 2016USD ($)</t>
  </si>
  <si>
    <t>Jul. 04, 2015USD ($)</t>
  </si>
  <si>
    <t>Apr. 04, 2015USD ($)</t>
  </si>
  <si>
    <t>Dec. 27, 2014USD ($)</t>
  </si>
  <si>
    <t>Oct. 01, 2016USD ($)customers</t>
  </si>
  <si>
    <t>Revenues from External Customers and Long-Lived Assets [Line Items]</t>
  </si>
  <si>
    <t>Total sales</t>
  </si>
  <si>
    <t>Total long-lived assets</t>
  </si>
  <si>
    <t>Number of customers, minimum ten percent of net sales | customers</t>
  </si>
  <si>
    <t>Foreign countries:</t>
  </si>
  <si>
    <t>South Korea</t>
  </si>
  <si>
    <t>Japan</t>
  </si>
  <si>
    <t>China</t>
  </si>
  <si>
    <t>GERMANY</t>
  </si>
  <si>
    <t>Europe, other</t>
  </si>
  <si>
    <t>Asia-Pacific, Other</t>
  </si>
  <si>
    <t>Rest of World</t>
  </si>
  <si>
    <t>Customer concentration risk | Sales | Customer One</t>
  </si>
  <si>
    <t>13.00%</t>
  </si>
  <si>
    <t>17.00%</t>
  </si>
  <si>
    <t>Customer concentration risk | Sales | Customer two</t>
  </si>
  <si>
    <t>16.00%</t>
  </si>
  <si>
    <t>Subsequent Events (Details) $ / shares in Units, € in Millions</t>
  </si>
  <si>
    <t>Nov. 07, 2016USD ($)$ / shares</t>
  </si>
  <si>
    <t>Subsequent Event [Line Items]</t>
  </si>
  <si>
    <t>Business acquisition, share price (dollars per share) | $ / shares</t>
  </si>
  <si>
    <t>Cancellation of options held by Rofin employee</t>
  </si>
  <si>
    <t>Letter of credit limit to borrow against revolving facility to finance acquisition of Rofin</t>
  </si>
  <si>
    <t>Swing line limit to borrow against revolving facility to finance acquisition of Rofin</t>
  </si>
  <si>
    <t>Total amount plan to borrow under revolving facility to finance acquisition of Rofin</t>
  </si>
  <si>
    <t>Term loan prepay condition of any extraordinary receipts in any fiscal year</t>
  </si>
  <si>
    <t>Union Bank of California, Unsecured Revolving Credit Account | Line of Credit, Domestic</t>
  </si>
  <si>
    <t>Quarterly Financial Information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215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n" r="C15" s="6">
        <v>24552429</v>
      </c>
    </row>
    <row r="16" spans="1:4">
      <c t="s" r="A16" s="4">
        <v>27</v>
      </c>
      <c t="s" r="B16" s="4">
        <v>23</v>
      </c>
    </row>
    <row r="17" spans="1:4">
      <c t="s" r="A17" s="4">
        <v>28</v>
      </c>
      <c t="s" r="B17" s="4">
        <v>29</v>
      </c>
    </row>
    <row r="18" spans="1:4">
      <c t="s" r="A18" s="4">
        <v>30</v>
      </c>
      <c t="n" r="D18" s="7">
        <v>1492502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54347</v>
      </c>
      <c t="n" r="C3" s="7">
        <v>130607</v>
      </c>
    </row>
    <row r="4" spans="1:3">
      <c t="s" r="A4" s="4">
        <v>35</v>
      </c>
      <c t="n" r="B4" s="6">
        <v>45606</v>
      </c>
      <c t="n" r="C4" s="6">
        <v>194908</v>
      </c>
    </row>
    <row r="5" spans="1:3">
      <c t="s" r="A5" s="4">
        <v>36</v>
      </c>
      <c t="n" r="B5" s="6">
        <v>165715</v>
      </c>
      <c t="n" r="C5" s="6">
        <v>142260</v>
      </c>
    </row>
    <row r="6" spans="1:3">
      <c t="s" r="A6" s="4">
        <v>37</v>
      </c>
      <c t="n" r="B6" s="6">
        <v>212898</v>
      </c>
      <c t="n" r="C6" s="6">
        <v>156614</v>
      </c>
    </row>
    <row r="7" spans="1:3">
      <c t="s" r="A7" s="4">
        <v>38</v>
      </c>
      <c t="n" r="B7" s="6">
        <v>37073</v>
      </c>
      <c t="n" r="C7" s="6">
        <v>28294</v>
      </c>
    </row>
    <row r="8" spans="1:3">
      <c t="s" r="A8" s="4">
        <v>39</v>
      </c>
      <c t="n" r="B8" s="6">
        <v>815639</v>
      </c>
      <c t="n" r="C8" s="6">
        <v>652683</v>
      </c>
    </row>
    <row r="9" spans="1:3">
      <c t="s" r="A9" s="4">
        <v>40</v>
      </c>
      <c t="n" r="B9" s="6">
        <v>127443</v>
      </c>
      <c t="n" r="C9" s="6">
        <v>102445</v>
      </c>
    </row>
    <row r="10" spans="1:3">
      <c t="s" r="A10" s="4">
        <v>41</v>
      </c>
      <c t="n" r="B10" s="6">
        <v>101458</v>
      </c>
      <c t="n" r="C10" s="6">
        <v>101817</v>
      </c>
    </row>
    <row r="11" spans="1:3">
      <c t="s" r="A11" s="4">
        <v>42</v>
      </c>
      <c t="n" r="B11" s="6">
        <v>13874</v>
      </c>
      <c t="n" r="C11" s="6">
        <v>22776</v>
      </c>
    </row>
    <row r="12" spans="1:3">
      <c t="s" r="A12" s="4">
        <v>43</v>
      </c>
      <c t="n" r="B12" s="6">
        <v>102734</v>
      </c>
      <c t="n" r="C12" s="6">
        <v>89226</v>
      </c>
    </row>
    <row r="13" spans="1:3">
      <c t="s" r="A13" s="4">
        <v>44</v>
      </c>
      <c t="n" r="B13" s="6">
        <v>1161148</v>
      </c>
      <c t="n" r="C13" s="6">
        <v>968947</v>
      </c>
    </row>
    <row r="14" spans="1:3">
      <c t="s" r="A14" s="3">
        <v>45</v>
      </c>
    </row>
    <row r="15" spans="1:3">
      <c t="s" r="A15" s="4">
        <v>46</v>
      </c>
      <c t="n" r="B15" s="6">
        <v>20000</v>
      </c>
      <c t="n" r="C15" s="6">
        <v>0</v>
      </c>
    </row>
    <row r="16" spans="1:3">
      <c t="s" r="A16" s="4">
        <v>47</v>
      </c>
      <c t="n" r="B16" s="6">
        <v>45182</v>
      </c>
      <c t="n" r="C16" s="6">
        <v>33379</v>
      </c>
    </row>
    <row r="17" spans="1:3">
      <c t="s" r="A17" s="4">
        <v>48</v>
      </c>
      <c t="n" r="B17" s="6">
        <v>19870</v>
      </c>
      <c t="n" r="C17" s="6">
        <v>4279</v>
      </c>
    </row>
    <row r="18" spans="1:3">
      <c t="s" r="A18" s="4">
        <v>49</v>
      </c>
      <c t="n" r="B18" s="6">
        <v>116442</v>
      </c>
      <c t="n" r="C18" s="6">
        <v>84932</v>
      </c>
    </row>
    <row r="19" spans="1:3">
      <c t="s" r="A19" s="4">
        <v>50</v>
      </c>
      <c t="n" r="B19" s="6">
        <v>201494</v>
      </c>
      <c t="n" r="C19" s="6">
        <v>122590</v>
      </c>
    </row>
    <row r="20" spans="1:3">
      <c t="s" r="A20" s="4">
        <v>51</v>
      </c>
      <c t="n" r="B20" s="6">
        <v>48826</v>
      </c>
      <c t="n" r="C20" s="6">
        <v>49939</v>
      </c>
    </row>
    <row r="21" spans="1:3">
      <c t="s" r="A21" s="4">
        <v>52</v>
      </c>
      <c t="s" r="B21" s="4">
        <v>53</v>
      </c>
      <c t="s" r="C21" s="4">
        <v>53</v>
      </c>
    </row>
    <row r="22" spans="1:3">
      <c t="s" r="A22" s="3">
        <v>54</v>
      </c>
    </row>
    <row r="23" spans="1:3">
      <c t="s" r="A23" s="4">
        <v>55</v>
      </c>
      <c t="n" r="B23" s="6">
        <v>242</v>
      </c>
      <c t="n" r="C23" s="6">
        <v>238</v>
      </c>
    </row>
    <row r="24" spans="1:3">
      <c t="s" r="A24" s="4">
        <v>56</v>
      </c>
      <c t="n" r="B24" s="6">
        <v>151298</v>
      </c>
      <c t="n" r="C24" s="6">
        <v>128607</v>
      </c>
    </row>
    <row r="25" spans="1:3">
      <c t="s" r="A25" s="4">
        <v>57</v>
      </c>
      <c t="n" r="B25" s="6">
        <v>-5300</v>
      </c>
      <c t="n" r="C25" s="6">
        <v>-9513</v>
      </c>
    </row>
    <row r="26" spans="1:3">
      <c t="s" r="A26" s="4">
        <v>58</v>
      </c>
      <c t="n" r="B26" s="6">
        <v>764588</v>
      </c>
      <c t="n" r="C26" s="6">
        <v>677086</v>
      </c>
    </row>
    <row r="27" spans="1:3">
      <c t="s" r="A27" s="4">
        <v>59</v>
      </c>
      <c t="n" r="B27" s="6">
        <v>910828</v>
      </c>
      <c t="n" r="C27" s="6">
        <v>796418</v>
      </c>
    </row>
    <row r="28" spans="1:3">
      <c t="s" r="A28" s="4">
        <v>60</v>
      </c>
      <c t="n" r="B28" s="7">
        <v>1161148</v>
      </c>
      <c t="n" r="C28" s="7">
        <v>968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76</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row r="11" spans="1:2">
      <c t="s" r="A11" s="4">
        <v>241</v>
      </c>
      <c t="s" r="B11" s="4">
        <v>242</v>
      </c>
    </row>
    <row r="12" spans="1:2">
      <c t="s" r="A12" s="4">
        <v>37</v>
      </c>
      <c t="s" r="B12" s="4">
        <v>243</v>
      </c>
    </row>
    <row r="13" spans="1:2">
      <c t="s" r="A13" s="4">
        <v>244</v>
      </c>
      <c t="s" r="B13" s="4">
        <v>245</v>
      </c>
    </row>
    <row r="14" spans="1:2">
      <c t="s" r="A14" s="4">
        <v>246</v>
      </c>
      <c t="s" r="B14" s="4">
        <v>247</v>
      </c>
    </row>
    <row r="15" spans="1:2">
      <c t="s" r="A15" s="4">
        <v>248</v>
      </c>
      <c t="s" r="B15" s="4">
        <v>249</v>
      </c>
    </row>
    <row r="16" spans="1:2">
      <c t="s" r="A16" s="4">
        <v>41</v>
      </c>
      <c t="s" r="B16" s="4">
        <v>250</v>
      </c>
    </row>
    <row r="17" spans="1:2">
      <c t="s" r="A17" s="4">
        <v>251</v>
      </c>
      <c t="s" r="B17" s="4">
        <v>252</v>
      </c>
    </row>
    <row r="18" spans="1:2">
      <c t="s" r="A18" s="4">
        <v>253</v>
      </c>
      <c t="s" r="B18" s="4">
        <v>254</v>
      </c>
    </row>
    <row r="19" spans="1:2">
      <c t="s" r="A19" s="4">
        <v>255</v>
      </c>
      <c t="s" r="B19" s="4">
        <v>256</v>
      </c>
    </row>
    <row r="20" spans="1:2">
      <c t="s" r="A20" s="4">
        <v>257</v>
      </c>
      <c t="s" r="B20" s="4">
        <v>258</v>
      </c>
    </row>
    <row r="21" spans="1:2">
      <c t="s" r="A21" s="4">
        <v>259</v>
      </c>
      <c t="s" r="B21" s="4">
        <v>260</v>
      </c>
    </row>
    <row r="22" spans="1:2">
      <c t="s" r="A22" s="4">
        <v>261</v>
      </c>
      <c t="s" r="B22" s="4">
        <v>262</v>
      </c>
    </row>
    <row r="23" spans="1:2">
      <c t="s" r="A23" s="4">
        <v>263</v>
      </c>
      <c t="s" r="B23" s="4">
        <v>264</v>
      </c>
    </row>
    <row r="24" spans="1:2">
      <c t="s" r="A24" s="4">
        <v>265</v>
      </c>
      <c t="s" r="B24" s="4">
        <v>266</v>
      </c>
    </row>
    <row r="25" spans="1:2">
      <c t="s" r="A25" s="4">
        <v>267</v>
      </c>
      <c t="s" r="B25" s="4">
        <v>268</v>
      </c>
    </row>
    <row r="26" spans="1:2">
      <c t="s" r="A26" s="4">
        <v>269</v>
      </c>
      <c t="s" r="B26" s="4">
        <v>270</v>
      </c>
    </row>
    <row r="27" spans="1:2">
      <c t="s" r="A27" s="4">
        <v>213</v>
      </c>
      <c t="s" r="B27" s="4">
        <v>271</v>
      </c>
    </row>
    <row r="28" spans="1:2">
      <c t="s" r="A28" s="4">
        <v>272</v>
      </c>
      <c t="s" r="B28"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76</v>
      </c>
    </row>
    <row r="4" spans="1:2">
      <c t="s" r="A4" s="4">
        <v>275</v>
      </c>
      <c t="s" r="B4" s="4">
        <v>276</v>
      </c>
    </row>
    <row r="5" spans="1:2">
      <c t="s" r="A5" s="4">
        <v>277</v>
      </c>
      <c t="s" r="B5" s="4">
        <v>278</v>
      </c>
    </row>
    <row r="6" spans="1:2">
      <c t="s" r="A6" s="4">
        <v>279</v>
      </c>
      <c t="s" r="B6" s="4">
        <v>280</v>
      </c>
    </row>
    <row r="7" spans="1:2">
      <c t="s" r="A7" s="4">
        <v>281</v>
      </c>
      <c t="s" r="B7" s="4">
        <v>282</v>
      </c>
    </row>
    <row r="8" spans="1:2">
      <c t="s" r="A8" s="4">
        <v>283</v>
      </c>
      <c t="s" r="B8" s="4">
        <v>284</v>
      </c>
    </row>
    <row r="9" spans="1:2">
      <c t="s" r="A9" s="4">
        <v>285</v>
      </c>
      <c t="s" r="B9"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7</v>
      </c>
      <c t="s" r="B1" s="2">
        <v>1</v>
      </c>
    </row>
    <row r="2" spans="1:2">
      <c t="s" r="B2" s="2">
        <v>2</v>
      </c>
    </row>
    <row r="3" spans="1:2">
      <c t="s" r="A3" s="3">
        <v>181</v>
      </c>
    </row>
    <row r="4" spans="1:2">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0</v>
      </c>
      <c t="s" r="B1" s="2">
        <v>1</v>
      </c>
    </row>
    <row r="2" spans="1:2">
      <c t="s" r="B2" s="2">
        <v>2</v>
      </c>
    </row>
    <row r="3" spans="1:2">
      <c t="s" r="A3" s="3">
        <v>184</v>
      </c>
    </row>
    <row r="4" spans="1:2">
      <c t="s" r="A4" s="4">
        <v>291</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87</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32</v>
      </c>
    </row>
    <row r="2" spans="1:3">
      <c t="s" r="A2" s="3">
        <v>62</v>
      </c>
    </row>
    <row r="3" spans="1:3">
      <c t="s" r="A3" s="4">
        <v>63</v>
      </c>
      <c t="n" r="B3" s="7">
        <v>2420</v>
      </c>
      <c t="n" r="C3" s="7">
        <v>3015</v>
      </c>
    </row>
    <row r="4" spans="1:3">
      <c t="s" r="A4" s="4">
        <v>64</v>
      </c>
      <c t="n" r="B4" s="8">
        <v>0.01</v>
      </c>
      <c t="n" r="C4" s="8">
        <v>0.01</v>
      </c>
    </row>
    <row r="5" spans="1:3">
      <c t="s" r="A5" s="4">
        <v>65</v>
      </c>
      <c t="n" r="B5" s="6">
        <v>500000000</v>
      </c>
      <c t="n" r="C5" s="6">
        <v>500000000</v>
      </c>
    </row>
    <row r="6" spans="1:3">
      <c t="s" r="A6" s="4">
        <v>66</v>
      </c>
      <c t="n" r="B6" s="6">
        <v>24324000</v>
      </c>
      <c t="n" r="C6" s="6">
        <v>239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190</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07</v>
      </c>
      <c t="s" r="B1" s="2">
        <v>1</v>
      </c>
    </row>
    <row r="2" spans="1:2">
      <c t="s" r="B2" s="2">
        <v>2</v>
      </c>
    </row>
    <row r="3" spans="1:2">
      <c t="s" r="A3" s="3">
        <v>193</v>
      </c>
    </row>
    <row r="4" spans="1:2">
      <c t="s" r="A4" s="4">
        <v>308</v>
      </c>
      <c t="s" r="B4" s="4">
        <v>309</v>
      </c>
    </row>
    <row r="5" spans="1:2">
      <c t="s" r="A5" s="4">
        <v>310</v>
      </c>
      <c t="s" r="B5" s="4">
        <v>311</v>
      </c>
    </row>
    <row r="6" spans="1:2">
      <c t="s" r="A6" s="4">
        <v>312</v>
      </c>
      <c t="s" r="B6"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314</v>
      </c>
      <c t="s" r="B1" s="2">
        <v>1</v>
      </c>
    </row>
    <row r="2" spans="1:2">
      <c t="s" r="B2" s="2">
        <v>2</v>
      </c>
    </row>
    <row r="3" spans="1:2">
      <c t="s" r="A3" s="3">
        <v>196</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1</v>
      </c>
      <c t="s" r="B1" s="2">
        <v>1</v>
      </c>
    </row>
    <row r="2" spans="1:2">
      <c t="s" r="B2" s="2">
        <v>2</v>
      </c>
    </row>
    <row r="3" spans="1:2">
      <c t="s" r="A3" s="3">
        <v>202</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08</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5</v>
      </c>
      <c t="s" r="B1" s="2">
        <v>1</v>
      </c>
    </row>
    <row r="2" spans="1:2">
      <c t="s" r="B2" s="2">
        <v>2</v>
      </c>
    </row>
    <row r="3" spans="1:2">
      <c t="s" r="A3" s="3">
        <v>211</v>
      </c>
    </row>
    <row r="4" spans="1:2">
      <c t="s" r="A4" s="4">
        <v>336</v>
      </c>
      <c t="s" r="B4"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t="s" r="A1" s="1">
        <v>338</v>
      </c>
      <c t="s" r="B1" s="2">
        <v>1</v>
      </c>
    </row>
    <row r="2" spans="1:2">
      <c t="s" r="B2" s="2">
        <v>2</v>
      </c>
    </row>
    <row r="3" spans="1:2">
      <c t="s" r="A3" s="3">
        <v>214</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row r="10" spans="1:2">
      <c t="s" r="A10" s="4">
        <v>351</v>
      </c>
      <c t="s" r="B10"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53</v>
      </c>
      <c t="s" r="B1" s="2">
        <v>1</v>
      </c>
    </row>
    <row r="2" spans="1:2">
      <c t="s" r="B2" s="2">
        <v>2</v>
      </c>
    </row>
    <row r="3" spans="1:2">
      <c t="s" r="A3" s="3">
        <v>217</v>
      </c>
    </row>
    <row r="4" spans="1:2">
      <c t="s" r="A4" s="4">
        <v>354</v>
      </c>
      <c t="s" r="B4" s="4">
        <v>355</v>
      </c>
    </row>
    <row r="5" spans="1:2">
      <c t="s" r="A5" s="4">
        <v>356</v>
      </c>
      <c t="s" r="B5" s="4">
        <v>357</v>
      </c>
    </row>
    <row r="6" spans="1:2">
      <c t="s" r="A6" s="4">
        <v>358</v>
      </c>
      <c t="s" r="B6"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0</v>
      </c>
      <c t="s" r="B1" s="2">
        <v>1</v>
      </c>
    </row>
    <row r="2" spans="1:2">
      <c t="s" r="B2" s="2">
        <v>2</v>
      </c>
    </row>
    <row r="3" spans="1:2">
      <c t="s" r="A3" s="3">
        <v>223</v>
      </c>
    </row>
    <row r="4" spans="1:2">
      <c t="s" r="A4" s="4">
        <v>361</v>
      </c>
      <c t="s" r="B4"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1"/>
    <col customWidth="1" max="3" min="3" width="28"/>
    <col customWidth="1" max="4" min="4" width="19"/>
  </cols>
  <sheetData>
    <row r="1" spans="1:4">
      <c t="s" r="A1" s="1">
        <v>363</v>
      </c>
      <c t="s" r="B1" s="2">
        <v>1</v>
      </c>
    </row>
    <row r="2" spans="1:4">
      <c t="s" r="B2" s="2">
        <v>364</v>
      </c>
      <c t="s" r="C2" s="2">
        <v>365</v>
      </c>
      <c t="s" r="D2" s="2">
        <v>366</v>
      </c>
    </row>
    <row r="3" spans="1:4">
      <c t="s" r="A3" s="3">
        <v>367</v>
      </c>
    </row>
    <row r="4" spans="1:4">
      <c t="s" r="A4" s="4">
        <v>368</v>
      </c>
      <c t="n" r="B4" s="6">
        <v>52</v>
      </c>
      <c t="n" r="C4" s="6">
        <v>53</v>
      </c>
      <c t="n" r="D4" s="6">
        <v>52</v>
      </c>
    </row>
    <row r="5" spans="1:4">
      <c t="s" r="A5" s="4">
        <v>369</v>
      </c>
      <c t="n" r="B5" s="7">
        <v>331</v>
      </c>
    </row>
    <row r="6" spans="1:4">
      <c t="s" r="A6" s="4">
        <v>370</v>
      </c>
      <c t="n" r="B6" s="9">
        <v>93.09999999999999</v>
      </c>
    </row>
    <row r="7" spans="1:4">
      <c t="s" r="A7" s="4">
        <v>371</v>
      </c>
    </row>
    <row r="8" spans="1:4">
      <c t="s" r="A8" s="3">
        <v>367</v>
      </c>
    </row>
    <row r="9" spans="1:4">
      <c t="s" r="A9" s="4">
        <v>372</v>
      </c>
      <c t="n" r="B9" s="6">
        <v>3</v>
      </c>
    </row>
    <row r="10" spans="1:4">
      <c t="s" r="A10" s="4">
        <v>373</v>
      </c>
    </row>
    <row r="11" spans="1:4">
      <c t="s" r="A11" s="3">
        <v>367</v>
      </c>
    </row>
    <row r="12" spans="1:4">
      <c t="s" r="A12" s="4">
        <v>374</v>
      </c>
      <c t="n" r="B12" s="6">
        <v>2</v>
      </c>
      <c t="n" r="C12" s="6">
        <v>1</v>
      </c>
    </row>
    <row r="13" spans="1:4">
      <c t="s" r="A13" s="4">
        <v>375</v>
      </c>
    </row>
    <row r="14" spans="1:4">
      <c t="s" r="A14" s="3">
        <v>367</v>
      </c>
    </row>
    <row r="15" spans="1:4">
      <c t="s" r="A15" s="4">
        <v>376</v>
      </c>
      <c t="s" r="B15" s="4">
        <v>377</v>
      </c>
      <c t="s" r="C15" s="4">
        <v>378</v>
      </c>
    </row>
    <row r="16" spans="1:4">
      <c t="s" r="A16" s="4">
        <v>379</v>
      </c>
    </row>
    <row r="17" spans="1:4">
      <c t="s" r="A17" s="3">
        <v>367</v>
      </c>
    </row>
    <row r="18" spans="1:4">
      <c t="s" r="A18" s="4">
        <v>376</v>
      </c>
      <c t="s" r="B18" s="4">
        <v>3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2</v>
      </c>
      <c t="s" r="D2" s="2">
        <v>68</v>
      </c>
    </row>
    <row r="3" spans="1:4">
      <c t="s" r="A3" s="3">
        <v>69</v>
      </c>
    </row>
    <row r="4" spans="1:4">
      <c t="s" r="A4" s="4">
        <v>70</v>
      </c>
      <c t="n" r="B4" s="7">
        <v>857385</v>
      </c>
      <c t="n" r="C4" s="7">
        <v>802460</v>
      </c>
      <c t="n" r="D4" s="7">
        <v>794639</v>
      </c>
    </row>
    <row r="5" spans="1:4">
      <c t="s" r="A5" s="4">
        <v>71</v>
      </c>
      <c t="n" r="B5" s="6">
        <v>475993</v>
      </c>
      <c t="n" r="C5" s="6">
        <v>467061</v>
      </c>
      <c t="n" r="D5" s="6">
        <v>481249</v>
      </c>
    </row>
    <row r="6" spans="1:4">
      <c t="s" r="A6" s="4">
        <v>72</v>
      </c>
      <c t="n" r="B6" s="6">
        <v>381392</v>
      </c>
      <c t="n" r="C6" s="6">
        <v>335399</v>
      </c>
      <c t="n" r="D6" s="6">
        <v>313390</v>
      </c>
    </row>
    <row r="7" spans="1:4">
      <c t="s" r="A7" s="3">
        <v>73</v>
      </c>
    </row>
    <row r="8" spans="1:4">
      <c t="s" r="A8" s="4">
        <v>74</v>
      </c>
      <c t="n" r="B8" s="6">
        <v>81801</v>
      </c>
      <c t="n" r="C8" s="6">
        <v>81455</v>
      </c>
      <c t="n" r="D8" s="6">
        <v>79070</v>
      </c>
    </row>
    <row r="9" spans="1:4">
      <c t="s" r="A9" s="4">
        <v>75</v>
      </c>
      <c t="n" r="B9" s="6">
        <v>169138</v>
      </c>
      <c t="n" r="C9" s="6">
        <v>149829</v>
      </c>
      <c t="n" r="D9" s="6">
        <v>154030</v>
      </c>
    </row>
    <row r="10" spans="1:4">
      <c t="s" r="A10" s="4">
        <v>76</v>
      </c>
      <c t="n" r="B10" s="6">
        <v>0</v>
      </c>
      <c t="n" r="C10" s="6">
        <v>-1316</v>
      </c>
      <c t="n" r="D10" s="6">
        <v>0</v>
      </c>
    </row>
    <row r="11" spans="1:4">
      <c t="s" r="A11" s="4">
        <v>77</v>
      </c>
      <c t="n" r="B11" s="6">
        <v>0</v>
      </c>
      <c t="n" r="C11" s="6">
        <v>2017</v>
      </c>
      <c t="n" r="D11" s="6">
        <v>0</v>
      </c>
    </row>
    <row r="12" spans="1:4">
      <c t="s" r="A12" s="4">
        <v>78</v>
      </c>
      <c t="n" r="B12" s="6">
        <v>2839</v>
      </c>
      <c t="n" r="C12" s="6">
        <v>2667</v>
      </c>
      <c t="n" r="D12" s="6">
        <v>3424</v>
      </c>
    </row>
    <row r="13" spans="1:4">
      <c t="s" r="A13" s="4">
        <v>79</v>
      </c>
      <c t="n" r="B13" s="6">
        <v>253778</v>
      </c>
      <c t="n" r="C13" s="6">
        <v>234652</v>
      </c>
      <c t="n" r="D13" s="6">
        <v>236524</v>
      </c>
    </row>
    <row r="14" spans="1:4">
      <c t="s" r="A14" s="4">
        <v>80</v>
      </c>
      <c t="n" r="B14" s="6">
        <v>127614</v>
      </c>
      <c t="n" r="C14" s="6">
        <v>100747</v>
      </c>
      <c t="n" r="D14" s="6">
        <v>76866</v>
      </c>
    </row>
    <row r="15" spans="1:4">
      <c t="s" r="A15" s="3">
        <v>81</v>
      </c>
    </row>
    <row r="16" spans="1:4">
      <c t="s" r="A16" s="4">
        <v>82</v>
      </c>
      <c t="n" r="B16" s="6">
        <v>1143</v>
      </c>
      <c t="n" r="C16" s="6">
        <v>595</v>
      </c>
      <c t="n" r="D16" s="6">
        <v>397</v>
      </c>
    </row>
    <row r="17" spans="1:4">
      <c t="s" r="A17" s="4">
        <v>83</v>
      </c>
      <c t="n" r="B17" s="6">
        <v>-1346</v>
      </c>
      <c t="n" r="C17" s="6">
        <v>-48</v>
      </c>
      <c t="n" r="D17" s="6">
        <v>-72</v>
      </c>
    </row>
    <row r="18" spans="1:4">
      <c t="s" r="A18" s="4">
        <v>84</v>
      </c>
      <c t="n" r="B18" s="6">
        <v>-4515</v>
      </c>
      <c t="n" r="C18" s="6">
        <v>-1726</v>
      </c>
      <c t="n" r="D18" s="6">
        <v>2028</v>
      </c>
    </row>
    <row r="19" spans="1:4">
      <c t="s" r="A19" s="4">
        <v>85</v>
      </c>
      <c t="n" r="B19" s="6">
        <v>-4718</v>
      </c>
      <c t="n" r="C19" s="6">
        <v>-1179</v>
      </c>
      <c t="n" r="D19" s="6">
        <v>2353</v>
      </c>
    </row>
    <row r="20" spans="1:4">
      <c t="s" r="A20" s="4">
        <v>86</v>
      </c>
      <c t="n" r="B20" s="6">
        <v>122896</v>
      </c>
      <c t="n" r="C20" s="6">
        <v>99568</v>
      </c>
      <c t="n" r="D20" s="6">
        <v>79219</v>
      </c>
    </row>
    <row r="21" spans="1:4">
      <c t="s" r="A21" s="4">
        <v>87</v>
      </c>
      <c t="n" r="B21" s="6">
        <v>35394</v>
      </c>
      <c t="n" r="C21" s="6">
        <v>23159</v>
      </c>
      <c t="n" r="D21" s="6">
        <v>20113</v>
      </c>
    </row>
    <row r="22" spans="1:4">
      <c t="s" r="A22" s="4">
        <v>88</v>
      </c>
      <c t="n" r="B22" s="7">
        <v>87502</v>
      </c>
      <c t="n" r="C22" s="7">
        <v>76409</v>
      </c>
      <c t="n" r="D22" s="7">
        <v>59106</v>
      </c>
    </row>
    <row r="23" spans="1:4">
      <c t="s" r="A23" s="3">
        <v>89</v>
      </c>
    </row>
    <row r="24" spans="1:4">
      <c t="s" r="A24" s="4">
        <v>90</v>
      </c>
      <c t="n" r="B24" s="8">
        <v>3.62</v>
      </c>
      <c t="n" r="C24" s="8">
        <v>3.09</v>
      </c>
      <c t="n" r="D24" s="8">
        <v>2.39</v>
      </c>
    </row>
    <row r="25" spans="1:4">
      <c t="s" r="A25" s="4">
        <v>91</v>
      </c>
      <c t="n" r="B25" s="8">
        <v>3.58</v>
      </c>
      <c t="n" r="C25" s="8">
        <v>3.06</v>
      </c>
      <c t="n" r="D25" s="8">
        <v>2.36</v>
      </c>
    </row>
    <row r="26" spans="1:4">
      <c t="s" r="A26" s="3">
        <v>92</v>
      </c>
    </row>
    <row r="27" spans="1:4">
      <c t="s" r="A27" s="4">
        <v>93</v>
      </c>
      <c t="n" r="B27" s="6">
        <v>24142</v>
      </c>
      <c t="n" r="C27" s="6">
        <v>24754</v>
      </c>
      <c t="n" r="D27" s="6">
        <v>24760</v>
      </c>
    </row>
    <row r="28" spans="1:4">
      <c t="s" r="A28" s="4">
        <v>94</v>
      </c>
      <c t="n" r="B28" s="6">
        <v>24415</v>
      </c>
      <c t="n" r="C28" s="6">
        <v>24992</v>
      </c>
      <c t="n" r="D28" s="6">
        <v>25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1</v>
      </c>
      <c t="s" r="B1" s="2">
        <v>1</v>
      </c>
    </row>
    <row r="2" spans="1:4">
      <c t="s" r="B2" s="2">
        <v>2</v>
      </c>
      <c t="s" r="C2" s="2">
        <v>32</v>
      </c>
      <c t="s" r="D2" s="2">
        <v>68</v>
      </c>
    </row>
    <row r="3" spans="1:4">
      <c t="s" r="A3" s="3">
        <v>382</v>
      </c>
    </row>
    <row r="4" spans="1:4">
      <c t="s" r="A4" s="4">
        <v>383</v>
      </c>
      <c t="n" r="B4" s="7">
        <v>3015</v>
      </c>
      <c t="n" r="C4" s="7">
        <v>1155</v>
      </c>
      <c t="n" r="D4" s="7">
        <v>1386</v>
      </c>
    </row>
    <row r="5" spans="1:4">
      <c t="s" r="A5" s="4">
        <v>384</v>
      </c>
      <c t="n" r="B5" s="6">
        <v>2084</v>
      </c>
      <c t="n" r="C5" s="6">
        <v>2716</v>
      </c>
      <c t="n" r="D5" s="6">
        <v>1194</v>
      </c>
    </row>
    <row r="6" spans="1:4">
      <c t="s" r="A6" s="4">
        <v>385</v>
      </c>
      <c t="n" r="B6" s="6">
        <v>-2679</v>
      </c>
      <c t="n" r="C6" s="6">
        <v>-856</v>
      </c>
      <c t="n" r="D6" s="6">
        <v>-1425</v>
      </c>
    </row>
    <row r="7" spans="1:4">
      <c t="s" r="A7" s="4">
        <v>386</v>
      </c>
      <c t="n" r="B7" s="7">
        <v>2420</v>
      </c>
      <c t="n" r="C7" s="7">
        <v>3015</v>
      </c>
      <c t="n" r="D7" s="7">
        <v>11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32</v>
      </c>
    </row>
    <row r="2" spans="1:3">
      <c t="s" r="A2" s="3">
        <v>176</v>
      </c>
    </row>
    <row r="3" spans="1:3">
      <c t="s" r="A3" s="4">
        <v>388</v>
      </c>
      <c t="n" r="B3" s="7">
        <v>56824</v>
      </c>
      <c t="n" r="C3" s="7">
        <v>50182</v>
      </c>
    </row>
    <row r="4" spans="1:3">
      <c t="s" r="A4" s="4">
        <v>389</v>
      </c>
      <c t="n" r="B4" s="6">
        <v>88391</v>
      </c>
      <c t="n" r="C4" s="6">
        <v>56225</v>
      </c>
    </row>
    <row r="5" spans="1:3">
      <c t="s" r="A5" s="4">
        <v>390</v>
      </c>
      <c t="n" r="B5" s="6">
        <v>67683</v>
      </c>
      <c t="n" r="C5" s="6">
        <v>50207</v>
      </c>
    </row>
    <row r="6" spans="1:3">
      <c t="s" r="A6" s="4">
        <v>391</v>
      </c>
      <c t="n" r="B6" s="7">
        <v>212898</v>
      </c>
      <c t="n" r="C6" s="7">
        <v>1566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19"/>
  </cols>
  <sheetData>
    <row r="1" spans="1:4">
      <c t="s" r="A1" s="1">
        <v>392</v>
      </c>
      <c t="s" r="B1" s="2">
        <v>1</v>
      </c>
    </row>
    <row r="2" spans="1:4">
      <c t="s" r="B2" s="2">
        <v>393</v>
      </c>
      <c t="s" r="C2" s="2">
        <v>394</v>
      </c>
      <c t="s" r="D2" s="2">
        <v>366</v>
      </c>
    </row>
    <row r="3" spans="1:4">
      <c t="s" r="A3" s="3">
        <v>395</v>
      </c>
    </row>
    <row r="4" spans="1:4">
      <c t="s" r="A4" s="4">
        <v>396</v>
      </c>
      <c t="n" r="B4" s="7">
        <v>381151</v>
      </c>
      <c t="n" r="C4" s="7">
        <v>337600</v>
      </c>
    </row>
    <row r="5" spans="1:4">
      <c t="s" r="A5" s="4">
        <v>397</v>
      </c>
      <c t="n" r="B5" s="6">
        <v>-253708</v>
      </c>
      <c t="n" r="C5" s="6">
        <v>-235155</v>
      </c>
    </row>
    <row r="6" spans="1:4">
      <c t="s" r="A6" s="4">
        <v>40</v>
      </c>
      <c t="n" r="B6" s="7">
        <v>127443</v>
      </c>
      <c t="n" r="C6" s="7">
        <v>102445</v>
      </c>
    </row>
    <row r="7" spans="1:4">
      <c t="s" r="A7" s="4">
        <v>368</v>
      </c>
      <c t="n" r="B7" s="6">
        <v>52</v>
      </c>
      <c t="n" r="C7" s="6">
        <v>53</v>
      </c>
      <c t="n" r="D7" s="6">
        <v>52</v>
      </c>
    </row>
    <row r="8" spans="1:4">
      <c t="s" r="A8" s="4">
        <v>398</v>
      </c>
    </row>
    <row r="9" spans="1:4">
      <c t="s" r="A9" s="3">
        <v>395</v>
      </c>
    </row>
    <row r="10" spans="1:4">
      <c t="s" r="A10" s="4">
        <v>396</v>
      </c>
      <c t="n" r="B10" s="7">
        <v>7523</v>
      </c>
      <c t="n" r="C10" s="7">
        <v>6132</v>
      </c>
    </row>
    <row r="11" spans="1:4">
      <c t="s" r="A11" s="4">
        <v>399</v>
      </c>
    </row>
    <row r="12" spans="1:4">
      <c t="s" r="A12" s="3">
        <v>395</v>
      </c>
    </row>
    <row r="13" spans="1:4">
      <c t="s" r="A13" s="4">
        <v>396</v>
      </c>
      <c t="n" r="B13" s="6">
        <v>85908</v>
      </c>
      <c t="n" r="C13" s="6">
        <v>69970</v>
      </c>
    </row>
    <row r="14" spans="1:4">
      <c t="s" r="A14" s="4">
        <v>400</v>
      </c>
    </row>
    <row r="15" spans="1:4">
      <c t="s" r="A15" s="3">
        <v>395</v>
      </c>
    </row>
    <row r="16" spans="1:4">
      <c t="s" r="A16" s="4">
        <v>396</v>
      </c>
      <c t="n" r="B16" s="6">
        <v>248741</v>
      </c>
      <c t="n" r="C16" s="6">
        <v>230208</v>
      </c>
    </row>
    <row r="17" spans="1:4">
      <c t="s" r="A17" s="4">
        <v>401</v>
      </c>
    </row>
    <row r="18" spans="1:4">
      <c t="s" r="A18" s="3">
        <v>395</v>
      </c>
    </row>
    <row r="19" spans="1:4">
      <c t="s" r="A19" s="4">
        <v>396</v>
      </c>
      <c t="n" r="B19" s="7">
        <v>38979</v>
      </c>
      <c t="n" r="C19" s="7">
        <v>31290</v>
      </c>
    </row>
    <row r="20" spans="1:4">
      <c t="s" r="A20" s="4">
        <v>402</v>
      </c>
    </row>
    <row r="21" spans="1:4">
      <c t="s" r="A21" s="3">
        <v>395</v>
      </c>
    </row>
    <row r="22" spans="1:4">
      <c t="s" r="A22" s="4">
        <v>403</v>
      </c>
      <c t="s" r="B22" s="4">
        <v>404</v>
      </c>
    </row>
    <row r="23" spans="1:4">
      <c t="s" r="A23" s="4">
        <v>405</v>
      </c>
    </row>
    <row r="24" spans="1:4">
      <c t="s" r="A24" s="3">
        <v>395</v>
      </c>
    </row>
    <row r="25" spans="1:4">
      <c t="s" r="A25" s="4">
        <v>403</v>
      </c>
      <c t="s" r="B25" s="4">
        <v>406</v>
      </c>
    </row>
    <row r="26" spans="1:4">
      <c t="s" r="A26" s="4">
        <v>407</v>
      </c>
    </row>
    <row r="27" spans="1:4">
      <c t="s" r="A27" s="3">
        <v>395</v>
      </c>
    </row>
    <row r="28" spans="1:4">
      <c t="s" r="A28" s="4">
        <v>403</v>
      </c>
      <c t="s" r="B28" s="4">
        <v>408</v>
      </c>
    </row>
    <row r="29" spans="1:4">
      <c t="s" r="A29" s="4">
        <v>409</v>
      </c>
    </row>
    <row r="30" spans="1:4">
      <c t="s" r="A30" s="3">
        <v>395</v>
      </c>
    </row>
    <row r="31" spans="1:4">
      <c t="s" r="A31" s="4">
        <v>403</v>
      </c>
      <c t="s" r="B31" s="4">
        <v>410</v>
      </c>
    </row>
    <row r="32" spans="1:4">
      <c t="s" r="A32" s="4">
        <v>411</v>
      </c>
    </row>
    <row r="33" spans="1:4">
      <c t="s" r="A33" s="3">
        <v>395</v>
      </c>
    </row>
    <row r="34" spans="1:4">
      <c t="s" r="A34" s="4">
        <v>403</v>
      </c>
      <c t="s" r="B34" s="4">
        <v>412</v>
      </c>
    </row>
    <row r="35" spans="1:4">
      <c t="s" r="A35" s="4">
        <v>413</v>
      </c>
    </row>
    <row r="36" spans="1:4">
      <c t="s" r="A36" s="3">
        <v>395</v>
      </c>
    </row>
    <row r="37" spans="1:4">
      <c t="s" r="A37" s="4">
        <v>403</v>
      </c>
      <c t="s" r="B37" s="4">
        <v>414</v>
      </c>
    </row>
    <row r="38" spans="1:4">
      <c t="s" r="A38" s="4">
        <v>373</v>
      </c>
    </row>
    <row r="39" spans="1:4">
      <c t="s" r="A39" s="3">
        <v>395</v>
      </c>
    </row>
    <row r="40" spans="1:4">
      <c t="s" r="A40" s="4">
        <v>415</v>
      </c>
      <c t="n" r="B40" s="6">
        <v>2</v>
      </c>
      <c t="n" r="C40" s="6">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v>
      </c>
      <c t="s" r="C2" s="2">
        <v>32</v>
      </c>
    </row>
    <row r="3" spans="1:3">
      <c t="s" r="A3" s="3">
        <v>176</v>
      </c>
    </row>
    <row r="4" spans="1:3">
      <c t="s" r="A4" s="4">
        <v>417</v>
      </c>
      <c t="n" r="B4" s="7">
        <v>3100</v>
      </c>
    </row>
    <row r="5" spans="1:3">
      <c t="s" r="A5" s="3">
        <v>418</v>
      </c>
    </row>
    <row r="6" spans="1:3">
      <c t="s" r="A6" s="4">
        <v>419</v>
      </c>
      <c t="n" r="B6" s="6">
        <v>2654</v>
      </c>
      <c t="n" r="C6" s="7">
        <v>2222</v>
      </c>
    </row>
    <row r="7" spans="1:3">
      <c t="s" r="A7" s="4">
        <v>420</v>
      </c>
      <c t="n" r="B7" s="6">
        <v>-14</v>
      </c>
      <c t="n" r="C7" s="6">
        <v>542</v>
      </c>
    </row>
    <row r="8" spans="1:3">
      <c t="s" r="A8" s="4">
        <v>421</v>
      </c>
      <c t="n" r="B8" s="6">
        <v>71</v>
      </c>
      <c t="n" r="C8" s="6">
        <v>55</v>
      </c>
    </row>
    <row r="9" spans="1:3">
      <c t="s" r="A9" s="4">
        <v>422</v>
      </c>
      <c t="n" r="B9" s="6">
        <v>85</v>
      </c>
      <c t="n" r="C9" s="6">
        <v>-165</v>
      </c>
    </row>
    <row r="10" spans="1:3">
      <c t="s" r="A10" s="4">
        <v>423</v>
      </c>
      <c t="n" r="B10" s="7">
        <v>2796</v>
      </c>
      <c t="n" r="C10" s="7">
        <v>26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24</v>
      </c>
      <c t="s" r="B1" s="2">
        <v>425</v>
      </c>
      <c t="s" r="C1" s="2">
        <v>1</v>
      </c>
    </row>
    <row r="2" spans="1:5">
      <c t="s" r="B2" s="2">
        <v>426</v>
      </c>
      <c t="s" r="C2" s="2">
        <v>2</v>
      </c>
      <c t="s" r="D2" s="2">
        <v>32</v>
      </c>
      <c t="s" r="E2" s="2">
        <v>68</v>
      </c>
    </row>
    <row r="3" spans="1:5">
      <c t="s" r="A3" s="3">
        <v>427</v>
      </c>
    </row>
    <row r="4" spans="1:5">
      <c t="s" r="A4" s="4">
        <v>77</v>
      </c>
      <c t="n" r="B4" s="7">
        <v>2000</v>
      </c>
      <c t="n" r="C4" s="7">
        <v>0</v>
      </c>
      <c t="n" r="D4" s="7">
        <v>2017</v>
      </c>
      <c t="n" r="E4" s="7">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t="s" r="A1" s="1">
        <v>428</v>
      </c>
      <c t="s" r="B1" s="2">
        <v>1</v>
      </c>
    </row>
    <row r="2" spans="1:2">
      <c t="s" r="B2" s="2">
        <v>2</v>
      </c>
    </row>
    <row r="3" spans="1:2">
      <c t="s" r="A3" s="4">
        <v>429</v>
      </c>
    </row>
    <row r="4" spans="1:2">
      <c t="s" r="A4" s="3">
        <v>430</v>
      </c>
    </row>
    <row r="5" spans="1:2">
      <c t="s" r="A5" s="4">
        <v>431</v>
      </c>
      <c t="s" r="B5" s="4">
        <v>406</v>
      </c>
    </row>
    <row r="6" spans="1:2">
      <c t="s" r="A6" s="4">
        <v>371</v>
      </c>
    </row>
    <row r="7" spans="1:2">
      <c t="s" r="A7" s="3">
        <v>430</v>
      </c>
    </row>
    <row r="8" spans="1:2">
      <c t="s" r="A8" s="4">
        <v>431</v>
      </c>
      <c t="s" r="B8" s="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2</v>
      </c>
      <c t="s" r="D2" s="2">
        <v>68</v>
      </c>
    </row>
    <row r="3" spans="1:4">
      <c t="s" r="A3" s="3">
        <v>433</v>
      </c>
    </row>
    <row r="4" spans="1:4">
      <c t="s" r="A4" s="4">
        <v>434</v>
      </c>
      <c t="s" r="B4" s="4">
        <v>435</v>
      </c>
    </row>
    <row r="5" spans="1:4">
      <c t="s" r="A5" s="3">
        <v>436</v>
      </c>
    </row>
    <row r="6" spans="1:4">
      <c t="s" r="A6" s="4">
        <v>383</v>
      </c>
      <c t="n" r="B6" s="7">
        <v>15308</v>
      </c>
      <c t="n" r="C6" s="7">
        <v>16961</v>
      </c>
      <c t="n" r="D6" s="7">
        <v>18508</v>
      </c>
    </row>
    <row r="7" spans="1:4">
      <c t="s" r="A7" s="4">
        <v>437</v>
      </c>
      <c t="n" r="B7" s="6">
        <v>21859</v>
      </c>
      <c t="n" r="C7" s="6">
        <v>20959</v>
      </c>
      <c t="n" r="D7" s="6">
        <v>24149</v>
      </c>
    </row>
    <row r="8" spans="1:4">
      <c t="s" r="A8" s="4">
        <v>438</v>
      </c>
      <c t="n" r="B8" s="6">
        <v>-21393</v>
      </c>
      <c t="n" r="C8" s="6">
        <v>-21922</v>
      </c>
      <c t="n" r="D8" s="6">
        <v>-25144</v>
      </c>
    </row>
    <row r="9" spans="1:4">
      <c t="s" r="A9" s="4">
        <v>439</v>
      </c>
      <c t="n" r="B9" s="6">
        <v>0</v>
      </c>
      <c t="n" r="C9" s="6">
        <v>215</v>
      </c>
      <c t="n" r="D9" s="6">
        <v>0</v>
      </c>
    </row>
    <row r="10" spans="1:4">
      <c t="s" r="A10" s="4">
        <v>440</v>
      </c>
      <c t="n" r="B10" s="6">
        <v>175</v>
      </c>
      <c t="n" r="C10" s="6">
        <v>-905</v>
      </c>
      <c t="n" r="D10" s="6">
        <v>-552</v>
      </c>
    </row>
    <row r="11" spans="1:4">
      <c t="s" r="A11" s="4">
        <v>386</v>
      </c>
      <c t="n" r="B11" s="7">
        <v>15949</v>
      </c>
      <c t="n" r="C11" s="7">
        <v>15308</v>
      </c>
      <c t="n" r="D11" s="7">
        <v>169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2</v>
      </c>
      <c t="s" r="C2" s="2">
        <v>32</v>
      </c>
      <c t="s" r="D2" s="2">
        <v>68</v>
      </c>
    </row>
    <row r="3" spans="1:4">
      <c t="s" r="A3" s="3">
        <v>176</v>
      </c>
    </row>
    <row r="4" spans="1:4">
      <c t="s" r="A4" s="4">
        <v>442</v>
      </c>
      <c t="n" r="B4" s="9">
        <v>2.7</v>
      </c>
      <c t="n" r="C4" s="9">
        <v>2.5</v>
      </c>
      <c t="n" r="D4" s="9">
        <v>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2</v>
      </c>
    </row>
    <row r="2" spans="1:3">
      <c t="s" r="A2" s="3">
        <v>176</v>
      </c>
    </row>
    <row r="3" spans="1:3">
      <c t="s" r="A3" s="4">
        <v>444</v>
      </c>
      <c t="n" r="B3" s="9">
        <v>-8.6</v>
      </c>
      <c t="n" r="C3" s="9">
        <v>-10.4</v>
      </c>
    </row>
    <row r="4" spans="1:3">
      <c t="s" r="A4" s="4">
        <v>445</v>
      </c>
      <c t="n" r="B4" s="9">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46</v>
      </c>
      <c t="s" r="B1" s="2">
        <v>425</v>
      </c>
      <c t="s" r="J1" s="2">
        <v>1</v>
      </c>
    </row>
    <row r="2" spans="1:12">
      <c t="s" r="B2" s="2">
        <v>2</v>
      </c>
      <c t="s" r="C2" s="2">
        <v>447</v>
      </c>
      <c t="s" r="D2" s="2">
        <v>4</v>
      </c>
      <c t="s" r="E2" s="2">
        <v>448</v>
      </c>
      <c t="s" r="F2" s="2">
        <v>32</v>
      </c>
      <c t="s" r="G2" s="2">
        <v>426</v>
      </c>
      <c t="s" r="H2" s="2">
        <v>449</v>
      </c>
      <c t="s" r="I2" s="2">
        <v>450</v>
      </c>
      <c t="s" r="J2" s="2">
        <v>2</v>
      </c>
      <c t="s" r="K2" s="2">
        <v>32</v>
      </c>
      <c t="s" r="L2" s="2">
        <v>68</v>
      </c>
    </row>
    <row r="3" spans="1:12">
      <c t="s" r="A3" s="3">
        <v>451</v>
      </c>
    </row>
    <row r="4" spans="1:12">
      <c t="s" r="A4" s="4">
        <v>452</v>
      </c>
      <c t="n" r="J4" s="6">
        <v>24142000</v>
      </c>
      <c t="n" r="K4" s="6">
        <v>24754000</v>
      </c>
      <c t="n" r="L4" s="6">
        <v>24760000</v>
      </c>
    </row>
    <row r="5" spans="1:12">
      <c t="s" r="A5" s="4">
        <v>453</v>
      </c>
      <c t="n" r="J5" s="6">
        <v>273000</v>
      </c>
      <c t="n" r="K5" s="6">
        <v>238000</v>
      </c>
      <c t="n" r="L5" s="6">
        <v>316000</v>
      </c>
    </row>
    <row r="6" spans="1:12">
      <c t="s" r="A6" s="4">
        <v>454</v>
      </c>
      <c t="n" r="J6" s="6">
        <v>24415000</v>
      </c>
      <c t="n" r="K6" s="6">
        <v>24992000</v>
      </c>
      <c t="n" r="L6" s="6">
        <v>25076000</v>
      </c>
    </row>
    <row r="7" spans="1:12">
      <c t="s" r="A7" s="4">
        <v>88</v>
      </c>
      <c t="n" r="B7" s="7">
        <v>30785</v>
      </c>
      <c t="n" r="C7" s="7">
        <v>18650</v>
      </c>
      <c t="n" r="D7" s="7">
        <v>17781</v>
      </c>
      <c t="n" r="E7" s="7">
        <v>20286</v>
      </c>
      <c t="n" r="F7" s="7">
        <v>27302</v>
      </c>
      <c t="n" r="G7" s="7">
        <v>13264</v>
      </c>
      <c t="n" r="H7" s="7">
        <v>18413</v>
      </c>
      <c t="n" r="I7" s="7">
        <v>17430</v>
      </c>
      <c t="n" r="J7" s="7">
        <v>87502</v>
      </c>
      <c t="n" r="K7" s="7">
        <v>76409</v>
      </c>
      <c t="n" r="L7" s="7">
        <v>59106</v>
      </c>
    </row>
    <row r="8" spans="1:12">
      <c t="s" r="A8" s="4">
        <v>455</v>
      </c>
      <c t="n" r="B8" s="8">
        <v>1.27</v>
      </c>
      <c t="n" r="C8" s="8">
        <v>0.77</v>
      </c>
      <c t="n" r="D8" s="8">
        <v>0.74</v>
      </c>
      <c t="n" r="E8" s="8">
        <v>0.85</v>
      </c>
      <c t="n" r="F8" s="8">
        <v>1.11</v>
      </c>
      <c t="n" r="G8" s="8">
        <v>0.54</v>
      </c>
      <c t="n" r="H8" s="8">
        <v>0.75</v>
      </c>
      <c t="n" r="I8" s="8">
        <v>0.7</v>
      </c>
      <c t="n" r="J8" s="8">
        <v>3.62</v>
      </c>
      <c t="n" r="K8" s="8">
        <v>3.09</v>
      </c>
      <c t="n" r="L8" s="8">
        <v>2.39</v>
      </c>
    </row>
    <row r="9" spans="1:12">
      <c t="s" r="A9" s="4">
        <v>456</v>
      </c>
      <c t="n" r="B9" s="8">
        <v>1.25</v>
      </c>
      <c t="n" r="C9" s="8">
        <v>0.76</v>
      </c>
      <c t="n" r="D9" s="8">
        <v>0.73</v>
      </c>
      <c t="n" r="E9" s="8">
        <v>0.84</v>
      </c>
      <c t="n" r="F9" s="8">
        <v>1.1</v>
      </c>
      <c t="n" r="G9" s="8">
        <v>0.53</v>
      </c>
      <c t="n" r="H9" s="8">
        <v>0.74</v>
      </c>
      <c t="n" r="I9" s="8">
        <v>0.6899999999999999</v>
      </c>
      <c t="n" r="J9" s="8">
        <v>3.58</v>
      </c>
      <c t="n" r="K9" s="8">
        <v>3.06</v>
      </c>
      <c t="n" r="L9" s="8">
        <v>2.36</v>
      </c>
    </row>
    <row r="10" spans="1:12">
      <c t="s" r="A10" s="4">
        <v>457</v>
      </c>
      <c t="n" r="J10" s="6">
        <v>323</v>
      </c>
      <c t="n" r="K10" s="6">
        <v>0</v>
      </c>
      <c t="n" r="L10" s="6">
        <v>472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5</v>
      </c>
      <c t="s" r="C1" s="2">
        <v>1</v>
      </c>
    </row>
    <row r="2" spans="1:5">
      <c t="s" r="C2" s="2">
        <v>2</v>
      </c>
      <c t="s" r="D2" s="2">
        <v>32</v>
      </c>
      <c t="s" r="E2" s="2">
        <v>68</v>
      </c>
    </row>
    <row r="3" spans="1:5">
      <c t="s" r="A3" s="3">
        <v>96</v>
      </c>
    </row>
    <row r="4" spans="1:5">
      <c t="s" r="A4" s="4">
        <v>88</v>
      </c>
      <c t="n" r="C4" s="7">
        <v>87502</v>
      </c>
      <c t="n" r="D4" s="7">
        <v>76409</v>
      </c>
      <c t="n" r="E4" s="7">
        <v>59106</v>
      </c>
    </row>
    <row r="5" spans="1:5">
      <c t="s" r="A5" s="3">
        <v>97</v>
      </c>
    </row>
    <row r="6" spans="1:5">
      <c t="s" r="A6" s="4">
        <v>98</v>
      </c>
      <c t="s" r="B6" s="4">
        <v>99</v>
      </c>
      <c t="n" r="C6" s="6">
        <v>1731</v>
      </c>
      <c t="n" r="D6" s="6">
        <v>-45624</v>
      </c>
      <c t="n" r="E6" s="6">
        <v>-19185</v>
      </c>
    </row>
    <row r="7" spans="1:5">
      <c t="s" r="A7" s="4">
        <v>100</v>
      </c>
      <c t="s" r="B7" s="4">
        <v>101</v>
      </c>
      <c t="n" r="C7" s="6">
        <v>-28</v>
      </c>
      <c t="n" r="D7" s="6">
        <v>601</v>
      </c>
      <c t="n" r="E7" s="6">
        <v>-573</v>
      </c>
    </row>
    <row r="8" spans="1:5">
      <c t="s" r="A8" s="4">
        <v>102</v>
      </c>
      <c t="s" r="B8" s="4">
        <v>103</v>
      </c>
      <c t="n" r="C8" s="6">
        <v>2510</v>
      </c>
      <c t="n" r="D8" s="6">
        <v>828</v>
      </c>
      <c t="n" r="E8" s="6">
        <v>-10</v>
      </c>
    </row>
    <row r="9" spans="1:5">
      <c t="s" r="A9" s="4">
        <v>104</v>
      </c>
      <c t="s" r="B9" s="4">
        <v>105</v>
      </c>
      <c t="n" r="C9" s="6">
        <v>4213</v>
      </c>
      <c t="n" r="D9" s="6">
        <v>-44195</v>
      </c>
      <c t="n" r="E9" s="6">
        <v>-19768</v>
      </c>
    </row>
    <row r="10" spans="1:5">
      <c t="s" r="A10" s="4">
        <v>106</v>
      </c>
      <c t="n" r="C10" s="6">
        <v>91715</v>
      </c>
      <c t="n" r="D10" s="6">
        <v>32214</v>
      </c>
      <c t="n" r="E10" s="6">
        <v>39338</v>
      </c>
    </row>
    <row r="11" spans="1:5">
      <c t="s" r="A11" s="4">
        <v>107</v>
      </c>
      <c t="n" r="C11" s="6">
        <v>279</v>
      </c>
      <c t="n" r="D11" s="6">
        <v>-1768</v>
      </c>
      <c t="n" r="E11" s="6">
        <v>250</v>
      </c>
    </row>
    <row r="12" spans="1:5">
      <c t="s" r="A12" s="4">
        <v>108</v>
      </c>
      <c t="n" r="C12" s="6">
        <v>-17</v>
      </c>
      <c t="n" r="D12" s="6">
        <v>349</v>
      </c>
      <c t="n" r="E12" s="6">
        <v>-332</v>
      </c>
    </row>
    <row r="13" spans="1:5">
      <c t="s" r="A13" s="4">
        <v>109</v>
      </c>
      <c t="n" r="C13" s="7">
        <v>1399</v>
      </c>
      <c t="n" r="D13" s="7">
        <v>486</v>
      </c>
      <c t="n" r="E13" s="7">
        <v>-7</v>
      </c>
    </row>
    <row r="14" spans="1:5">
      <c t="n" r="A14"/>
    </row>
    <row r="15" spans="1:5">
      <c t="s" r="A15" s="4">
        <v>105</v>
      </c>
      <c t="s" r="B15" s="4">
        <v>110</v>
      </c>
    </row>
    <row r="16" spans="1:5">
      <c t="s" r="A16" s="4">
        <v>111</v>
      </c>
      <c t="s" r="B16" s="4">
        <v>112</v>
      </c>
    </row>
    <row r="17" spans="1:5">
      <c t="s" r="A17" s="4">
        <v>113</v>
      </c>
      <c t="s" r="B17" s="4">
        <v>114</v>
      </c>
    </row>
    <row r="18" spans="1:5">
      <c t="s" r="A18" s="4">
        <v>115</v>
      </c>
      <c t="s" r="B18" s="4">
        <v>116</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8</v>
      </c>
      <c t="s" r="B1" s="2">
        <v>1</v>
      </c>
    </row>
    <row r="2" spans="1:3">
      <c t="s" r="B2" s="2">
        <v>2</v>
      </c>
      <c t="s" r="C2" s="2">
        <v>32</v>
      </c>
    </row>
    <row r="3" spans="1:3">
      <c t="s" r="A3" s="3">
        <v>459</v>
      </c>
    </row>
    <row r="4" spans="1:3">
      <c t="s" r="A4" s="4">
        <v>460</v>
      </c>
      <c t="n" r="B4" s="7">
        <v>574</v>
      </c>
      <c t="n" r="C4" s="9">
        <v>47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2</v>
      </c>
      <c t="s" r="D2" s="2">
        <v>68</v>
      </c>
    </row>
    <row r="3" spans="1:4">
      <c t="s" r="A3" s="3">
        <v>462</v>
      </c>
    </row>
    <row r="4" spans="1:4">
      <c t="s" r="A4" s="4">
        <v>162</v>
      </c>
      <c t="n" r="B4" s="7">
        <v>5202</v>
      </c>
      <c t="n" r="C4" s="7">
        <v>0</v>
      </c>
      <c t="n" r="D4" s="7">
        <v>0</v>
      </c>
    </row>
    <row r="5" spans="1:4">
      <c t="s" r="A5" s="4">
        <v>463</v>
      </c>
    </row>
    <row r="6" spans="1:4">
      <c t="s" r="A6" s="3">
        <v>462</v>
      </c>
    </row>
    <row r="7" spans="1:4">
      <c t="s" r="A7" s="4">
        <v>464</v>
      </c>
      <c t="n" r="C7" s="7">
        <v>28100</v>
      </c>
    </row>
    <row r="8" spans="1:4">
      <c t="s" r="A8" s="4">
        <v>162</v>
      </c>
      <c t="n" r="B8" s="7">
        <v>5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65</v>
      </c>
      <c t="s" r="B1" s="2">
        <v>466</v>
      </c>
      <c t="s" r="C1" s="2">
        <v>467</v>
      </c>
      <c t="s" r="D1" s="2">
        <v>2</v>
      </c>
      <c t="s" r="E1" s="2">
        <v>32</v>
      </c>
      <c t="s" r="F1" s="2">
        <v>68</v>
      </c>
    </row>
    <row r="2" spans="1:6">
      <c t="s" r="A2" s="3">
        <v>468</v>
      </c>
    </row>
    <row r="3" spans="1:6">
      <c t="s" r="A3" s="4">
        <v>469</v>
      </c>
      <c t="n" r="D3" s="7">
        <v>904500</v>
      </c>
    </row>
    <row r="4" spans="1:6">
      <c t="s" r="A4" s="3">
        <v>470</v>
      </c>
    </row>
    <row r="5" spans="1:6">
      <c t="s" r="A5" s="4">
        <v>41</v>
      </c>
      <c t="n" r="D5" s="6">
        <v>101458</v>
      </c>
      <c t="n" r="E5" s="7">
        <v>101817</v>
      </c>
      <c t="n" r="F5" s="7">
        <v>109513</v>
      </c>
    </row>
    <row r="6" spans="1:6">
      <c t="s" r="A6" s="4">
        <v>76</v>
      </c>
      <c t="n" r="D6" s="7">
        <v>0</v>
      </c>
      <c t="n" r="E6" s="7">
        <v>-1316</v>
      </c>
      <c t="n" r="F6" s="7">
        <v>0</v>
      </c>
    </row>
    <row r="7" spans="1:6">
      <c t="s" r="A7" s="4">
        <v>471</v>
      </c>
    </row>
    <row r="8" spans="1:6">
      <c t="s" r="A8" s="3">
        <v>468</v>
      </c>
    </row>
    <row r="9" spans="1:6">
      <c t="s" r="A9" s="4">
        <v>469</v>
      </c>
      <c t="n" r="C9" s="7">
        <v>5000</v>
      </c>
    </row>
    <row r="10" spans="1:6">
      <c t="s" r="A10" s="4">
        <v>472</v>
      </c>
      <c t="n" r="C10" s="6">
        <v>400</v>
      </c>
    </row>
    <row r="11" spans="1:6">
      <c t="s" r="A11" s="3">
        <v>470</v>
      </c>
    </row>
    <row r="12" spans="1:6">
      <c t="s" r="A12" s="4">
        <v>473</v>
      </c>
      <c t="n" r="C12" s="6">
        <v>1048</v>
      </c>
    </row>
    <row r="13" spans="1:6">
      <c t="s" r="A13" s="4">
        <v>41</v>
      </c>
      <c t="n" r="C13" s="6">
        <v>1552</v>
      </c>
    </row>
    <row r="14" spans="1:6">
      <c t="s" r="A14" s="4">
        <v>474</v>
      </c>
      <c t="n" r="C14" s="7">
        <v>100</v>
      </c>
    </row>
    <row r="15" spans="1:6">
      <c t="s" r="A15" s="4">
        <v>475</v>
      </c>
    </row>
    <row r="16" spans="1:6">
      <c t="s" r="A16" s="3">
        <v>468</v>
      </c>
    </row>
    <row r="17" spans="1:6">
      <c t="s" r="A17" s="4">
        <v>476</v>
      </c>
      <c t="s" r="C17" s="4">
        <v>406</v>
      </c>
    </row>
    <row r="18" spans="1:6">
      <c t="s" r="A18" s="4">
        <v>477</v>
      </c>
    </row>
    <row r="19" spans="1:6">
      <c t="s" r="A19" s="3">
        <v>468</v>
      </c>
    </row>
    <row r="20" spans="1:6">
      <c t="s" r="A20" s="4">
        <v>476</v>
      </c>
      <c t="s" r="C20" s="4">
        <v>404</v>
      </c>
    </row>
    <row r="21" spans="1:6">
      <c t="s" r="A21" s="4">
        <v>478</v>
      </c>
    </row>
    <row r="22" spans="1:6">
      <c t="s" r="A22" s="3">
        <v>470</v>
      </c>
    </row>
    <row r="23" spans="1:6">
      <c t="s" r="A23" s="4">
        <v>479</v>
      </c>
      <c t="n" r="C23" s="7">
        <v>800</v>
      </c>
    </row>
    <row r="24" spans="1:6">
      <c t="s" r="A24" s="4">
        <v>480</v>
      </c>
    </row>
    <row r="25" spans="1:6">
      <c t="s" r="A25" s="3">
        <v>470</v>
      </c>
    </row>
    <row r="26" spans="1:6">
      <c t="s" r="A26" s="4">
        <v>479</v>
      </c>
      <c t="n" r="C26" s="7">
        <v>1600</v>
      </c>
    </row>
    <row r="27" spans="1:6">
      <c t="s" r="A27" s="4">
        <v>481</v>
      </c>
    </row>
    <row r="28" spans="1:6">
      <c t="s" r="A28" s="3">
        <v>468</v>
      </c>
    </row>
    <row r="29" spans="1:6">
      <c t="s" r="A29" s="4">
        <v>469</v>
      </c>
      <c t="n" r="B29" s="7">
        <v>4300</v>
      </c>
    </row>
    <row r="30" spans="1:6">
      <c t="s" r="A30" s="3">
        <v>470</v>
      </c>
    </row>
    <row r="31" spans="1:6">
      <c t="s" r="A31" s="4">
        <v>37</v>
      </c>
      <c t="n" r="B31" s="6">
        <v>2263</v>
      </c>
    </row>
    <row r="32" spans="1:6">
      <c t="s" r="A32" s="4">
        <v>146</v>
      </c>
      <c t="n" r="B32" s="6">
        <v>2240</v>
      </c>
    </row>
    <row r="33" spans="1:6">
      <c t="s" r="A33" s="4">
        <v>38</v>
      </c>
      <c t="n" r="B33" s="6">
        <v>1132</v>
      </c>
    </row>
    <row r="34" spans="1:6">
      <c t="s" r="A34" s="4">
        <v>244</v>
      </c>
      <c t="n" r="B34" s="6">
        <v>2451</v>
      </c>
    </row>
    <row r="35" spans="1:6">
      <c t="s" r="A35" s="4">
        <v>482</v>
      </c>
      <c t="n" r="B35" s="6">
        <v>-1702</v>
      </c>
    </row>
    <row r="36" spans="1:6">
      <c t="s" r="A36" s="4">
        <v>483</v>
      </c>
      <c t="n" r="B36" s="6">
        <v>-768</v>
      </c>
    </row>
    <row r="37" spans="1:6">
      <c t="s" r="A37" s="4">
        <v>76</v>
      </c>
      <c t="n" r="B37" s="6">
        <v>-1316</v>
      </c>
    </row>
    <row r="38" spans="1:6">
      <c t="s" r="A38" s="4">
        <v>474</v>
      </c>
      <c t="n" r="B38" s="7">
        <v>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4</v>
      </c>
      <c t="s" r="C1" s="2">
        <v>2</v>
      </c>
      <c t="s" r="D1" s="2">
        <v>32</v>
      </c>
    </row>
    <row r="2" spans="1:4">
      <c t="s" r="A2" s="4">
        <v>485</v>
      </c>
    </row>
    <row r="3" spans="1:4">
      <c t="s" r="A3" s="3">
        <v>486</v>
      </c>
    </row>
    <row r="4" spans="1:4">
      <c t="s" r="A4" s="4">
        <v>487</v>
      </c>
      <c t="n" r="C4" s="7">
        <v>298036</v>
      </c>
      <c t="n" r="D4" s="7">
        <v>217354</v>
      </c>
    </row>
    <row r="5" spans="1:4">
      <c t="s" r="A5" s="4">
        <v>488</v>
      </c>
    </row>
    <row r="6" spans="1:4">
      <c t="s" r="A6" s="3">
        <v>486</v>
      </c>
    </row>
    <row r="7" spans="1:4">
      <c t="s" r="A7" s="4">
        <v>487</v>
      </c>
      <c t="n" r="C7" s="6">
        <v>294936</v>
      </c>
      <c t="n" r="D7" s="6">
        <v>217115</v>
      </c>
    </row>
    <row r="8" spans="1:4">
      <c t="s" r="A8" s="4">
        <v>489</v>
      </c>
    </row>
    <row r="9" spans="1:4">
      <c t="s" r="A9" s="3">
        <v>486</v>
      </c>
    </row>
    <row r="10" spans="1:4">
      <c t="s" r="A10" s="4">
        <v>490</v>
      </c>
      <c t="s" r="B10" s="4">
        <v>105</v>
      </c>
      <c t="n" r="C10" s="6">
        <v>14399</v>
      </c>
      <c t="n" r="D10" s="6">
        <v>13891</v>
      </c>
    </row>
    <row r="11" spans="1:4">
      <c t="s" r="A11" s="4">
        <v>491</v>
      </c>
    </row>
    <row r="12" spans="1:4">
      <c t="s" r="A12" s="3">
        <v>486</v>
      </c>
    </row>
    <row r="13" spans="1:4">
      <c t="s" r="A13" s="4">
        <v>492</v>
      </c>
      <c t="n" r="C13" s="6">
        <v>237142</v>
      </c>
      <c t="n" r="D13" s="6">
        <v>8297</v>
      </c>
    </row>
    <row r="14" spans="1:4">
      <c t="s" r="A14" s="4">
        <v>493</v>
      </c>
    </row>
    <row r="15" spans="1:4">
      <c t="s" r="A15" s="3">
        <v>486</v>
      </c>
    </row>
    <row r="16" spans="1:4">
      <c t="s" r="A16" s="4">
        <v>494</v>
      </c>
      <c t="s" r="B16" s="4">
        <v>111</v>
      </c>
      <c t="n" r="C16" s="6">
        <v>125</v>
      </c>
      <c t="n" r="D16" s="6">
        <v>150748</v>
      </c>
    </row>
    <row r="17" spans="1:4">
      <c t="s" r="A17" s="4">
        <v>495</v>
      </c>
    </row>
    <row r="18" spans="1:4">
      <c t="s" r="A18" s="3">
        <v>486</v>
      </c>
    </row>
    <row r="19" spans="1:4">
      <c t="s" r="A19" s="4">
        <v>494</v>
      </c>
      <c t="s" r="B19" s="4">
        <v>111</v>
      </c>
      <c t="n" r="C19" s="6">
        <v>0</v>
      </c>
      <c t="n" r="D19" s="6">
        <v>17942</v>
      </c>
    </row>
    <row r="20" spans="1:4">
      <c t="s" r="A20" s="4">
        <v>496</v>
      </c>
    </row>
    <row r="21" spans="1:4">
      <c t="s" r="A21" s="3">
        <v>486</v>
      </c>
    </row>
    <row r="22" spans="1:4">
      <c t="s" r="A22" s="4">
        <v>494</v>
      </c>
      <c t="s" r="B22" s="4">
        <v>111</v>
      </c>
      <c t="n" r="C22" s="6">
        <v>24999</v>
      </c>
      <c t="n" r="D22" s="6">
        <v>9740</v>
      </c>
    </row>
    <row r="23" spans="1:4">
      <c t="s" r="A23" s="4">
        <v>497</v>
      </c>
    </row>
    <row r="24" spans="1:4">
      <c t="s" r="A24" s="3">
        <v>486</v>
      </c>
    </row>
    <row r="25" spans="1:4">
      <c t="s" r="A25" s="4">
        <v>494</v>
      </c>
      <c t="s" r="B25" s="4">
        <v>113</v>
      </c>
      <c t="n" r="C25" s="6">
        <v>20482</v>
      </c>
      <c t="n" r="D25" s="6">
        <v>16478</v>
      </c>
    </row>
    <row r="26" spans="1:4">
      <c t="s" r="A26" s="4">
        <v>498</v>
      </c>
    </row>
    <row r="27" spans="1:4">
      <c t="s" r="A27" s="3">
        <v>486</v>
      </c>
    </row>
    <row r="28" spans="1:4">
      <c t="s" r="A28" s="4">
        <v>499</v>
      </c>
      <c t="s" r="B28" s="4">
        <v>115</v>
      </c>
      <c t="n" r="C28" s="6">
        <v>889</v>
      </c>
      <c t="n" r="D28" s="6">
        <v>258</v>
      </c>
    </row>
    <row r="29" spans="1:4">
      <c t="s" r="A29" s="4">
        <v>500</v>
      </c>
    </row>
    <row r="30" spans="1:4">
      <c t="s" r="A30" s="3">
        <v>486</v>
      </c>
    </row>
    <row r="31" spans="1:4">
      <c t="s" r="A31" s="4">
        <v>499</v>
      </c>
      <c t="s" r="B31" s="4">
        <v>115</v>
      </c>
      <c t="n" r="C31" s="6">
        <v>-3100</v>
      </c>
      <c t="n" r="D31" s="6">
        <v>-239</v>
      </c>
    </row>
    <row r="32" spans="1:4">
      <c t="s" r="A32" s="4">
        <v>501</v>
      </c>
    </row>
    <row r="33" spans="1:4">
      <c t="s" r="A33" s="3">
        <v>486</v>
      </c>
    </row>
    <row r="34" spans="1:4">
      <c t="s" r="A34" s="4">
        <v>487</v>
      </c>
      <c t="n" r="C34" s="6">
        <v>272023</v>
      </c>
      <c t="n" r="D34" s="6">
        <v>38666</v>
      </c>
    </row>
    <row r="35" spans="1:4">
      <c t="s" r="A35" s="4">
        <v>502</v>
      </c>
    </row>
    <row r="36" spans="1:4">
      <c t="s" r="A36" s="3">
        <v>486</v>
      </c>
    </row>
    <row r="37" spans="1:4">
      <c t="s" r="A37" s="4">
        <v>487</v>
      </c>
      <c t="n" r="C37" s="6">
        <v>272023</v>
      </c>
      <c t="n" r="D37" s="6">
        <v>38666</v>
      </c>
    </row>
    <row r="38" spans="1:4">
      <c t="s" r="A38" s="4">
        <v>503</v>
      </c>
    </row>
    <row r="39" spans="1:4">
      <c t="s" r="A39" s="3">
        <v>486</v>
      </c>
    </row>
    <row r="40" spans="1:4">
      <c t="s" r="A40" s="4">
        <v>490</v>
      </c>
      <c t="s" r="B40" s="4">
        <v>105</v>
      </c>
      <c t="n" r="C40" s="6">
        <v>14399</v>
      </c>
      <c t="n" r="D40" s="6">
        <v>13891</v>
      </c>
    </row>
    <row r="41" spans="1:4">
      <c t="s" r="A41" s="4">
        <v>504</v>
      </c>
    </row>
    <row r="42" spans="1:4">
      <c t="s" r="A42" s="3">
        <v>486</v>
      </c>
    </row>
    <row r="43" spans="1:4">
      <c t="s" r="A43" s="4">
        <v>492</v>
      </c>
      <c t="n" r="C43" s="6">
        <v>237142</v>
      </c>
      <c t="n" r="D43" s="6">
        <v>8297</v>
      </c>
    </row>
    <row r="44" spans="1:4">
      <c t="s" r="A44" s="4">
        <v>505</v>
      </c>
    </row>
    <row r="45" spans="1:4">
      <c t="s" r="A45" s="3">
        <v>486</v>
      </c>
    </row>
    <row r="46" spans="1:4">
      <c t="s" r="A46" s="4">
        <v>494</v>
      </c>
      <c t="s" r="B46" s="4">
        <v>111</v>
      </c>
      <c t="n" r="C46" s="6">
        <v>0</v>
      </c>
      <c t="n" r="D46" s="6">
        <v>0</v>
      </c>
    </row>
    <row r="47" spans="1:4">
      <c t="s" r="A47" s="4">
        <v>506</v>
      </c>
    </row>
    <row r="48" spans="1:4">
      <c t="s" r="A48" s="3">
        <v>486</v>
      </c>
    </row>
    <row r="49" spans="1:4">
      <c t="s" r="A49" s="4">
        <v>494</v>
      </c>
      <c t="s" r="B49" s="4">
        <v>111</v>
      </c>
      <c t="n" r="C49" s="6">
        <v>0</v>
      </c>
      <c t="n" r="D49" s="6">
        <v>0</v>
      </c>
    </row>
    <row r="50" spans="1:4">
      <c t="s" r="A50" s="4">
        <v>507</v>
      </c>
    </row>
    <row r="51" spans="1:4">
      <c t="s" r="A51" s="3">
        <v>486</v>
      </c>
    </row>
    <row r="52" spans="1:4">
      <c t="s" r="A52" s="4">
        <v>494</v>
      </c>
      <c t="s" r="B52" s="4">
        <v>111</v>
      </c>
      <c t="n" r="C52" s="6">
        <v>0</v>
      </c>
      <c t="n" r="D52" s="6">
        <v>0</v>
      </c>
    </row>
    <row r="53" spans="1:4">
      <c t="s" r="A53" s="4">
        <v>508</v>
      </c>
    </row>
    <row r="54" spans="1:4">
      <c t="s" r="A54" s="3">
        <v>486</v>
      </c>
    </row>
    <row r="55" spans="1:4">
      <c t="s" r="A55" s="4">
        <v>494</v>
      </c>
      <c t="s" r="B55" s="4">
        <v>113</v>
      </c>
      <c t="n" r="C55" s="6">
        <v>20482</v>
      </c>
      <c t="n" r="D55" s="6">
        <v>16478</v>
      </c>
    </row>
    <row r="56" spans="1:4">
      <c t="s" r="A56" s="4">
        <v>509</v>
      </c>
    </row>
    <row r="57" spans="1:4">
      <c t="s" r="A57" s="3">
        <v>486</v>
      </c>
    </row>
    <row r="58" spans="1:4">
      <c t="s" r="A58" s="4">
        <v>499</v>
      </c>
      <c t="s" r="B58" s="4">
        <v>115</v>
      </c>
      <c t="n" r="C58" s="6">
        <v>0</v>
      </c>
      <c t="n" r="D58" s="6">
        <v>0</v>
      </c>
    </row>
    <row r="59" spans="1:4">
      <c t="s" r="A59" s="4">
        <v>510</v>
      </c>
    </row>
    <row r="60" spans="1:4">
      <c t="s" r="A60" s="3">
        <v>486</v>
      </c>
    </row>
    <row r="61" spans="1:4">
      <c t="s" r="A61" s="4">
        <v>499</v>
      </c>
      <c t="s" r="B61" s="4">
        <v>115</v>
      </c>
      <c t="n" r="C61" s="6">
        <v>0</v>
      </c>
      <c t="n" r="D61" s="6">
        <v>0</v>
      </c>
    </row>
    <row r="62" spans="1:4">
      <c t="s" r="A62" s="4">
        <v>511</v>
      </c>
    </row>
    <row r="63" spans="1:4">
      <c t="s" r="A63" s="3">
        <v>486</v>
      </c>
    </row>
    <row r="64" spans="1:4">
      <c t="s" r="A64" s="4">
        <v>487</v>
      </c>
      <c t="n" r="C64" s="6">
        <v>26013</v>
      </c>
      <c t="n" r="D64" s="6">
        <v>178688</v>
      </c>
    </row>
    <row r="65" spans="1:4">
      <c t="s" r="A65" s="4">
        <v>512</v>
      </c>
    </row>
    <row r="66" spans="1:4">
      <c t="s" r="A66" s="3">
        <v>486</v>
      </c>
    </row>
    <row r="67" spans="1:4">
      <c t="s" r="A67" s="4">
        <v>487</v>
      </c>
      <c t="n" r="C67" s="6">
        <v>22913</v>
      </c>
      <c t="n" r="D67" s="6">
        <v>178449</v>
      </c>
    </row>
    <row r="68" spans="1:4">
      <c t="s" r="A68" s="4">
        <v>513</v>
      </c>
    </row>
    <row r="69" spans="1:4">
      <c t="s" r="A69" s="3">
        <v>486</v>
      </c>
    </row>
    <row r="70" spans="1:4">
      <c t="s" r="A70" s="4">
        <v>490</v>
      </c>
      <c t="s" r="B70" s="4">
        <v>105</v>
      </c>
      <c t="n" r="C70" s="6">
        <v>0</v>
      </c>
      <c t="n" r="D70" s="6">
        <v>0</v>
      </c>
    </row>
    <row r="71" spans="1:4">
      <c t="s" r="A71" s="4">
        <v>514</v>
      </c>
    </row>
    <row r="72" spans="1:4">
      <c t="s" r="A72" s="3">
        <v>486</v>
      </c>
    </row>
    <row r="73" spans="1:4">
      <c t="s" r="A73" s="4">
        <v>515</v>
      </c>
      <c t="n" r="C73" s="6">
        <v>3100</v>
      </c>
      <c t="n" r="D73" s="6">
        <v>239</v>
      </c>
    </row>
    <row r="74" spans="1:4">
      <c t="s" r="A74" s="4">
        <v>516</v>
      </c>
    </row>
    <row r="75" spans="1:4">
      <c t="s" r="A75" s="3">
        <v>486</v>
      </c>
    </row>
    <row r="76" spans="1:4">
      <c t="s" r="A76" s="4">
        <v>517</v>
      </c>
      <c t="n" r="C76" s="6">
        <v>889</v>
      </c>
      <c t="n" r="D76" s="6">
        <v>217</v>
      </c>
    </row>
    <row r="77" spans="1:4">
      <c t="s" r="A77" s="4">
        <v>518</v>
      </c>
    </row>
    <row r="78" spans="1:4">
      <c t="s" r="A78" s="3">
        <v>486</v>
      </c>
    </row>
    <row r="79" spans="1:4">
      <c t="s" r="A79" s="4">
        <v>492</v>
      </c>
      <c t="n" r="C79" s="6">
        <v>0</v>
      </c>
      <c t="n" r="D79" s="6">
        <v>0</v>
      </c>
    </row>
    <row r="80" spans="1:4">
      <c t="s" r="A80" s="4">
        <v>519</v>
      </c>
    </row>
    <row r="81" spans="1:4">
      <c t="s" r="A81" s="3">
        <v>486</v>
      </c>
    </row>
    <row r="82" spans="1:4">
      <c t="s" r="A82" s="4">
        <v>494</v>
      </c>
      <c t="s" r="B82" s="4">
        <v>111</v>
      </c>
      <c t="n" r="C82" s="6">
        <v>125</v>
      </c>
      <c t="n" r="D82" s="6">
        <v>150748</v>
      </c>
    </row>
    <row r="83" spans="1:4">
      <c t="s" r="A83" s="4">
        <v>520</v>
      </c>
    </row>
    <row r="84" spans="1:4">
      <c t="s" r="A84" s="3">
        <v>486</v>
      </c>
    </row>
    <row r="85" spans="1:4">
      <c t="s" r="A85" s="4">
        <v>494</v>
      </c>
      <c t="s" r="B85" s="4">
        <v>111</v>
      </c>
      <c t="n" r="C85" s="6">
        <v>0</v>
      </c>
      <c t="n" r="D85" s="6">
        <v>17942</v>
      </c>
    </row>
    <row r="86" spans="1:4">
      <c t="s" r="A86" s="4">
        <v>521</v>
      </c>
    </row>
    <row r="87" spans="1:4">
      <c t="s" r="A87" s="3">
        <v>486</v>
      </c>
    </row>
    <row r="88" spans="1:4">
      <c t="s" r="A88" s="4">
        <v>494</v>
      </c>
      <c t="s" r="B88" s="4">
        <v>111</v>
      </c>
      <c t="n" r="C88" s="6">
        <v>24999</v>
      </c>
      <c t="n" r="D88" s="6">
        <v>9740</v>
      </c>
    </row>
    <row r="89" spans="1:4">
      <c t="s" r="A89" s="4">
        <v>522</v>
      </c>
    </row>
    <row r="90" spans="1:4">
      <c t="s" r="A90" s="3">
        <v>486</v>
      </c>
    </row>
    <row r="91" spans="1:4">
      <c t="s" r="A91" s="4">
        <v>494</v>
      </c>
      <c t="s" r="B91" s="4">
        <v>113</v>
      </c>
      <c t="n" r="C91" s="6">
        <v>0</v>
      </c>
      <c t="n" r="D91" s="6">
        <v>0</v>
      </c>
    </row>
    <row r="92" spans="1:4">
      <c t="s" r="A92" s="4">
        <v>523</v>
      </c>
    </row>
    <row r="93" spans="1:4">
      <c t="s" r="A93" s="3">
        <v>486</v>
      </c>
    </row>
    <row r="94" spans="1:4">
      <c t="s" r="A94" s="4">
        <v>499</v>
      </c>
      <c t="s" r="B94" s="4">
        <v>115</v>
      </c>
      <c t="n" r="C94" s="6">
        <v>889</v>
      </c>
      <c t="n" r="D94" s="6">
        <v>258</v>
      </c>
    </row>
    <row r="95" spans="1:4">
      <c t="s" r="A95" s="4">
        <v>524</v>
      </c>
    </row>
    <row r="96" spans="1:4">
      <c t="s" r="A96" s="3">
        <v>486</v>
      </c>
    </row>
    <row r="97" spans="1:4">
      <c t="s" r="A97" s="4">
        <v>499</v>
      </c>
      <c t="s" r="B97" s="4">
        <v>115</v>
      </c>
      <c t="n" r="C97" s="7">
        <v>-3100</v>
      </c>
      <c t="n" r="D97" s="6">
        <v>-239</v>
      </c>
    </row>
    <row r="98" spans="1:4">
      <c t="s" r="A98" s="4">
        <v>525</v>
      </c>
    </row>
    <row r="99" spans="1:4">
      <c t="s" r="A99" s="3">
        <v>486</v>
      </c>
    </row>
    <row r="100" spans="1:4">
      <c t="s" r="A100" s="4">
        <v>515</v>
      </c>
      <c t="n" r="D100" s="6">
        <v>0</v>
      </c>
    </row>
    <row r="101" spans="1:4">
      <c t="s" r="A101" s="4">
        <v>526</v>
      </c>
    </row>
    <row r="102" spans="1:4">
      <c t="s" r="A102" s="3">
        <v>486</v>
      </c>
    </row>
    <row r="103" spans="1:4">
      <c t="s" r="A103" s="4">
        <v>517</v>
      </c>
      <c t="n" r="D103" s="7">
        <v>41</v>
      </c>
    </row>
    <row r="104" spans="1:4">
      <c t="n" r="A104"/>
    </row>
    <row r="105" spans="1:4">
      <c t="s" r="A105" s="4">
        <v>105</v>
      </c>
      <c t="s" r="B105" s="4">
        <v>527</v>
      </c>
    </row>
    <row r="106" spans="1:4">
      <c t="s" r="A106" s="4">
        <v>111</v>
      </c>
      <c t="s" r="B106" s="4">
        <v>528</v>
      </c>
    </row>
    <row r="107" spans="1:4">
      <c t="s" r="A107" s="4">
        <v>113</v>
      </c>
      <c t="s" r="B107" s="4">
        <v>529</v>
      </c>
    </row>
    <row r="108" spans="1:4">
      <c t="s" r="A108" s="4">
        <v>115</v>
      </c>
      <c t="s" r="B108" s="4">
        <v>530</v>
      </c>
    </row>
  </sheetData>
  <mergeCells count="6">
    <mergeCell ref="A1:B1"/>
    <mergeCell ref="A104:C104"/>
    <mergeCell ref="B105:C105"/>
    <mergeCell ref="B106:C106"/>
    <mergeCell ref="B107:C107"/>
    <mergeCell ref="B108:C10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t="s" r="A1" s="1">
        <v>531</v>
      </c>
      <c t="s" r="C1" s="2">
        <v>1</v>
      </c>
    </row>
    <row r="2" spans="1:4">
      <c t="s" r="C2" s="2">
        <v>2</v>
      </c>
      <c t="s" r="D2" s="2">
        <v>32</v>
      </c>
    </row>
    <row r="3" spans="1:4">
      <c t="s" r="A3" s="3">
        <v>532</v>
      </c>
    </row>
    <row r="4" spans="1:4">
      <c t="s" r="A4" s="4">
        <v>533</v>
      </c>
      <c t="n" r="C4" s="7">
        <v>40393</v>
      </c>
      <c t="n" r="D4" s="7">
        <v>192609</v>
      </c>
    </row>
    <row r="5" spans="1:4">
      <c t="s" r="A5" s="4">
        <v>534</v>
      </c>
      <c t="n" r="C5" s="6">
        <v>5213</v>
      </c>
      <c t="n" r="D5" s="6">
        <v>2301</v>
      </c>
    </row>
    <row r="6" spans="1:4">
      <c t="s" r="A6" s="4">
        <v>535</v>
      </c>
      <c t="n" r="C6" s="6">
        <v>0</v>
      </c>
      <c t="n" r="D6" s="6">
        <v>-2</v>
      </c>
    </row>
    <row r="7" spans="1:4">
      <c t="s" r="A7" s="4">
        <v>536</v>
      </c>
      <c t="n" r="C7" s="6">
        <v>45606</v>
      </c>
      <c t="n" r="D7" s="6">
        <v>194908</v>
      </c>
    </row>
    <row r="8" spans="1:4">
      <c t="s" r="A8" s="3">
        <v>537</v>
      </c>
    </row>
    <row r="9" spans="1:4">
      <c t="s" r="A9" s="4">
        <v>538</v>
      </c>
      <c t="n" r="C9" s="6">
        <v>25124</v>
      </c>
      <c t="n" r="D9" s="6">
        <v>148088</v>
      </c>
    </row>
    <row r="10" spans="1:4">
      <c t="s" r="A10" s="4">
        <v>539</v>
      </c>
      <c t="n" r="C10" s="6">
        <v>25124</v>
      </c>
      <c t="n" r="D10" s="6">
        <v>149100</v>
      </c>
    </row>
    <row r="11" spans="1:4">
      <c t="s" r="A11" s="4">
        <v>540</v>
      </c>
      <c t="s" r="B11" s="4">
        <v>105</v>
      </c>
      <c t="n" r="C11" s="6">
        <v>0</v>
      </c>
      <c t="n" r="D11" s="6">
        <v>29252</v>
      </c>
    </row>
    <row r="12" spans="1:4">
      <c t="s" r="A12" s="4">
        <v>541</v>
      </c>
      <c t="s" r="B12" s="4">
        <v>105</v>
      </c>
      <c t="n" r="C12" s="6">
        <v>0</v>
      </c>
      <c t="n" r="D12" s="6">
        <v>29330</v>
      </c>
    </row>
    <row r="13" spans="1:4">
      <c t="s" r="A13" s="4">
        <v>542</v>
      </c>
      <c t="n" r="C13" s="6">
        <v>126000</v>
      </c>
      <c t="n" r="D13" s="6">
        <v>163800</v>
      </c>
    </row>
    <row r="14" spans="1:4">
      <c t="s" r="A14" s="4">
        <v>34</v>
      </c>
    </row>
    <row r="15" spans="1:4">
      <c t="s" r="A15" s="3">
        <v>532</v>
      </c>
    </row>
    <row r="16" spans="1:4">
      <c t="s" r="A16" s="4">
        <v>543</v>
      </c>
      <c t="n" r="C16" s="6">
        <v>354347</v>
      </c>
      <c t="n" r="D16" s="6">
        <v>130607</v>
      </c>
    </row>
    <row r="17" spans="1:4">
      <c t="s" r="A17" s="4">
        <v>544</v>
      </c>
      <c t="n" r="C17" s="6">
        <v>354347</v>
      </c>
      <c t="n" r="D17" s="6">
        <v>130607</v>
      </c>
    </row>
    <row r="18" spans="1:4">
      <c t="s" r="A18" s="4">
        <v>545</v>
      </c>
    </row>
    <row r="19" spans="1:4">
      <c t="s" r="A19" s="3">
        <v>532</v>
      </c>
    </row>
    <row r="20" spans="1:4">
      <c t="s" r="A20" s="4">
        <v>533</v>
      </c>
      <c t="n" r="C20" s="6">
        <v>24999</v>
      </c>
      <c t="n" r="D20" s="6">
        <v>9740</v>
      </c>
    </row>
    <row r="21" spans="1:4">
      <c t="s" r="A21" s="4">
        <v>534</v>
      </c>
      <c t="n" r="C21" s="6">
        <v>0</v>
      </c>
      <c t="n" r="D21" s="6">
        <v>0</v>
      </c>
    </row>
    <row r="22" spans="1:4">
      <c t="s" r="A22" s="4">
        <v>535</v>
      </c>
      <c t="n" r="C22" s="6">
        <v>0</v>
      </c>
      <c t="n" r="D22" s="6">
        <v>0</v>
      </c>
    </row>
    <row r="23" spans="1:4">
      <c t="s" r="A23" s="4">
        <v>536</v>
      </c>
      <c t="n" r="C23" s="6">
        <v>24999</v>
      </c>
      <c t="n" r="D23" s="6">
        <v>9740</v>
      </c>
    </row>
    <row r="24" spans="1:4">
      <c t="s" r="A24" s="4">
        <v>546</v>
      </c>
    </row>
    <row r="25" spans="1:4">
      <c t="s" r="A25" s="3">
        <v>532</v>
      </c>
    </row>
    <row r="26" spans="1:4">
      <c t="s" r="A26" s="4">
        <v>533</v>
      </c>
      <c t="n" r="C26" s="6">
        <v>125</v>
      </c>
      <c t="n" r="D26" s="6">
        <v>149708</v>
      </c>
    </row>
    <row r="27" spans="1:4">
      <c t="s" r="A27" s="4">
        <v>534</v>
      </c>
      <c t="n" r="C27" s="6">
        <v>0</v>
      </c>
      <c t="n" r="D27" s="6">
        <v>1040</v>
      </c>
    </row>
    <row r="28" spans="1:4">
      <c t="s" r="A28" s="4">
        <v>535</v>
      </c>
      <c t="n" r="C28" s="6">
        <v>0</v>
      </c>
      <c t="n" r="D28" s="6">
        <v>0</v>
      </c>
    </row>
    <row r="29" spans="1:4">
      <c t="s" r="A29" s="4">
        <v>536</v>
      </c>
      <c t="n" r="C29" s="6">
        <v>125</v>
      </c>
      <c t="n" r="D29" s="6">
        <v>150748</v>
      </c>
    </row>
    <row r="30" spans="1:4">
      <c t="s" r="A30" s="4">
        <v>547</v>
      </c>
    </row>
    <row r="31" spans="1:4">
      <c t="s" r="A31" s="3">
        <v>532</v>
      </c>
    </row>
    <row r="32" spans="1:4">
      <c t="s" r="A32" s="4">
        <v>533</v>
      </c>
      <c t="n" r="D32" s="6">
        <v>17892</v>
      </c>
    </row>
    <row r="33" spans="1:4">
      <c t="s" r="A33" s="4">
        <v>534</v>
      </c>
      <c t="n" r="D33" s="6">
        <v>52</v>
      </c>
    </row>
    <row r="34" spans="1:4">
      <c t="s" r="A34" s="4">
        <v>535</v>
      </c>
      <c t="n" r="D34" s="6">
        <v>-2</v>
      </c>
    </row>
    <row r="35" spans="1:4">
      <c t="s" r="A35" s="4">
        <v>536</v>
      </c>
      <c t="n" r="D35" s="6">
        <v>17942</v>
      </c>
    </row>
    <row r="36" spans="1:4">
      <c t="s" r="A36" s="4">
        <v>548</v>
      </c>
    </row>
    <row r="37" spans="1:4">
      <c t="s" r="A37" s="3">
        <v>532</v>
      </c>
    </row>
    <row r="38" spans="1:4">
      <c t="s" r="A38" s="4">
        <v>533</v>
      </c>
      <c t="n" r="C38" s="6">
        <v>15269</v>
      </c>
      <c t="n" r="D38" s="6">
        <v>15269</v>
      </c>
    </row>
    <row r="39" spans="1:4">
      <c t="s" r="A39" s="4">
        <v>534</v>
      </c>
      <c t="n" r="C39" s="6">
        <v>5213</v>
      </c>
      <c t="n" r="D39" s="6">
        <v>1209</v>
      </c>
    </row>
    <row r="40" spans="1:4">
      <c t="s" r="A40" s="4">
        <v>535</v>
      </c>
      <c t="n" r="C40" s="6">
        <v>0</v>
      </c>
      <c t="n" r="D40" s="6">
        <v>0</v>
      </c>
    </row>
    <row r="41" spans="1:4">
      <c t="s" r="A41" s="4">
        <v>536</v>
      </c>
      <c t="n" r="C41" s="6">
        <v>20482</v>
      </c>
      <c t="n" r="D41" s="6">
        <v>16478</v>
      </c>
    </row>
    <row r="42" spans="1:4">
      <c t="s" r="A42" s="4">
        <v>371</v>
      </c>
    </row>
    <row r="43" spans="1:4">
      <c t="s" r="A43" s="3">
        <v>537</v>
      </c>
    </row>
    <row r="44" spans="1:4">
      <c t="s" r="A44" s="4">
        <v>549</v>
      </c>
      <c t="n" r="C44" s="7">
        <v>100</v>
      </c>
      <c t="n" r="D44" s="7">
        <v>100</v>
      </c>
    </row>
    <row r="45" spans="1:4">
      <c t="n" r="A45"/>
    </row>
    <row r="46" spans="1:4">
      <c t="s" r="A46" s="4">
        <v>105</v>
      </c>
      <c t="s" r="B46" s="4">
        <v>550</v>
      </c>
    </row>
  </sheetData>
  <mergeCells count="4">
    <mergeCell ref="A1:B2"/>
    <mergeCell ref="C1:D1"/>
    <mergeCell ref="A45:C45"/>
    <mergeCell ref="B46:C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551</v>
      </c>
      <c t="s" r="B1" s="2">
        <v>1</v>
      </c>
      <c t="n" r="D1"/>
    </row>
    <row r="2" spans="1:6">
      <c t="s" r="B2" s="2">
        <v>552</v>
      </c>
      <c t="s" r="C2" s="2">
        <v>553</v>
      </c>
      <c t="s" r="D2" s="2">
        <v>554</v>
      </c>
      <c t="s" r="E2" s="2">
        <v>555</v>
      </c>
      <c t="s" r="F2" s="2">
        <v>556</v>
      </c>
    </row>
    <row r="3" spans="1:6">
      <c t="s" r="A3" s="3">
        <v>557</v>
      </c>
    </row>
    <row r="4" spans="1:6">
      <c t="s" r="A4" s="4">
        <v>558</v>
      </c>
      <c t="s" r="B4" s="4">
        <v>559</v>
      </c>
    </row>
    <row r="5" spans="1:6">
      <c t="s" r="A5" s="4">
        <v>560</v>
      </c>
      <c t="n" r="E5" s="7">
        <v>750000</v>
      </c>
    </row>
    <row r="6" spans="1:6">
      <c t="s" r="A6" s="4">
        <v>561</v>
      </c>
      <c t="n" r="B6" s="7">
        <v>2200</v>
      </c>
    </row>
    <row r="7" spans="1:6">
      <c t="s" r="A7" s="4">
        <v>562</v>
      </c>
    </row>
    <row r="8" spans="1:6">
      <c t="s" r="A8" s="3">
        <v>557</v>
      </c>
    </row>
    <row r="9" spans="1:6">
      <c t="s" r="A9" s="4">
        <v>563</v>
      </c>
      <c t="n" r="D9" s="10">
        <v>670</v>
      </c>
    </row>
    <row r="10" spans="1:6">
      <c t="s" r="A10" s="4">
        <v>564</v>
      </c>
    </row>
    <row r="11" spans="1:6">
      <c t="s" r="A11" s="3">
        <v>557</v>
      </c>
    </row>
    <row r="12" spans="1:6">
      <c t="s" r="A12" s="4">
        <v>565</v>
      </c>
      <c t="n" r="C12" s="7">
        <v>3100</v>
      </c>
    </row>
    <row r="13" spans="1:6">
      <c t="s" r="A13" s="4">
        <v>566</v>
      </c>
      <c t="n" r="C13" s="7">
        <v>5300</v>
      </c>
    </row>
    <row r="14" spans="1:6">
      <c t="s" r="A14" s="4">
        <v>567</v>
      </c>
    </row>
    <row r="15" spans="1:6">
      <c t="s" r="A15" s="3">
        <v>557</v>
      </c>
    </row>
    <row r="16" spans="1:6">
      <c t="s" r="A16" s="4">
        <v>568</v>
      </c>
      <c t="n" r="B16" s="6">
        <v>91108</v>
      </c>
      <c t="n" r="F16" s="7">
        <v>52699</v>
      </c>
    </row>
    <row r="17" spans="1:6">
      <c t="s" r="A17" s="4">
        <v>569</v>
      </c>
      <c t="n" r="B17" s="6">
        <v>162</v>
      </c>
      <c t="n" r="F17" s="6">
        <v>33</v>
      </c>
    </row>
    <row r="18" spans="1:6">
      <c t="s" r="A18" s="4">
        <v>570</v>
      </c>
    </row>
    <row r="19" spans="1:6">
      <c t="s" r="A19" s="3">
        <v>557</v>
      </c>
    </row>
    <row r="20" spans="1:6">
      <c t="s" r="A20" s="4">
        <v>568</v>
      </c>
      <c t="n" r="B20" s="6">
        <v>31248</v>
      </c>
      <c t="n" r="F20" s="6">
        <v>253</v>
      </c>
    </row>
    <row r="21" spans="1:6">
      <c t="s" r="A21" s="4">
        <v>569</v>
      </c>
      <c t="n" r="B21" s="6">
        <v>413</v>
      </c>
      <c t="n" r="F21" s="6">
        <v>0</v>
      </c>
    </row>
    <row r="22" spans="1:6">
      <c t="s" r="A22" s="4">
        <v>571</v>
      </c>
    </row>
    <row r="23" spans="1:6">
      <c t="s" r="A23" s="3">
        <v>557</v>
      </c>
    </row>
    <row r="24" spans="1:6">
      <c t="s" r="A24" s="4">
        <v>568</v>
      </c>
      <c t="n" r="B24" s="6">
        <v>0</v>
      </c>
      <c t="n" r="F24" s="6">
        <v>558</v>
      </c>
    </row>
    <row r="25" spans="1:6">
      <c t="s" r="A25" s="4">
        <v>569</v>
      </c>
      <c t="n" r="B25" s="6">
        <v>0</v>
      </c>
      <c t="n" r="F25" s="6">
        <v>8</v>
      </c>
    </row>
    <row r="26" spans="1:6">
      <c t="s" r="A26" s="4">
        <v>572</v>
      </c>
    </row>
    <row r="27" spans="1:6">
      <c t="s" r="A27" s="3">
        <v>557</v>
      </c>
    </row>
    <row r="28" spans="1:6">
      <c t="s" r="A28" s="4">
        <v>568</v>
      </c>
      <c t="n" r="B28" s="6">
        <v>6033</v>
      </c>
      <c t="n" r="F28" s="6">
        <v>3283</v>
      </c>
    </row>
    <row r="29" spans="1:6">
      <c t="s" r="A29" s="4">
        <v>573</v>
      </c>
      <c t="n" r="B29" s="6">
        <v>4</v>
      </c>
      <c t="n" r="F29" s="6">
        <v>49</v>
      </c>
    </row>
    <row r="30" spans="1:6">
      <c t="s" r="A30" s="4">
        <v>574</v>
      </c>
    </row>
    <row r="31" spans="1:6">
      <c t="s" r="A31" s="3">
        <v>557</v>
      </c>
    </row>
    <row r="32" spans="1:6">
      <c t="s" r="A32" s="4">
        <v>575</v>
      </c>
      <c t="n" r="B32" s="6">
        <v>-750454</v>
      </c>
      <c t="n" r="F32" s="6">
        <v>0</v>
      </c>
    </row>
    <row r="33" spans="1:6">
      <c t="s" r="A33" s="4">
        <v>573</v>
      </c>
      <c t="n" r="B33" s="6">
        <v>2234</v>
      </c>
      <c t="n" r="F33" s="6">
        <v>0</v>
      </c>
    </row>
    <row r="34" spans="1:6">
      <c t="s" r="A34" s="4">
        <v>576</v>
      </c>
    </row>
    <row r="35" spans="1:6">
      <c t="s" r="A35" s="3">
        <v>557</v>
      </c>
    </row>
    <row r="36" spans="1:6">
      <c t="s" r="A36" s="4">
        <v>575</v>
      </c>
      <c t="n" r="B36" s="6">
        <v>-37929</v>
      </c>
      <c t="n" r="F36" s="6">
        <v>-17747</v>
      </c>
    </row>
    <row r="37" spans="1:6">
      <c t="s" r="A37" s="4">
        <v>569</v>
      </c>
      <c t="n" r="F37" s="6">
        <v>30</v>
      </c>
    </row>
    <row r="38" spans="1:6">
      <c t="s" r="A38" s="4">
        <v>573</v>
      </c>
      <c t="n" r="B38" s="6">
        <v>152</v>
      </c>
    </row>
    <row r="39" spans="1:6">
      <c t="s" r="A39" s="4">
        <v>577</v>
      </c>
    </row>
    <row r="40" spans="1:6">
      <c t="s" r="A40" s="3">
        <v>557</v>
      </c>
    </row>
    <row r="41" spans="1:6">
      <c t="s" r="A41" s="4">
        <v>575</v>
      </c>
      <c t="n" r="B41" s="6">
        <v>-25237</v>
      </c>
      <c t="n" r="F41" s="6">
        <v>-10900</v>
      </c>
    </row>
    <row r="42" spans="1:6">
      <c t="s" r="A42" s="4">
        <v>573</v>
      </c>
      <c t="n" r="B42" s="6">
        <v>91</v>
      </c>
      <c t="n" r="F42" s="6">
        <v>106</v>
      </c>
    </row>
    <row r="43" spans="1:6">
      <c t="s" r="A43" s="4">
        <v>578</v>
      </c>
    </row>
    <row r="44" spans="1:6">
      <c t="s" r="A44" s="3">
        <v>557</v>
      </c>
    </row>
    <row r="45" spans="1:6">
      <c t="s" r="A45" s="4">
        <v>575</v>
      </c>
      <c t="n" r="B45" s="6">
        <v>-36450</v>
      </c>
      <c t="n" r="F45" s="6">
        <v>-15804</v>
      </c>
    </row>
    <row r="46" spans="1:6">
      <c t="s" r="A46" s="4">
        <v>573</v>
      </c>
      <c t="n" r="B46" s="6">
        <v>343</v>
      </c>
      <c t="n" r="F46" s="6">
        <v>84</v>
      </c>
    </row>
    <row r="47" spans="1:6">
      <c t="s" r="A47" s="4">
        <v>579</v>
      </c>
    </row>
    <row r="48" spans="1:6">
      <c t="s" r="A48" s="3">
        <v>557</v>
      </c>
    </row>
    <row r="49" spans="1:6">
      <c t="s" r="A49" s="4">
        <v>568</v>
      </c>
      <c t="n" r="B49" s="6">
        <v>0</v>
      </c>
      <c t="n" r="F49" s="6">
        <v>41</v>
      </c>
    </row>
    <row r="50" spans="1:6">
      <c t="s" r="A50" s="4">
        <v>575</v>
      </c>
      <c t="n" r="B50" s="6">
        <v>0</v>
      </c>
      <c t="n" r="F50" s="6">
        <v>-2903</v>
      </c>
    </row>
    <row r="51" spans="1:6">
      <c t="s" r="A51" s="4">
        <v>580</v>
      </c>
    </row>
    <row r="52" spans="1:6">
      <c t="s" r="A52" s="3">
        <v>557</v>
      </c>
    </row>
    <row r="53" spans="1:6">
      <c t="s" r="A53" s="4">
        <v>575</v>
      </c>
      <c t="n" r="B53" s="6">
        <v>-1775</v>
      </c>
      <c t="n" r="F53" s="6">
        <v>-5835</v>
      </c>
    </row>
    <row r="54" spans="1:6">
      <c t="s" r="A54" s="4">
        <v>569</v>
      </c>
      <c t="n" r="B54" s="7">
        <v>38</v>
      </c>
      <c t="n" r="F54" s="7">
        <v>146</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1</v>
      </c>
      <c t="s" r="B1" s="2">
        <v>1</v>
      </c>
    </row>
    <row r="2" spans="1:4">
      <c t="s" r="B2" s="2">
        <v>2</v>
      </c>
      <c t="s" r="C2" s="2">
        <v>32</v>
      </c>
      <c t="s" r="D2" s="2">
        <v>68</v>
      </c>
    </row>
    <row r="3" spans="1:4">
      <c t="s" r="A3" s="3">
        <v>582</v>
      </c>
    </row>
    <row r="4" spans="1:4">
      <c t="s" r="A4" s="4">
        <v>583</v>
      </c>
      <c t="n" r="B4" s="7">
        <v>31</v>
      </c>
      <c t="n" r="C4" s="7">
        <v>107</v>
      </c>
    </row>
    <row r="5" spans="1:4">
      <c t="s" r="A5" s="4">
        <v>584</v>
      </c>
    </row>
    <row r="6" spans="1:4">
      <c t="s" r="A6" s="3">
        <v>582</v>
      </c>
    </row>
    <row r="7" spans="1:4">
      <c t="s" r="A7" s="4">
        <v>100</v>
      </c>
      <c t="n" r="B7" s="6">
        <v>0</v>
      </c>
      <c t="n" r="C7" s="6">
        <v>-1720</v>
      </c>
      <c t="n" r="D7" s="7">
        <v>0</v>
      </c>
    </row>
    <row r="8" spans="1:4">
      <c t="s" r="A8" s="4">
        <v>585</v>
      </c>
    </row>
    <row r="9" spans="1:4">
      <c t="s" r="A9" s="3">
        <v>582</v>
      </c>
    </row>
    <row r="10" spans="1:4">
      <c t="s" r="A10" s="4">
        <v>100</v>
      </c>
      <c t="n" r="B10" s="6">
        <v>-58</v>
      </c>
      <c t="n" r="C10" s="6">
        <v>208</v>
      </c>
      <c t="n" r="D10" s="6">
        <v>-13</v>
      </c>
    </row>
    <row r="11" spans="1:4">
      <c t="s" r="A11" s="4">
        <v>586</v>
      </c>
    </row>
    <row r="12" spans="1:4">
      <c t="s" r="A12" s="3">
        <v>582</v>
      </c>
    </row>
    <row r="13" spans="1:4">
      <c t="s" r="A13" s="4">
        <v>100</v>
      </c>
      <c t="n" r="B13" s="6">
        <v>-29</v>
      </c>
      <c t="n" r="C13" s="6">
        <v>-108</v>
      </c>
      <c t="n" r="D13" s="6">
        <v>20</v>
      </c>
    </row>
    <row r="14" spans="1:4">
      <c t="s" r="A14" s="4">
        <v>587</v>
      </c>
    </row>
    <row r="15" spans="1:4">
      <c t="s" r="A15" s="3">
        <v>582</v>
      </c>
    </row>
    <row r="16" spans="1:4">
      <c t="s" r="A16" s="4">
        <v>100</v>
      </c>
      <c t="n" r="B16" s="6">
        <v>-10527</v>
      </c>
      <c t="n" r="C16" s="6">
        <v>-4320</v>
      </c>
      <c t="n" r="D16" s="6">
        <v>-3105</v>
      </c>
    </row>
    <row r="17" spans="1:4">
      <c t="s" r="A17" s="4">
        <v>588</v>
      </c>
    </row>
    <row r="18" spans="1:4">
      <c t="s" r="A18" s="3">
        <v>582</v>
      </c>
    </row>
    <row r="19" spans="1:4">
      <c t="s" r="A19" s="4">
        <v>100</v>
      </c>
      <c t="n" r="B19" s="7">
        <v>-28</v>
      </c>
      <c t="n" r="C19" s="7">
        <v>601</v>
      </c>
      <c t="n" r="D19" s="7">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9</v>
      </c>
      <c t="s" r="C1" s="2">
        <v>2</v>
      </c>
      <c t="s" r="D1" s="2">
        <v>32</v>
      </c>
    </row>
    <row r="2" spans="1:4">
      <c t="s" r="A2" s="3">
        <v>590</v>
      </c>
    </row>
    <row r="3" spans="1:4">
      <c t="s" r="A3" s="4">
        <v>591</v>
      </c>
      <c t="n" r="C3" s="7">
        <v>889</v>
      </c>
      <c t="n" r="D3" s="7">
        <v>258</v>
      </c>
    </row>
    <row r="4" spans="1:4">
      <c t="s" r="A4" s="4">
        <v>592</v>
      </c>
      <c t="n" r="C4" s="6">
        <v>0</v>
      </c>
      <c t="n" r="D4" s="6">
        <v>0</v>
      </c>
    </row>
    <row r="5" spans="1:4">
      <c t="s" r="A5" s="4">
        <v>593</v>
      </c>
      <c t="n" r="C5" s="6">
        <v>889</v>
      </c>
      <c t="n" r="D5" s="6">
        <v>258</v>
      </c>
    </row>
    <row r="6" spans="1:4">
      <c t="s" r="A6" s="4">
        <v>594</v>
      </c>
      <c t="s" r="B6" s="4">
        <v>105</v>
      </c>
      <c t="n" r="C6" s="6">
        <v>-860</v>
      </c>
      <c t="n" r="D6" s="6">
        <v>-116</v>
      </c>
    </row>
    <row r="7" spans="1:4">
      <c t="s" r="A7" s="4">
        <v>595</v>
      </c>
      <c t="n" r="C7" s="6">
        <v>0</v>
      </c>
      <c t="n" r="D7" s="6">
        <v>0</v>
      </c>
    </row>
    <row r="8" spans="1:4">
      <c t="s" r="A8" s="4">
        <v>596</v>
      </c>
      <c t="n" r="C8" s="7">
        <v>29</v>
      </c>
      <c t="n" r="D8" s="7">
        <v>142</v>
      </c>
    </row>
    <row r="9" spans="1:4">
      <c t="n" r="A9"/>
    </row>
    <row r="10" spans="1:4">
      <c t="s" r="A10" s="4">
        <v>105</v>
      </c>
      <c t="s" r="B10" s="4">
        <v>597</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8</v>
      </c>
      <c t="s" r="C1" s="2">
        <v>2</v>
      </c>
      <c t="s" r="D1" s="2">
        <v>32</v>
      </c>
    </row>
    <row r="2" spans="1:4">
      <c t="s" r="A2" s="3">
        <v>599</v>
      </c>
    </row>
    <row r="3" spans="1:4">
      <c t="s" r="A3" s="4">
        <v>600</v>
      </c>
      <c t="n" r="C3" s="7">
        <v>-3100</v>
      </c>
      <c t="n" r="D3" s="7">
        <v>-239</v>
      </c>
    </row>
    <row r="4" spans="1:4">
      <c t="s" r="A4" s="4">
        <v>592</v>
      </c>
      <c t="n" r="C4" s="6">
        <v>0</v>
      </c>
      <c t="n" r="D4" s="6">
        <v>0</v>
      </c>
    </row>
    <row r="5" spans="1:4">
      <c t="s" r="A5" s="4">
        <v>601</v>
      </c>
      <c t="n" r="C5" s="6">
        <v>-3100</v>
      </c>
      <c t="n" r="D5" s="6">
        <v>-239</v>
      </c>
    </row>
    <row r="6" spans="1:4">
      <c t="s" r="A6" s="4">
        <v>594</v>
      </c>
      <c t="s" r="B6" s="4">
        <v>105</v>
      </c>
      <c t="n" r="C6" s="6">
        <v>860</v>
      </c>
      <c t="n" r="D6" s="6">
        <v>116</v>
      </c>
    </row>
    <row r="7" spans="1:4">
      <c t="s" r="A7" s="4">
        <v>602</v>
      </c>
      <c t="n" r="C7" s="6">
        <v>0</v>
      </c>
      <c t="n" r="D7" s="6">
        <v>0</v>
      </c>
    </row>
    <row r="8" spans="1:4">
      <c t="s" r="A8" s="4">
        <v>596</v>
      </c>
      <c t="n" r="C8" s="7">
        <v>-2240</v>
      </c>
      <c t="n" r="D8" s="7">
        <v>-123</v>
      </c>
    </row>
    <row r="9" spans="1:4">
      <c t="n" r="A9"/>
    </row>
    <row r="10" spans="1:4">
      <c t="s" r="A10" s="4">
        <v>105</v>
      </c>
      <c t="s" r="B10" s="4">
        <v>603</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604</v>
      </c>
      <c t="s" r="B1" s="2">
        <v>1</v>
      </c>
    </row>
    <row r="2" spans="1:3">
      <c t="s" r="B2" s="2">
        <v>2</v>
      </c>
      <c t="s" r="C2" s="2">
        <v>32</v>
      </c>
    </row>
    <row r="3" spans="1:3">
      <c t="s" r="A3" s="3">
        <v>605</v>
      </c>
    </row>
    <row r="4" spans="1:3">
      <c t="s" r="A4" s="4">
        <v>606</v>
      </c>
      <c t="n" r="B4" s="7">
        <v>101817</v>
      </c>
      <c t="n" r="C4" s="7">
        <v>109513</v>
      </c>
    </row>
    <row r="5" spans="1:3">
      <c t="s" r="A5" s="4">
        <v>607</v>
      </c>
      <c t="n" r="B5" s="6">
        <v>434</v>
      </c>
      <c t="n" r="C5" s="6">
        <v>1119</v>
      </c>
    </row>
    <row r="6" spans="1:3">
      <c t="s" r="A6" s="4">
        <v>608</v>
      </c>
      <c t="n" r="B6" s="6">
        <v>-793</v>
      </c>
      <c t="n" r="C6" s="6">
        <v>-8815</v>
      </c>
    </row>
    <row r="7" spans="1:3">
      <c t="s" r="A7" s="4">
        <v>609</v>
      </c>
      <c t="n" r="B7" s="6">
        <v>101458</v>
      </c>
      <c t="n" r="C7" s="6">
        <v>101817</v>
      </c>
    </row>
    <row r="8" spans="1:3">
      <c t="s" r="A8" s="4">
        <v>610</v>
      </c>
      <c t="n" r="B8" s="6">
        <v>400</v>
      </c>
    </row>
    <row r="9" spans="1:3">
      <c t="s" r="A9" s="4">
        <v>611</v>
      </c>
    </row>
    <row r="10" spans="1:3">
      <c t="s" r="A10" s="3">
        <v>605</v>
      </c>
    </row>
    <row r="11" spans="1:3">
      <c t="s" r="A11" s="4">
        <v>606</v>
      </c>
      <c t="n" r="B11" s="6">
        <v>6363</v>
      </c>
      <c t="n" r="C11" s="6">
        <v>6363</v>
      </c>
    </row>
    <row r="12" spans="1:3">
      <c t="s" r="A12" s="4">
        <v>607</v>
      </c>
      <c t="n" r="B12" s="6">
        <v>0</v>
      </c>
      <c t="n" r="C12" s="6">
        <v>0</v>
      </c>
    </row>
    <row r="13" spans="1:3">
      <c t="s" r="A13" s="4">
        <v>608</v>
      </c>
      <c t="n" r="B13" s="6">
        <v>0</v>
      </c>
      <c t="n" r="C13" s="6">
        <v>0</v>
      </c>
    </row>
    <row r="14" spans="1:3">
      <c t="s" r="A14" s="4">
        <v>609</v>
      </c>
      <c t="n" r="B14" s="6">
        <v>6363</v>
      </c>
      <c t="n" r="C14" s="6">
        <v>6363</v>
      </c>
    </row>
    <row r="15" spans="1:3">
      <c t="s" r="A15" s="4">
        <v>612</v>
      </c>
      <c t="n" r="B15" s="6">
        <v>25700</v>
      </c>
      <c t="n" r="C15" s="6">
        <v>25700</v>
      </c>
    </row>
    <row r="16" spans="1:3">
      <c t="s" r="A16" s="4">
        <v>613</v>
      </c>
      <c t="n" r="B16" s="6">
        <v>19300</v>
      </c>
      <c t="n" r="C16" s="6">
        <v>19300</v>
      </c>
    </row>
    <row r="17" spans="1:3">
      <c t="s" r="A17" s="4">
        <v>614</v>
      </c>
    </row>
    <row r="18" spans="1:3">
      <c t="s" r="A18" s="3">
        <v>605</v>
      </c>
    </row>
    <row r="19" spans="1:3">
      <c t="s" r="A19" s="4">
        <v>606</v>
      </c>
      <c t="n" r="B19" s="6">
        <v>95454</v>
      </c>
      <c t="n" r="C19" s="6">
        <v>103150</v>
      </c>
    </row>
    <row r="20" spans="1:3">
      <c t="s" r="A20" s="4">
        <v>607</v>
      </c>
      <c t="n" r="B20" s="6">
        <v>434</v>
      </c>
      <c t="n" r="C20" s="6">
        <v>1119</v>
      </c>
    </row>
    <row r="21" spans="1:3">
      <c t="s" r="A21" s="4">
        <v>608</v>
      </c>
      <c t="n" r="B21" s="6">
        <v>-793</v>
      </c>
      <c t="n" r="C21" s="6">
        <v>-8815</v>
      </c>
    </row>
    <row r="22" spans="1:3">
      <c t="s" r="A22" s="4">
        <v>609</v>
      </c>
      <c t="n" r="B22" s="6">
        <v>95095</v>
      </c>
      <c t="n" r="C22" s="6">
        <v>95454</v>
      </c>
    </row>
    <row r="23" spans="1:3">
      <c t="s" r="A23" s="4">
        <v>612</v>
      </c>
      <c t="n" r="B23" s="6">
        <v>97400</v>
      </c>
      <c t="n" r="C23" s="6">
        <v>97800</v>
      </c>
    </row>
    <row r="24" spans="1:3">
      <c t="s" r="A24" s="4">
        <v>613</v>
      </c>
      <c t="n" r="B24" s="7">
        <v>2400</v>
      </c>
      <c t="n" r="C24" s="7">
        <v>2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t="s" r="A1" s="1">
        <v>117</v>
      </c>
      <c t="s" r="B1" s="2">
        <v>118</v>
      </c>
      <c t="s" r="D1" s="2">
        <v>119</v>
      </c>
      <c t="s" r="E1" s="2">
        <v>120</v>
      </c>
      <c t="s" r="F1" s="2">
        <v>121</v>
      </c>
      <c t="s" r="G1" s="2">
        <v>122</v>
      </c>
    </row>
    <row r="2" spans="1:7">
      <c t="s" r="A2" s="4">
        <v>123</v>
      </c>
      <c t="n" r="D2" s="6">
        <v>24464000</v>
      </c>
    </row>
    <row r="3" spans="1:7">
      <c t="s" r="A3" s="4">
        <v>124</v>
      </c>
      <c t="n" r="B3" s="7">
        <v>758518</v>
      </c>
      <c t="n" r="D3" s="7">
        <v>244</v>
      </c>
      <c t="n" r="E3" s="7">
        <v>162253</v>
      </c>
      <c t="n" r="F3" s="7">
        <v>54450</v>
      </c>
      <c t="n" r="G3" s="7">
        <v>541571</v>
      </c>
    </row>
    <row r="4" spans="1:7">
      <c t="s" r="A4" s="3">
        <v>125</v>
      </c>
    </row>
    <row r="5" spans="1:7">
      <c t="s" r="A5" s="4">
        <v>126</v>
      </c>
      <c t="n" r="D5" s="6">
        <v>486000</v>
      </c>
    </row>
    <row r="6" spans="1:7">
      <c t="s" r="A6" s="4">
        <v>127</v>
      </c>
      <c t="n" r="B6" s="6">
        <v>2874</v>
      </c>
      <c t="n" r="D6" s="7">
        <v>4</v>
      </c>
      <c t="n" r="E6" s="6">
        <v>2870</v>
      </c>
    </row>
    <row r="7" spans="1:7">
      <c t="s" r="A7" s="4">
        <v>128</v>
      </c>
      <c t="n" r="B7" s="6">
        <v>-52</v>
      </c>
      <c t="n" r="E7" s="6">
        <v>-52</v>
      </c>
    </row>
    <row r="8" spans="1:7">
      <c t="s" r="A8" s="4">
        <v>129</v>
      </c>
      <c t="n" r="B8" s="6">
        <v>18971</v>
      </c>
      <c t="n" r="E8" s="6">
        <v>18971</v>
      </c>
    </row>
    <row r="9" spans="1:7">
      <c t="s" r="A9" s="4">
        <v>88</v>
      </c>
      <c t="n" r="B9" s="6">
        <v>59106</v>
      </c>
      <c t="n" r="G9" s="6">
        <v>59106</v>
      </c>
    </row>
    <row r="10" spans="1:7">
      <c t="s" r="A10" s="4">
        <v>130</v>
      </c>
      <c t="n" r="B10" s="6">
        <v>-19768</v>
      </c>
      <c t="s" r="C10" s="4">
        <v>105</v>
      </c>
      <c t="n" r="F10" s="6">
        <v>-19768</v>
      </c>
    </row>
    <row r="11" spans="1:7">
      <c t="s" r="A11" s="4">
        <v>131</v>
      </c>
      <c t="n" r="D11" s="6">
        <v>24950000</v>
      </c>
    </row>
    <row r="12" spans="1:7">
      <c t="s" r="A12" s="4">
        <v>132</v>
      </c>
      <c t="n" r="B12" s="6">
        <v>819649</v>
      </c>
      <c t="n" r="D12" s="7">
        <v>248</v>
      </c>
      <c t="n" r="E12" s="6">
        <v>184042</v>
      </c>
      <c t="n" r="F12" s="6">
        <v>34682</v>
      </c>
      <c t="n" r="G12" s="6">
        <v>600677</v>
      </c>
    </row>
    <row r="13" spans="1:7">
      <c t="s" r="A13" s="3">
        <v>125</v>
      </c>
    </row>
    <row r="14" spans="1:7">
      <c t="s" r="A14" s="4">
        <v>126</v>
      </c>
      <c t="n" r="D14" s="6">
        <v>322000</v>
      </c>
    </row>
    <row r="15" spans="1:7">
      <c t="s" r="A15" s="4">
        <v>127</v>
      </c>
      <c t="n" r="B15" s="6">
        <v>2006</v>
      </c>
      <c t="n" r="D15" s="7">
        <v>4</v>
      </c>
      <c t="n" r="E15" s="6">
        <v>2002</v>
      </c>
    </row>
    <row r="16" spans="1:7">
      <c t="s" r="A16" s="4">
        <v>128</v>
      </c>
      <c t="n" r="B16" s="6">
        <v>-667</v>
      </c>
      <c t="n" r="E16" s="6">
        <v>-667</v>
      </c>
    </row>
    <row r="17" spans="1:7">
      <c t="s" r="A17" s="4">
        <v>129</v>
      </c>
      <c t="n" r="B17" s="6">
        <v>18243</v>
      </c>
      <c t="n" r="E17" s="6">
        <v>18243</v>
      </c>
    </row>
    <row r="18" spans="1:7">
      <c t="s" r="A18" s="4">
        <v>133</v>
      </c>
      <c t="n" r="D18" s="6">
        <v>-1302000</v>
      </c>
    </row>
    <row r="19" spans="1:7">
      <c t="s" r="A19" s="4">
        <v>134</v>
      </c>
      <c t="n" r="B19" s="6">
        <v>-75027</v>
      </c>
      <c t="n" r="D19" s="7">
        <v>-14</v>
      </c>
      <c t="n" r="E19" s="6">
        <v>-75013</v>
      </c>
    </row>
    <row r="20" spans="1:7">
      <c t="s" r="A20" s="4">
        <v>88</v>
      </c>
      <c t="n" r="B20" s="6">
        <v>76409</v>
      </c>
      <c t="n" r="G20" s="6">
        <v>76409</v>
      </c>
    </row>
    <row r="21" spans="1:7">
      <c t="s" r="A21" s="4">
        <v>130</v>
      </c>
      <c t="n" r="B21" s="7">
        <v>-44195</v>
      </c>
      <c t="s" r="C21" s="4">
        <v>105</v>
      </c>
      <c t="n" r="F21" s="6">
        <v>-44195</v>
      </c>
    </row>
    <row r="22" spans="1:7">
      <c t="s" r="A22" s="4">
        <v>135</v>
      </c>
      <c t="n" r="B22" s="6">
        <v>23970000</v>
      </c>
      <c t="n" r="D22" s="6">
        <v>23970000</v>
      </c>
    </row>
    <row r="23" spans="1:7">
      <c t="s" r="A23" s="4">
        <v>136</v>
      </c>
      <c t="n" r="B23" s="7">
        <v>796418</v>
      </c>
      <c t="n" r="D23" s="7">
        <v>238</v>
      </c>
      <c t="n" r="E23" s="6">
        <v>128607</v>
      </c>
      <c t="n" r="F23" s="6">
        <v>-9513</v>
      </c>
      <c t="n" r="G23" s="6">
        <v>677086</v>
      </c>
    </row>
    <row r="24" spans="1:7">
      <c t="s" r="A24" s="3">
        <v>125</v>
      </c>
    </row>
    <row r="25" spans="1:7">
      <c t="s" r="A25" s="4">
        <v>126</v>
      </c>
      <c t="n" r="D25" s="6">
        <v>354000</v>
      </c>
    </row>
    <row r="26" spans="1:7">
      <c t="s" r="A26" s="4">
        <v>127</v>
      </c>
      <c t="n" r="B26" s="6">
        <v>2406</v>
      </c>
      <c t="n" r="D26" s="7">
        <v>4</v>
      </c>
      <c t="n" r="E26" s="6">
        <v>2402</v>
      </c>
    </row>
    <row r="27" spans="1:7">
      <c t="s" r="A27" s="4">
        <v>129</v>
      </c>
      <c t="n" r="B27" s="6">
        <v>20289</v>
      </c>
      <c t="n" r="E27" s="6">
        <v>20289</v>
      </c>
    </row>
    <row r="28" spans="1:7">
      <c t="s" r="A28" s="4">
        <v>88</v>
      </c>
      <c t="n" r="B28" s="6">
        <v>87502</v>
      </c>
      <c t="n" r="G28" s="6">
        <v>87502</v>
      </c>
    </row>
    <row r="29" spans="1:7">
      <c t="s" r="A29" s="4">
        <v>130</v>
      </c>
      <c t="n" r="B29" s="7">
        <v>4213</v>
      </c>
      <c t="s" r="C29" s="4">
        <v>105</v>
      </c>
      <c t="n" r="F29" s="6">
        <v>4213</v>
      </c>
    </row>
    <row r="30" spans="1:7">
      <c t="s" r="A30" s="4">
        <v>137</v>
      </c>
      <c t="n" r="B30" s="6">
        <v>24324000</v>
      </c>
      <c t="n" r="D30" s="6">
        <v>24324000</v>
      </c>
    </row>
    <row r="31" spans="1:7">
      <c t="s" r="A31" s="4">
        <v>138</v>
      </c>
      <c t="n" r="B31" s="7">
        <v>910828</v>
      </c>
      <c t="n" r="D31" s="7">
        <v>242</v>
      </c>
      <c t="n" r="E31" s="7">
        <v>151298</v>
      </c>
      <c t="n" r="F31" s="7">
        <v>-5300</v>
      </c>
      <c t="n" r="G31" s="7">
        <v>764588</v>
      </c>
    </row>
    <row r="32" spans="1:7">
      <c t="n" r="A32"/>
    </row>
    <row r="33" spans="1:7">
      <c t="s" r="A33" s="4">
        <v>105</v>
      </c>
      <c t="s" r="B33" s="4">
        <v>110</v>
      </c>
    </row>
  </sheetData>
  <mergeCells count="3">
    <mergeCell ref="B1:C1"/>
    <mergeCell ref="A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615</v>
      </c>
      <c t="s" r="B1" s="2">
        <v>1</v>
      </c>
    </row>
    <row r="2" spans="1:4">
      <c t="s" r="B2" s="2">
        <v>2</v>
      </c>
      <c t="s" r="C2" s="2">
        <v>32</v>
      </c>
      <c t="s" r="D2" s="2">
        <v>68</v>
      </c>
    </row>
    <row r="3" spans="1:4">
      <c t="s" r="A3" s="3">
        <v>616</v>
      </c>
    </row>
    <row r="4" spans="1:4">
      <c t="s" r="A4" s="4">
        <v>617</v>
      </c>
      <c t="n" r="B4" s="7">
        <v>87016</v>
      </c>
      <c t="n" r="C4" s="7">
        <v>88238</v>
      </c>
    </row>
    <row r="5" spans="1:4">
      <c t="s" r="A5" s="4">
        <v>618</v>
      </c>
      <c t="n" r="B5" s="6">
        <v>-73142</v>
      </c>
      <c t="n" r="C5" s="6">
        <v>-65462</v>
      </c>
    </row>
    <row r="6" spans="1:4">
      <c t="s" r="A6" s="4">
        <v>619</v>
      </c>
      <c t="n" r="B6" s="6">
        <v>13874</v>
      </c>
      <c t="n" r="C6" s="6">
        <v>22776</v>
      </c>
    </row>
    <row r="7" spans="1:4">
      <c t="s" r="A7" s="4">
        <v>78</v>
      </c>
      <c t="n" r="B7" s="6">
        <v>8500</v>
      </c>
      <c t="n" r="C7" s="6">
        <v>8200</v>
      </c>
      <c t="n" r="D7" s="7">
        <v>9600</v>
      </c>
    </row>
    <row r="8" spans="1:4">
      <c t="s" r="A8" s="3">
        <v>620</v>
      </c>
    </row>
    <row r="9" spans="1:4">
      <c t="n" r="A9" s="6">
        <v>2017</v>
      </c>
      <c t="n" r="B9" s="6">
        <v>6932</v>
      </c>
    </row>
    <row r="10" spans="1:4">
      <c t="n" r="A10" s="6">
        <v>2018</v>
      </c>
      <c t="n" r="B10" s="6">
        <v>4197</v>
      </c>
    </row>
    <row r="11" spans="1:4">
      <c t="n" r="A11" s="6">
        <v>2019</v>
      </c>
      <c t="n" r="B11" s="6">
        <v>2107</v>
      </c>
    </row>
    <row r="12" spans="1:4">
      <c t="n" r="A12" s="6">
        <v>2020</v>
      </c>
      <c t="n" r="B12" s="6">
        <v>634</v>
      </c>
    </row>
    <row r="13" spans="1:4">
      <c t="n" r="A13" s="6">
        <v>2021</v>
      </c>
      <c t="n" r="B13" s="6">
        <v>2</v>
      </c>
    </row>
    <row r="14" spans="1:4">
      <c t="s" r="A14" s="4">
        <v>621</v>
      </c>
      <c t="n" r="B14" s="6">
        <v>2</v>
      </c>
    </row>
    <row r="15" spans="1:4">
      <c t="s" r="A15" s="4">
        <v>619</v>
      </c>
      <c t="n" r="B15" s="6">
        <v>13874</v>
      </c>
      <c t="n" r="C15" s="6">
        <v>22776</v>
      </c>
    </row>
    <row r="16" spans="1:4">
      <c t="s" r="A16" s="4">
        <v>622</v>
      </c>
    </row>
    <row r="17" spans="1:4">
      <c t="s" r="A17" s="3">
        <v>616</v>
      </c>
    </row>
    <row r="18" spans="1:4">
      <c t="s" r="A18" s="4">
        <v>617</v>
      </c>
      <c t="n" r="B18" s="6">
        <v>70664</v>
      </c>
      <c t="n" r="C18" s="6">
        <v>71365</v>
      </c>
    </row>
    <row r="19" spans="1:4">
      <c t="s" r="A19" s="4">
        <v>618</v>
      </c>
      <c t="n" r="B19" s="6">
        <v>-61133</v>
      </c>
      <c t="n" r="C19" s="6">
        <v>-55452</v>
      </c>
    </row>
    <row r="20" spans="1:4">
      <c t="s" r="A20" s="4">
        <v>619</v>
      </c>
      <c t="n" r="B20" s="7">
        <v>9531</v>
      </c>
      <c t="n" r="C20" s="6">
        <v>15913</v>
      </c>
    </row>
    <row r="21" spans="1:4">
      <c t="s" r="A21" s="4">
        <v>623</v>
      </c>
      <c t="s" r="B21" s="4">
        <v>624</v>
      </c>
    </row>
    <row r="22" spans="1:4">
      <c t="s" r="A22" s="4">
        <v>78</v>
      </c>
      <c t="n" r="B22" s="7">
        <v>6000</v>
      </c>
      <c t="n" r="C22" s="6">
        <v>6300</v>
      </c>
      <c t="n" r="D22" s="7">
        <v>7500</v>
      </c>
    </row>
    <row r="23" spans="1:4">
      <c t="s" r="A23" s="3">
        <v>620</v>
      </c>
    </row>
    <row r="24" spans="1:4">
      <c t="s" r="A24" s="4">
        <v>619</v>
      </c>
      <c t="n" r="B24" s="6">
        <v>9531</v>
      </c>
      <c t="n" r="C24" s="6">
        <v>15913</v>
      </c>
    </row>
    <row r="25" spans="1:4">
      <c t="s" r="A25" s="4">
        <v>625</v>
      </c>
    </row>
    <row r="26" spans="1:4">
      <c t="s" r="A26" s="3">
        <v>616</v>
      </c>
    </row>
    <row r="27" spans="1:4">
      <c t="s" r="A27" s="4">
        <v>617</v>
      </c>
      <c t="n" r="B27" s="6">
        <v>15968</v>
      </c>
      <c t="n" r="C27" s="6">
        <v>16099</v>
      </c>
    </row>
    <row r="28" spans="1:4">
      <c t="s" r="A28" s="4">
        <v>618</v>
      </c>
      <c t="n" r="B28" s="6">
        <v>-11658</v>
      </c>
      <c t="n" r="C28" s="6">
        <v>-9661</v>
      </c>
    </row>
    <row r="29" spans="1:4">
      <c t="s" r="A29" s="4">
        <v>619</v>
      </c>
      <c t="n" r="B29" s="7">
        <v>4310</v>
      </c>
      <c t="n" r="C29" s="6">
        <v>6438</v>
      </c>
    </row>
    <row r="30" spans="1:4">
      <c t="s" r="A30" s="4">
        <v>623</v>
      </c>
      <c t="s" r="B30" s="4">
        <v>626</v>
      </c>
    </row>
    <row r="31" spans="1:4">
      <c t="s" r="A31" s="3">
        <v>620</v>
      </c>
    </row>
    <row r="32" spans="1:4">
      <c t="s" r="A32" s="4">
        <v>619</v>
      </c>
      <c t="n" r="B32" s="7">
        <v>4310</v>
      </c>
      <c t="n" r="C32" s="6">
        <v>6438</v>
      </c>
    </row>
    <row r="33" spans="1:4">
      <c t="s" r="A33" s="4">
        <v>627</v>
      </c>
    </row>
    <row r="34" spans="1:4">
      <c t="s" r="A34" s="3">
        <v>616</v>
      </c>
    </row>
    <row r="35" spans="1:4">
      <c t="s" r="A35" s="4">
        <v>617</v>
      </c>
      <c t="n" r="B35" s="6">
        <v>384</v>
      </c>
      <c t="n" r="C35" s="6">
        <v>399</v>
      </c>
    </row>
    <row r="36" spans="1:4">
      <c t="s" r="A36" s="4">
        <v>618</v>
      </c>
      <c t="n" r="B36" s="6">
        <v>-351</v>
      </c>
      <c t="n" r="C36" s="6">
        <v>-349</v>
      </c>
    </row>
    <row r="37" spans="1:4">
      <c t="s" r="A37" s="4">
        <v>619</v>
      </c>
      <c t="n" r="B37" s="7">
        <v>33</v>
      </c>
      <c t="n" r="C37" s="6">
        <v>50</v>
      </c>
    </row>
    <row r="38" spans="1:4">
      <c t="s" r="A38" s="4">
        <v>623</v>
      </c>
      <c t="s" r="B38" s="4">
        <v>628</v>
      </c>
    </row>
    <row r="39" spans="1:4">
      <c t="s" r="A39" s="3">
        <v>620</v>
      </c>
    </row>
    <row r="40" spans="1:4">
      <c t="s" r="A40" s="4">
        <v>619</v>
      </c>
      <c t="n" r="B40" s="7">
        <v>33</v>
      </c>
      <c t="n" r="C40" s="6">
        <v>50</v>
      </c>
    </row>
    <row r="41" spans="1:4">
      <c t="s" r="A41" s="4">
        <v>629</v>
      </c>
    </row>
    <row r="42" spans="1:4">
      <c t="s" r="A42" s="3">
        <v>616</v>
      </c>
    </row>
    <row r="43" spans="1:4">
      <c t="s" r="A43" s="4">
        <v>617</v>
      </c>
      <c t="n" r="B43" s="6">
        <v>0</v>
      </c>
      <c t="n" r="C43" s="6">
        <v>375</v>
      </c>
    </row>
    <row r="44" spans="1:4">
      <c t="s" r="A44" s="4">
        <v>618</v>
      </c>
      <c t="n" r="B44" s="6">
        <v>0</v>
      </c>
      <c t="n" r="C44" s="6">
        <v>0</v>
      </c>
    </row>
    <row r="45" spans="1:4">
      <c t="s" r="A45" s="4">
        <v>619</v>
      </c>
      <c t="n" r="B45" s="6">
        <v>0</v>
      </c>
      <c t="n" r="C45" s="6">
        <v>375</v>
      </c>
    </row>
    <row r="46" spans="1:4">
      <c t="s" r="A46" s="3">
        <v>620</v>
      </c>
    </row>
    <row r="47" spans="1:4">
      <c t="s" r="A47" s="4">
        <v>619</v>
      </c>
      <c t="n" r="B47" s="6">
        <v>0</v>
      </c>
      <c t="n" r="C47" s="6">
        <v>375</v>
      </c>
    </row>
    <row r="48" spans="1:4">
      <c t="s" r="A48" s="4">
        <v>630</v>
      </c>
    </row>
    <row r="49" spans="1:4">
      <c t="s" r="A49" s="3">
        <v>616</v>
      </c>
    </row>
    <row r="50" spans="1:4">
      <c t="s" r="A50" s="4">
        <v>78</v>
      </c>
      <c t="n" r="B50" s="7">
        <v>400</v>
      </c>
      <c t="n" r="C50" s="7">
        <v>2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s>
  <sheetData>
    <row r="1" spans="1:6">
      <c t="s" r="A1" s="1">
        <v>631</v>
      </c>
      <c t="s" r="B1" s="2">
        <v>425</v>
      </c>
      <c t="s" r="C1" s="2">
        <v>1</v>
      </c>
    </row>
    <row r="2" spans="1:6">
      <c t="s" r="B2" s="2">
        <v>426</v>
      </c>
      <c t="s" r="C2" s="2">
        <v>2</v>
      </c>
      <c t="s" r="D2" s="2">
        <v>32</v>
      </c>
      <c t="s" r="E2" s="2">
        <v>68</v>
      </c>
      <c t="s" r="F2" s="2">
        <v>632</v>
      </c>
    </row>
    <row r="3" spans="1:6">
      <c t="s" r="A3" s="3">
        <v>633</v>
      </c>
    </row>
    <row r="4" spans="1:6">
      <c t="s" r="A4" s="4">
        <v>634</v>
      </c>
      <c t="n" r="C4" s="7">
        <v>12415</v>
      </c>
      <c t="n" r="D4" s="7">
        <v>8846</v>
      </c>
    </row>
    <row r="5" spans="1:6">
      <c t="s" r="A5" s="4">
        <v>635</v>
      </c>
      <c t="n" r="C5" s="6">
        <v>10538</v>
      </c>
      <c t="n" r="D5" s="6">
        <v>6574</v>
      </c>
    </row>
    <row r="6" spans="1:6">
      <c t="s" r="A6" s="4">
        <v>38</v>
      </c>
      <c t="n" r="C6" s="6">
        <v>14120</v>
      </c>
      <c t="n" r="D6" s="6">
        <v>12874</v>
      </c>
    </row>
    <row r="7" spans="1:6">
      <c t="s" r="A7" s="4">
        <v>636</v>
      </c>
      <c t="n" r="C7" s="6">
        <v>37073</v>
      </c>
      <c t="n" r="D7" s="6">
        <v>28294</v>
      </c>
    </row>
    <row r="8" spans="1:6">
      <c t="s" r="A8" s="3">
        <v>637</v>
      </c>
    </row>
    <row r="9" spans="1:6">
      <c t="s" r="A9" s="4">
        <v>638</v>
      </c>
      <c t="n" r="C9" s="6">
        <v>26356</v>
      </c>
      <c t="n" r="D9" s="6">
        <v>25131</v>
      </c>
    </row>
    <row r="10" spans="1:6">
      <c t="s" r="A10" s="4">
        <v>639</v>
      </c>
      <c t="n" r="C10" s="6">
        <v>67157</v>
      </c>
      <c t="n" r="D10" s="6">
        <v>60254</v>
      </c>
    </row>
    <row r="11" spans="1:6">
      <c t="s" r="A11" s="4">
        <v>43</v>
      </c>
      <c t="n" r="C11" s="6">
        <v>9221</v>
      </c>
      <c t="n" r="D11" s="6">
        <v>3841</v>
      </c>
    </row>
    <row r="12" spans="1:6">
      <c t="s" r="A12" s="4">
        <v>640</v>
      </c>
      <c t="n" r="C12" s="6">
        <v>102734</v>
      </c>
      <c t="n" r="D12" s="6">
        <v>89226</v>
      </c>
    </row>
    <row r="13" spans="1:6">
      <c t="s" r="A13" s="4">
        <v>641</v>
      </c>
      <c t="n" r="F13" s="7">
        <v>2000</v>
      </c>
    </row>
    <row r="14" spans="1:6">
      <c t="s" r="A14" s="4">
        <v>77</v>
      </c>
      <c t="n" r="B14" s="7">
        <v>2000</v>
      </c>
      <c t="n" r="C14" s="6">
        <v>0</v>
      </c>
      <c t="n" r="D14" s="6">
        <v>2017</v>
      </c>
      <c t="n" r="E14" s="7">
        <v>0</v>
      </c>
    </row>
    <row r="15" spans="1:6">
      <c t="s" r="A15" s="4">
        <v>162</v>
      </c>
      <c t="n" r="C15" s="6">
        <v>5202</v>
      </c>
      <c t="n" r="D15" s="6">
        <v>0</v>
      </c>
      <c t="n" r="E15" s="7">
        <v>0</v>
      </c>
    </row>
    <row r="16" spans="1:6">
      <c t="s" r="A16" s="3">
        <v>642</v>
      </c>
    </row>
    <row r="17" spans="1:6">
      <c t="s" r="A17" s="4">
        <v>643</v>
      </c>
      <c t="n" r="C17" s="6">
        <v>47506</v>
      </c>
      <c t="n" r="D17" s="6">
        <v>35504</v>
      </c>
    </row>
    <row r="18" spans="1:6">
      <c t="s" r="A18" s="4">
        <v>644</v>
      </c>
      <c t="n" r="C18" s="6">
        <v>14700</v>
      </c>
      <c t="n" r="D18" s="6">
        <v>10965</v>
      </c>
    </row>
    <row r="19" spans="1:6">
      <c t="s" r="A19" s="4">
        <v>645</v>
      </c>
      <c t="n" r="C19" s="6">
        <v>15949</v>
      </c>
      <c t="n" r="D19" s="6">
        <v>15308</v>
      </c>
    </row>
    <row r="20" spans="1:6">
      <c t="s" r="A20" s="4">
        <v>646</v>
      </c>
      <c t="n" r="C20" s="6">
        <v>3656</v>
      </c>
      <c t="n" r="D20" s="6">
        <v>4888</v>
      </c>
    </row>
    <row r="21" spans="1:6">
      <c t="s" r="A21" s="4">
        <v>647</v>
      </c>
      <c t="n" r="C21" s="6">
        <v>1597</v>
      </c>
      <c t="n" r="D21" s="6">
        <v>1793</v>
      </c>
    </row>
    <row r="22" spans="1:6">
      <c t="s" r="A22" s="4">
        <v>648</v>
      </c>
      <c t="n" r="C22" s="6">
        <v>33034</v>
      </c>
      <c t="n" r="D22" s="6">
        <v>16474</v>
      </c>
    </row>
    <row r="23" spans="1:6">
      <c t="s" r="A23" s="4">
        <v>649</v>
      </c>
      <c t="n" r="C23" s="6">
        <v>116442</v>
      </c>
      <c t="n" r="D23" s="6">
        <v>84932</v>
      </c>
    </row>
    <row r="24" spans="1:6">
      <c t="s" r="A24" s="3">
        <v>650</v>
      </c>
    </row>
    <row r="25" spans="1:6">
      <c t="s" r="A25" s="4">
        <v>651</v>
      </c>
      <c t="n" r="C25" s="6">
        <v>2951</v>
      </c>
      <c t="n" r="D25" s="6">
        <v>7651</v>
      </c>
    </row>
    <row r="26" spans="1:6">
      <c t="s" r="A26" s="4">
        <v>652</v>
      </c>
      <c t="n" r="C26" s="6">
        <v>28313</v>
      </c>
      <c t="n" r="D26" s="6">
        <v>26691</v>
      </c>
    </row>
    <row r="27" spans="1:6">
      <c t="s" r="A27" s="4">
        <v>483</v>
      </c>
      <c t="n" r="C27" s="6">
        <v>1468</v>
      </c>
      <c t="n" r="D27" s="6">
        <v>2717</v>
      </c>
    </row>
    <row r="28" spans="1:6">
      <c t="s" r="A28" s="4">
        <v>648</v>
      </c>
      <c t="n" r="C28" s="6">
        <v>4069</v>
      </c>
      <c t="n" r="D28" s="6">
        <v>3149</v>
      </c>
    </row>
    <row r="29" spans="1:6">
      <c t="s" r="A29" s="4">
        <v>653</v>
      </c>
      <c t="n" r="C29" s="6">
        <v>2796</v>
      </c>
      <c t="n" r="D29" s="6">
        <v>2654</v>
      </c>
    </row>
    <row r="30" spans="1:6">
      <c t="s" r="A30" s="4">
        <v>51</v>
      </c>
      <c t="n" r="C30" s="6">
        <v>9229</v>
      </c>
      <c t="n" r="D30" s="6">
        <v>7077</v>
      </c>
    </row>
    <row r="31" spans="1:6">
      <c t="s" r="A31" s="4">
        <v>654</v>
      </c>
      <c t="n" r="C31" s="6">
        <v>48826</v>
      </c>
      <c t="n" r="D31" s="7">
        <v>49939</v>
      </c>
    </row>
    <row r="32" spans="1:6">
      <c t="s" r="A32" s="4">
        <v>655</v>
      </c>
    </row>
    <row r="33" spans="1:6">
      <c t="s" r="A33" s="3">
        <v>637</v>
      </c>
    </row>
    <row r="34" spans="1:6">
      <c t="s" r="A34" s="4">
        <v>656</v>
      </c>
      <c t="n" r="C34" s="6">
        <v>750000</v>
      </c>
    </row>
    <row r="35" spans="1:6">
      <c t="s" r="A35" s="4">
        <v>463</v>
      </c>
    </row>
    <row r="36" spans="1:6">
      <c t="s" r="A36" s="3">
        <v>637</v>
      </c>
    </row>
    <row r="37" spans="1:6">
      <c t="s" r="A37" s="4">
        <v>162</v>
      </c>
      <c t="n" r="C37" s="7">
        <v>52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57</v>
      </c>
      <c t="s" r="B1" s="2">
        <v>552</v>
      </c>
    </row>
    <row r="2" spans="1:2">
      <c t="s" r="A2" s="4">
        <v>658</v>
      </c>
    </row>
    <row r="3" spans="1:2">
      <c t="s" r="A3" s="3">
        <v>659</v>
      </c>
    </row>
    <row r="4" spans="1:2">
      <c t="s" r="A4" s="4">
        <v>660</v>
      </c>
      <c t="n" r="B4" s="7">
        <v>13200000</v>
      </c>
    </row>
    <row r="5" spans="1:2">
      <c t="s" r="A5" s="4">
        <v>661</v>
      </c>
      <c t="n" r="B5" s="6">
        <v>1600000</v>
      </c>
    </row>
    <row r="6" spans="1:2">
      <c t="s" r="A6" s="4">
        <v>662</v>
      </c>
    </row>
    <row r="7" spans="1:2">
      <c t="s" r="A7" s="3">
        <v>659</v>
      </c>
    </row>
    <row r="8" spans="1:2">
      <c t="s" r="A8" s="4">
        <v>663</v>
      </c>
      <c t="n" r="B8" s="6">
        <v>20000000</v>
      </c>
    </row>
    <row r="9" spans="1:2">
      <c t="s" r="A9" s="4">
        <v>664</v>
      </c>
      <c t="n" r="B9" s="6">
        <v>1100000</v>
      </c>
    </row>
    <row r="10" spans="1:2">
      <c t="s" r="A10" s="4">
        <v>665</v>
      </c>
    </row>
    <row r="11" spans="1:2">
      <c t="s" r="A11" s="3">
        <v>659</v>
      </c>
    </row>
    <row r="12" spans="1:2">
      <c t="s" r="A12" s="4">
        <v>660</v>
      </c>
      <c t="n" r="B12" s="7">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666</v>
      </c>
      <c t="s" r="B1" s="2">
        <v>425</v>
      </c>
      <c t="s" r="C1" s="2">
        <v>1</v>
      </c>
      <c t="n" r="F1"/>
    </row>
    <row r="2" spans="1:8">
      <c t="s" r="B2" s="2">
        <v>552</v>
      </c>
      <c t="s" r="C2" s="2">
        <v>552</v>
      </c>
      <c t="s" r="D2" s="2">
        <v>556</v>
      </c>
      <c t="s" r="E2" s="2">
        <v>667</v>
      </c>
      <c t="s" r="F2" s="2">
        <v>668</v>
      </c>
      <c t="s" r="G2" s="2">
        <v>669</v>
      </c>
      <c t="s" r="H2" s="2">
        <v>554</v>
      </c>
    </row>
    <row r="3" spans="1:8">
      <c t="s" r="A3" s="3">
        <v>659</v>
      </c>
    </row>
    <row r="4" spans="1:8">
      <c t="s" r="A4" s="4">
        <v>162</v>
      </c>
      <c t="n" r="C4" s="7">
        <v>5202</v>
      </c>
      <c t="n" r="D4" s="7">
        <v>0</v>
      </c>
      <c t="n" r="E4" s="7">
        <v>0</v>
      </c>
    </row>
    <row r="5" spans="1:8">
      <c t="s" r="A5" s="4">
        <v>670</v>
      </c>
      <c t="n" r="B5" s="7">
        <v>1100</v>
      </c>
    </row>
    <row r="6" spans="1:8">
      <c t="s" r="A6" s="4">
        <v>671</v>
      </c>
    </row>
    <row r="7" spans="1:8">
      <c t="s" r="A7" s="3">
        <v>659</v>
      </c>
    </row>
    <row r="8" spans="1:8">
      <c t="s" r="A8" s="4">
        <v>672</v>
      </c>
      <c t="n" r="G8" s="7">
        <v>100000</v>
      </c>
    </row>
    <row r="9" spans="1:8">
      <c t="s" r="A9" s="4">
        <v>562</v>
      </c>
    </row>
    <row r="10" spans="1:8">
      <c t="s" r="A10" s="3">
        <v>659</v>
      </c>
    </row>
    <row r="11" spans="1:8">
      <c t="s" r="A11" s="4">
        <v>563</v>
      </c>
      <c t="n" r="H11" s="10">
        <v>670</v>
      </c>
    </row>
    <row r="12" spans="1:8">
      <c t="s" r="A12" s="4">
        <v>673</v>
      </c>
    </row>
    <row r="13" spans="1:8">
      <c t="s" r="A13" s="3">
        <v>659</v>
      </c>
    </row>
    <row r="14" spans="1:8">
      <c t="s" r="A14" s="4">
        <v>563</v>
      </c>
      <c t="n" r="F14" s="10">
        <v>670</v>
      </c>
    </row>
    <row r="15" spans="1:8">
      <c t="s" r="A15" s="4">
        <v>674</v>
      </c>
      <c t="n" r="F15" s="10">
        <v>10</v>
      </c>
    </row>
    <row r="16" spans="1:8">
      <c t="s" r="A16" s="4">
        <v>463</v>
      </c>
    </row>
    <row r="17" spans="1:8">
      <c t="s" r="A17" s="3">
        <v>659</v>
      </c>
    </row>
    <row r="18" spans="1:8">
      <c t="s" r="A18" s="4">
        <v>162</v>
      </c>
      <c t="n" r="C18" s="7">
        <v>5200</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5</v>
      </c>
      <c t="s" r="B1" s="2">
        <v>1</v>
      </c>
    </row>
    <row r="2" spans="1:4">
      <c t="s" r="B2" s="2">
        <v>2</v>
      </c>
      <c t="s" r="C2" s="2">
        <v>32</v>
      </c>
      <c t="s" r="D2" s="2">
        <v>68</v>
      </c>
    </row>
    <row r="3" spans="1:4">
      <c t="s" r="A3" s="3">
        <v>676</v>
      </c>
    </row>
    <row r="4" spans="1:4">
      <c t="n" r="A4" s="6">
        <v>2017</v>
      </c>
      <c t="n" r="B4" s="7">
        <v>11548</v>
      </c>
    </row>
    <row r="5" spans="1:4">
      <c t="n" r="A5" s="6">
        <v>2018</v>
      </c>
      <c t="n" r="B5" s="6">
        <v>9091</v>
      </c>
    </row>
    <row r="6" spans="1:4">
      <c t="n" r="A6" s="6">
        <v>2019</v>
      </c>
      <c t="n" r="B6" s="6">
        <v>6379</v>
      </c>
    </row>
    <row r="7" spans="1:4">
      <c t="n" r="A7" s="6">
        <v>2020</v>
      </c>
      <c t="n" r="B7" s="6">
        <v>4859</v>
      </c>
    </row>
    <row r="8" spans="1:4">
      <c t="n" r="A8" s="6">
        <v>2021</v>
      </c>
      <c t="n" r="B8" s="6">
        <v>2852</v>
      </c>
    </row>
    <row r="9" spans="1:4">
      <c t="s" r="A9" s="4">
        <v>677</v>
      </c>
      <c t="n" r="B9" s="6">
        <v>5125</v>
      </c>
    </row>
    <row r="10" spans="1:4">
      <c t="s" r="A10" s="4">
        <v>118</v>
      </c>
      <c t="n" r="B10" s="6">
        <v>39854</v>
      </c>
    </row>
    <row r="11" spans="1:4">
      <c t="s" r="A11" s="4">
        <v>678</v>
      </c>
      <c t="n" r="B11" s="7">
        <v>12600</v>
      </c>
      <c t="n" r="C11" s="7">
        <v>11000</v>
      </c>
      <c t="n" r="D11" s="7">
        <v>1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79</v>
      </c>
      <c t="s" r="B1" s="2">
        <v>425</v>
      </c>
      <c t="s" r="C1" s="2">
        <v>1</v>
      </c>
    </row>
    <row r="2" spans="1:4">
      <c t="s" r="B2" s="2">
        <v>4</v>
      </c>
      <c t="s" r="C2" s="2">
        <v>2</v>
      </c>
      <c t="s" r="D2" s="2">
        <v>32</v>
      </c>
    </row>
    <row r="3" spans="1:4">
      <c t="s" r="A3" s="3">
        <v>680</v>
      </c>
    </row>
    <row r="4" spans="1:4">
      <c t="s" r="A4" s="4">
        <v>681</v>
      </c>
      <c t="n" r="B4" s="9">
        <v>1.6</v>
      </c>
    </row>
    <row r="5" spans="1:4">
      <c t="s" r="A5" s="4">
        <v>682</v>
      </c>
      <c t="n" r="C5" s="9">
        <v>9.5</v>
      </c>
    </row>
    <row r="6" spans="1:4">
      <c t="s" r="A6" s="4">
        <v>683</v>
      </c>
      <c t="n" r="B6" s="7">
        <v>1</v>
      </c>
    </row>
    <row r="7" spans="1:4">
      <c t="s" r="A7" s="4">
        <v>684</v>
      </c>
      <c t="n" r="C7" s="6">
        <v>17</v>
      </c>
    </row>
    <row r="8" spans="1:4">
      <c t="s" r="A8" s="4">
        <v>685</v>
      </c>
      <c t="n" r="C8" s="11">
        <v>5.6</v>
      </c>
    </row>
    <row r="9" spans="1:4">
      <c t="s" r="A9" s="4">
        <v>686</v>
      </c>
    </row>
    <row r="10" spans="1:4">
      <c t="s" r="A10" s="3">
        <v>680</v>
      </c>
    </row>
    <row r="11" spans="1:4">
      <c t="s" r="A11" s="4">
        <v>687</v>
      </c>
      <c t="n" r="C11" s="11">
        <v>73.7</v>
      </c>
      <c t="n" r="D11" s="9">
        <v>25.3</v>
      </c>
    </row>
    <row r="12" spans="1:4">
      <c t="s" r="A12" s="4">
        <v>688</v>
      </c>
    </row>
    <row r="13" spans="1:4">
      <c t="s" r="A13" s="3">
        <v>680</v>
      </c>
    </row>
    <row r="14" spans="1:4">
      <c t="s" r="A14" s="4">
        <v>687</v>
      </c>
      <c t="n" r="C14" s="9">
        <v>12.2</v>
      </c>
      <c t="n" r="D14" s="7">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s>
  <sheetData>
    <row r="1" spans="1:6">
      <c t="s" r="A1" s="1">
        <v>689</v>
      </c>
      <c t="s" r="B1" s="2">
        <v>425</v>
      </c>
      <c t="s" r="C1" s="2">
        <v>690</v>
      </c>
    </row>
    <row r="2" spans="1:6">
      <c t="s" r="B2" s="2">
        <v>32</v>
      </c>
      <c t="s" r="C2" s="2">
        <v>449</v>
      </c>
      <c t="s" r="D2" s="2">
        <v>691</v>
      </c>
      <c t="s" r="E2" s="2">
        <v>692</v>
      </c>
      <c t="s" r="F2" s="2">
        <v>693</v>
      </c>
    </row>
    <row r="3" spans="1:6">
      <c t="s" r="A3" s="4">
        <v>694</v>
      </c>
    </row>
    <row r="4" spans="1:6">
      <c t="s" r="A4" s="3">
        <v>695</v>
      </c>
    </row>
    <row r="5" spans="1:6">
      <c t="s" r="A5" s="4">
        <v>696</v>
      </c>
      <c t="n" r="F5" s="7">
        <v>25000000</v>
      </c>
    </row>
    <row r="6" spans="1:6">
      <c t="s" r="A6" s="4">
        <v>697</v>
      </c>
      <c t="n" r="C6" s="6">
        <v>434114</v>
      </c>
    </row>
    <row r="7" spans="1:6">
      <c t="s" r="A7" s="4">
        <v>698</v>
      </c>
      <c t="n" r="C7" s="8">
        <v>57.59</v>
      </c>
    </row>
    <row r="8" spans="1:6">
      <c t="s" r="A8" s="4">
        <v>699</v>
      </c>
      <c t="n" r="C8" s="7">
        <v>25000000</v>
      </c>
    </row>
    <row r="9" spans="1:6">
      <c t="s" r="A9" s="4">
        <v>700</v>
      </c>
    </row>
    <row r="10" spans="1:6">
      <c t="s" r="A10" s="3">
        <v>695</v>
      </c>
    </row>
    <row r="11" spans="1:6">
      <c t="s" r="A11" s="4">
        <v>696</v>
      </c>
      <c t="n" r="E11" s="7">
        <v>25000000</v>
      </c>
    </row>
    <row r="12" spans="1:6">
      <c t="s" r="A12" s="4">
        <v>697</v>
      </c>
      <c t="n" r="B12" s="6">
        <v>430675</v>
      </c>
    </row>
    <row r="13" spans="1:6">
      <c t="s" r="A13" s="4">
        <v>698</v>
      </c>
      <c t="n" r="B13" s="8">
        <v>58.05</v>
      </c>
    </row>
    <row r="14" spans="1:6">
      <c t="s" r="A14" s="4">
        <v>699</v>
      </c>
      <c t="n" r="B14" s="7">
        <v>25000000</v>
      </c>
    </row>
    <row r="15" spans="1:6">
      <c t="s" r="A15" s="4">
        <v>701</v>
      </c>
    </row>
    <row r="16" spans="1:6">
      <c t="s" r="A16" s="3">
        <v>695</v>
      </c>
    </row>
    <row r="17" spans="1:6">
      <c t="s" r="A17" s="4">
        <v>696</v>
      </c>
      <c t="n" r="D17" s="7">
        <v>25000000</v>
      </c>
    </row>
    <row r="18" spans="1:6">
      <c t="s" r="A18" s="4">
        <v>697</v>
      </c>
      <c t="n" r="B18" s="6">
        <v>437534</v>
      </c>
    </row>
    <row r="19" spans="1:6">
      <c t="s" r="A19" s="4">
        <v>698</v>
      </c>
      <c t="n" r="B19" s="8">
        <v>57.14</v>
      </c>
    </row>
    <row r="20" spans="1:6">
      <c t="s" r="A20" s="4">
        <v>699</v>
      </c>
      <c t="n" r="B20" s="7">
        <v>2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2</v>
      </c>
      <c t="s" r="D2" s="2">
        <v>68</v>
      </c>
    </row>
    <row r="3" spans="1:4">
      <c t="s" r="A3" s="3">
        <v>703</v>
      </c>
    </row>
    <row r="4" spans="1:4">
      <c t="s" r="A4" s="4">
        <v>704</v>
      </c>
      <c t="n" r="B4" s="7">
        <v>13636</v>
      </c>
      <c t="n" r="C4" s="7">
        <v>12780</v>
      </c>
    </row>
    <row r="5" spans="1:4">
      <c t="s" r="A5" s="4">
        <v>705</v>
      </c>
      <c t="n" r="B5" s="6">
        <v>14399</v>
      </c>
      <c t="n" r="C5" s="6">
        <v>13891</v>
      </c>
    </row>
    <row r="6" spans="1:4">
      <c t="s" r="A6" s="4">
        <v>44</v>
      </c>
      <c t="n" r="B6" s="6">
        <v>28035</v>
      </c>
      <c t="n" r="C6" s="6">
        <v>26671</v>
      </c>
    </row>
    <row r="7" spans="1:4">
      <c t="s" r="A7" s="3">
        <v>706</v>
      </c>
    </row>
    <row r="8" spans="1:4">
      <c t="s" r="A8" s="4">
        <v>49</v>
      </c>
      <c t="n" r="B8" s="6">
        <v>1679</v>
      </c>
      <c t="n" r="C8" s="6">
        <v>1540</v>
      </c>
    </row>
    <row r="9" spans="1:4">
      <c t="s" r="A9" s="4">
        <v>51</v>
      </c>
      <c t="n" r="B9" s="6">
        <v>28313</v>
      </c>
      <c t="n" r="C9" s="6">
        <v>26691</v>
      </c>
    </row>
    <row r="10" spans="1:4">
      <c t="s" r="A10" s="4">
        <v>707</v>
      </c>
      <c t="n" r="B10" s="6">
        <v>29992</v>
      </c>
      <c t="n" r="C10" s="6">
        <v>28231</v>
      </c>
    </row>
    <row r="11" spans="1:4">
      <c t="s" r="A11" s="4">
        <v>708</v>
      </c>
      <c t="n" r="B11" s="6">
        <v>1700</v>
      </c>
      <c t="n" r="C11" s="6">
        <v>-400</v>
      </c>
      <c t="n" r="D11" s="7">
        <v>4200</v>
      </c>
    </row>
    <row r="12" spans="1:4">
      <c t="s" r="A12" s="4">
        <v>709</v>
      </c>
      <c t="n" r="B12" s="6">
        <v>-2100</v>
      </c>
      <c t="n" r="C12" s="6">
        <v>200</v>
      </c>
      <c t="n" r="D12" s="7">
        <v>-4300</v>
      </c>
    </row>
    <row r="13" spans="1:4">
      <c t="s" r="A13" s="4">
        <v>38</v>
      </c>
    </row>
    <row r="14" spans="1:4">
      <c t="s" r="A14" s="3">
        <v>703</v>
      </c>
    </row>
    <row r="15" spans="1:4">
      <c t="s" r="A15" s="4">
        <v>44</v>
      </c>
      <c t="n" r="B15" s="6">
        <v>1679</v>
      </c>
      <c t="n" r="C15" s="6">
        <v>1540</v>
      </c>
    </row>
    <row r="16" spans="1:4">
      <c t="s" r="A16" s="4">
        <v>43</v>
      </c>
    </row>
    <row r="17" spans="1:4">
      <c t="s" r="A17" s="3">
        <v>703</v>
      </c>
    </row>
    <row r="18" spans="1:4">
      <c t="s" r="A18" s="4">
        <v>44</v>
      </c>
      <c t="n" r="B18" s="7">
        <v>26356</v>
      </c>
      <c t="n" r="C18" s="7">
        <v>25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2</v>
      </c>
      <c t="s" r="D2" s="2">
        <v>68</v>
      </c>
    </row>
    <row r="3" spans="1:4">
      <c t="s" r="A3" s="3">
        <v>711</v>
      </c>
    </row>
    <row r="4" spans="1:4">
      <c t="s" r="A4" s="4">
        <v>712</v>
      </c>
      <c t="s" r="B4" s="4">
        <v>713</v>
      </c>
    </row>
    <row r="5" spans="1:4">
      <c t="s" r="A5" s="4">
        <v>714</v>
      </c>
      <c t="n" r="B5" s="9">
        <v>4.1</v>
      </c>
      <c t="n" r="C5" s="9">
        <v>3.6</v>
      </c>
      <c t="n" r="D5" s="9">
        <v>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15</v>
      </c>
      <c t="s" r="B1" s="2">
        <v>1</v>
      </c>
    </row>
    <row r="2" spans="1:6">
      <c t="s" r="B2" s="2">
        <v>2</v>
      </c>
      <c t="s" r="C2" s="2">
        <v>32</v>
      </c>
      <c t="s" r="D2" s="2">
        <v>68</v>
      </c>
      <c t="s" r="E2" s="2">
        <v>716</v>
      </c>
      <c t="s" r="F2" s="2">
        <v>717</v>
      </c>
    </row>
    <row r="3" spans="1:6">
      <c t="s" r="A3" s="3">
        <v>718</v>
      </c>
    </row>
    <row r="4" spans="1:6">
      <c t="s" r="A4" s="4">
        <v>719</v>
      </c>
      <c t="n" r="B4" s="6">
        <v>6747691</v>
      </c>
    </row>
    <row r="5" spans="1:6">
      <c t="s" r="A5" s="4">
        <v>720</v>
      </c>
      <c t="n" r="B5" s="6">
        <v>5230398</v>
      </c>
    </row>
    <row r="6" spans="1:6">
      <c t="s" r="A6" s="4">
        <v>721</v>
      </c>
      <c t="s" r="B6" s="4">
        <v>722</v>
      </c>
    </row>
    <row r="7" spans="1:6">
      <c t="s" r="A7" s="4">
        <v>723</v>
      </c>
      <c t="s" r="B7" s="4">
        <v>724</v>
      </c>
    </row>
    <row r="8" spans="1:6">
      <c t="s" r="A8" s="4">
        <v>725</v>
      </c>
      <c t="s" r="B8" s="4">
        <v>406</v>
      </c>
    </row>
    <row r="9" spans="1:6">
      <c t="s" r="A9" s="4">
        <v>726</v>
      </c>
    </row>
    <row r="10" spans="1:6">
      <c t="s" r="A10" s="3">
        <v>718</v>
      </c>
    </row>
    <row r="11" spans="1:6">
      <c t="s" r="A11" s="4">
        <v>725</v>
      </c>
      <c t="s" r="C11" s="4">
        <v>406</v>
      </c>
    </row>
    <row r="12" spans="1:6">
      <c t="s" r="A12" s="4">
        <v>727</v>
      </c>
    </row>
    <row r="13" spans="1:6">
      <c t="s" r="A13" s="3">
        <v>718</v>
      </c>
    </row>
    <row r="14" spans="1:6">
      <c t="s" r="A14" s="4">
        <v>728</v>
      </c>
      <c t="s" r="B14" s="4">
        <v>729</v>
      </c>
    </row>
    <row r="15" spans="1:6">
      <c t="s" r="A15" s="4">
        <v>730</v>
      </c>
      <c t="s" r="B15" s="4">
        <v>731</v>
      </c>
    </row>
    <row r="16" spans="1:6">
      <c t="s" r="A16" s="4">
        <v>732</v>
      </c>
      <c t="n" r="B16" s="6">
        <v>141340</v>
      </c>
      <c t="n" r="C16" s="6">
        <v>132004</v>
      </c>
      <c t="n" r="D16" s="6">
        <v>134321</v>
      </c>
    </row>
    <row r="17" spans="1:6">
      <c t="s" r="A17" s="4">
        <v>733</v>
      </c>
      <c t="n" r="B17" s="8">
        <v>46.81</v>
      </c>
      <c t="n" r="C17" s="8">
        <v>51.34</v>
      </c>
      <c t="n" r="D17" s="8">
        <v>48.68</v>
      </c>
    </row>
    <row r="18" spans="1:6">
      <c t="s" r="A18" s="4">
        <v>734</v>
      </c>
      <c t="n" r="B18" s="6">
        <v>520560</v>
      </c>
    </row>
    <row r="19" spans="1:6">
      <c t="s" r="A19" s="4">
        <v>735</v>
      </c>
    </row>
    <row r="20" spans="1:6">
      <c t="s" r="A20" s="3">
        <v>718</v>
      </c>
    </row>
    <row r="21" spans="1:6">
      <c t="s" r="A21" s="4">
        <v>719</v>
      </c>
      <c t="n" r="B21" s="6">
        <v>3500</v>
      </c>
      <c t="n" r="F21" s="6">
        <v>3500</v>
      </c>
    </row>
    <row r="22" spans="1:6">
      <c t="s" r="A22" s="4">
        <v>736</v>
      </c>
    </row>
    <row r="23" spans="1:6">
      <c t="s" r="A23" s="3">
        <v>718</v>
      </c>
    </row>
    <row r="24" spans="1:6">
      <c t="s" r="A24" s="4">
        <v>725</v>
      </c>
      <c t="s" r="C24" s="4">
        <v>406</v>
      </c>
    </row>
    <row r="25" spans="1:6">
      <c t="s" r="A25" s="4">
        <v>737</v>
      </c>
    </row>
    <row r="26" spans="1:6">
      <c t="s" r="A26" s="3">
        <v>718</v>
      </c>
    </row>
    <row r="27" spans="1:6">
      <c t="s" r="A27" s="4">
        <v>725</v>
      </c>
      <c t="s" r="C27" s="4">
        <v>406</v>
      </c>
    </row>
    <row r="28" spans="1:6">
      <c t="s" r="A28" s="4">
        <v>738</v>
      </c>
    </row>
    <row r="29" spans="1:6">
      <c t="s" r="A29" s="3">
        <v>718</v>
      </c>
    </row>
    <row r="30" spans="1:6">
      <c t="s" r="A30" s="4">
        <v>725</v>
      </c>
      <c t="s" r="E30" s="4">
        <v>406</v>
      </c>
    </row>
    <row r="31" spans="1:6">
      <c t="s" r="A31" s="4">
        <v>739</v>
      </c>
    </row>
    <row r="32" spans="1:6">
      <c t="s" r="A32" s="3">
        <v>718</v>
      </c>
    </row>
    <row r="33" spans="1:6">
      <c t="s" r="A33" s="4">
        <v>725</v>
      </c>
      <c t="s" r="C33" s="4">
        <v>724</v>
      </c>
    </row>
    <row r="34" spans="1:6">
      <c t="s" r="A34" s="4">
        <v>740</v>
      </c>
    </row>
    <row r="35" spans="1:6">
      <c t="s" r="A35" s="3">
        <v>718</v>
      </c>
    </row>
    <row r="36" spans="1:6">
      <c t="s" r="A36" s="4">
        <v>725</v>
      </c>
      <c t="s" r="C36" s="4">
        <v>72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v>
      </c>
      <c t="s" r="B1" s="2">
        <v>1</v>
      </c>
    </row>
    <row r="2" spans="1:4">
      <c t="s" r="B2" s="2">
        <v>2</v>
      </c>
      <c t="s" r="C2" s="2">
        <v>32</v>
      </c>
      <c t="s" r="D2" s="2">
        <v>68</v>
      </c>
    </row>
    <row r="3" spans="1:4">
      <c t="s" r="A3" s="3">
        <v>140</v>
      </c>
    </row>
    <row r="4" spans="1:4">
      <c t="s" r="A4" s="4">
        <v>88</v>
      </c>
      <c t="n" r="B4" s="7">
        <v>87502</v>
      </c>
      <c t="n" r="C4" s="7">
        <v>76409</v>
      </c>
      <c t="n" r="D4" s="7">
        <v>59106</v>
      </c>
    </row>
    <row r="5" spans="1:4">
      <c t="s" r="A5" s="3">
        <v>141</v>
      </c>
    </row>
    <row r="6" spans="1:4">
      <c t="s" r="A6" s="4">
        <v>142</v>
      </c>
      <c t="n" r="B6" s="6">
        <v>25905</v>
      </c>
      <c t="n" r="C6" s="6">
        <v>24815</v>
      </c>
      <c t="n" r="D6" s="6">
        <v>26608</v>
      </c>
    </row>
    <row r="7" spans="1:4">
      <c t="s" r="A7" s="4">
        <v>78</v>
      </c>
      <c t="n" r="B7" s="6">
        <v>8450</v>
      </c>
      <c t="n" r="C7" s="6">
        <v>8244</v>
      </c>
      <c t="n" r="D7" s="6">
        <v>9593</v>
      </c>
    </row>
    <row r="8" spans="1:4">
      <c t="s" r="A8" s="4">
        <v>76</v>
      </c>
      <c t="n" r="B8" s="6">
        <v>0</v>
      </c>
      <c t="n" r="C8" s="6">
        <v>-1316</v>
      </c>
      <c t="n" r="D8" s="6">
        <v>0</v>
      </c>
    </row>
    <row r="9" spans="1:4">
      <c t="s" r="A9" s="4">
        <v>77</v>
      </c>
      <c t="n" r="B9" s="6">
        <v>0</v>
      </c>
      <c t="n" r="C9" s="6">
        <v>2017</v>
      </c>
      <c t="n" r="D9" s="6">
        <v>0</v>
      </c>
    </row>
    <row r="10" spans="1:4">
      <c t="s" r="A10" s="4">
        <v>129</v>
      </c>
      <c t="n" r="B10" s="6">
        <v>20157</v>
      </c>
      <c t="n" r="C10" s="6">
        <v>18232</v>
      </c>
      <c t="n" r="D10" s="6">
        <v>18897</v>
      </c>
    </row>
    <row r="11" spans="1:4">
      <c t="s" r="A11" s="4">
        <v>143</v>
      </c>
      <c t="n" r="B11" s="6">
        <v>-9770</v>
      </c>
      <c t="n" r="C11" s="6">
        <v>838</v>
      </c>
      <c t="n" r="D11" s="6">
        <v>-8185</v>
      </c>
    </row>
    <row r="12" spans="1:4">
      <c t="s" r="A12" s="4">
        <v>144</v>
      </c>
      <c t="n" r="B12" s="6">
        <v>963</v>
      </c>
      <c t="n" r="C12" s="6">
        <v>526</v>
      </c>
      <c t="n" r="D12" s="6">
        <v>-1364</v>
      </c>
    </row>
    <row r="13" spans="1:4">
      <c t="s" r="A13" s="3">
        <v>145</v>
      </c>
    </row>
    <row r="14" spans="1:4">
      <c t="s" r="A14" s="4">
        <v>146</v>
      </c>
      <c t="n" r="B14" s="6">
        <v>-17525</v>
      </c>
      <c t="n" r="C14" s="6">
        <v>-10099</v>
      </c>
      <c t="n" r="D14" s="6">
        <v>-5191</v>
      </c>
    </row>
    <row r="15" spans="1:4">
      <c t="s" r="A15" s="4">
        <v>37</v>
      </c>
      <c t="n" r="B15" s="6">
        <v>-55708</v>
      </c>
      <c t="n" r="C15" s="6">
        <v>6054</v>
      </c>
      <c t="n" r="D15" s="6">
        <v>-6890</v>
      </c>
    </row>
    <row r="16" spans="1:4">
      <c t="s" r="A16" s="4">
        <v>38</v>
      </c>
      <c t="n" r="B16" s="6">
        <v>-4855</v>
      </c>
      <c t="n" r="C16" s="6">
        <v>-2048</v>
      </c>
      <c t="n" r="D16" s="6">
        <v>11635</v>
      </c>
    </row>
    <row r="17" spans="1:4">
      <c t="s" r="A17" s="4">
        <v>43</v>
      </c>
      <c t="n" r="B17" s="6">
        <v>-1552</v>
      </c>
      <c t="n" r="C17" s="6">
        <v>802</v>
      </c>
      <c t="n" r="D17" s="6">
        <v>-3489</v>
      </c>
    </row>
    <row r="18" spans="1:4">
      <c t="s" r="A18" s="4">
        <v>47</v>
      </c>
      <c t="n" r="B18" s="6">
        <v>9735</v>
      </c>
      <c t="n" r="C18" s="6">
        <v>1000</v>
      </c>
      <c t="n" r="D18" s="6">
        <v>-2295</v>
      </c>
    </row>
    <row r="19" spans="1:4">
      <c t="s" r="A19" s="4">
        <v>147</v>
      </c>
      <c t="n" r="B19" s="6">
        <v>7384</v>
      </c>
      <c t="n" r="C19" s="6">
        <v>-6759</v>
      </c>
      <c t="n" r="D19" s="6">
        <v>-11373</v>
      </c>
    </row>
    <row r="20" spans="1:4">
      <c t="s" r="A20" s="4">
        <v>49</v>
      </c>
      <c t="n" r="B20" s="6">
        <v>30661</v>
      </c>
      <c t="n" r="C20" s="6">
        <v>5623</v>
      </c>
      <c t="n" r="D20" s="6">
        <v>-580</v>
      </c>
    </row>
    <row r="21" spans="1:4">
      <c t="s" r="A21" s="4">
        <v>51</v>
      </c>
      <c t="n" r="B21" s="6">
        <v>3952</v>
      </c>
      <c t="n" r="C21" s="6">
        <v>120</v>
      </c>
      <c t="n" r="D21" s="6">
        <v>4907</v>
      </c>
    </row>
    <row r="22" spans="1:4">
      <c t="s" r="A22" s="4">
        <v>148</v>
      </c>
      <c t="n" r="B22" s="6">
        <v>105299</v>
      </c>
      <c t="n" r="C22" s="6">
        <v>124458</v>
      </c>
      <c t="n" r="D22" s="6">
        <v>91379</v>
      </c>
    </row>
    <row r="23" spans="1:4">
      <c t="s" r="A23" s="3">
        <v>149</v>
      </c>
    </row>
    <row r="24" spans="1:4">
      <c t="s" r="A24" s="4">
        <v>150</v>
      </c>
      <c t="n" r="B24" s="6">
        <v>-49327</v>
      </c>
      <c t="n" r="C24" s="6">
        <v>-22163</v>
      </c>
      <c t="n" r="D24" s="6">
        <v>-23390</v>
      </c>
    </row>
    <row r="25" spans="1:4">
      <c t="s" r="A25" s="4">
        <v>151</v>
      </c>
      <c t="n" r="B25" s="6">
        <v>555</v>
      </c>
      <c t="n" r="C25" s="6">
        <v>1163</v>
      </c>
      <c t="n" r="D25" s="6">
        <v>585</v>
      </c>
    </row>
    <row r="26" spans="1:4">
      <c t="s" r="A26" s="4">
        <v>152</v>
      </c>
      <c t="n" r="B26" s="6">
        <v>-180842</v>
      </c>
      <c t="n" r="C26" s="6">
        <v>-312592</v>
      </c>
      <c t="n" r="D26" s="6">
        <v>-280408</v>
      </c>
    </row>
    <row r="27" spans="1:4">
      <c t="s" r="A27" s="4">
        <v>153</v>
      </c>
      <c t="n" r="B27" s="6">
        <v>333058</v>
      </c>
      <c t="n" r="C27" s="6">
        <v>346059</v>
      </c>
      <c t="n" r="D27" s="6">
        <v>193430</v>
      </c>
    </row>
    <row r="28" spans="1:4">
      <c t="s" r="A28" s="4">
        <v>154</v>
      </c>
      <c t="n" r="B28" s="6">
        <v>0</v>
      </c>
      <c t="n" r="C28" s="6">
        <v>-9300</v>
      </c>
      <c t="n" r="D28" s="6">
        <v>0</v>
      </c>
    </row>
    <row r="29" spans="1:4">
      <c t="s" r="A29" s="4">
        <v>155</v>
      </c>
      <c t="n" r="B29" s="6">
        <v>103444</v>
      </c>
      <c t="n" r="C29" s="6">
        <v>3167</v>
      </c>
      <c t="n" r="D29" s="6">
        <v>-109783</v>
      </c>
    </row>
    <row r="30" spans="1:4">
      <c t="s" r="A30" s="3">
        <v>156</v>
      </c>
    </row>
    <row r="31" spans="1:4">
      <c t="s" r="A31" s="4">
        <v>157</v>
      </c>
      <c t="n" r="B31" s="6">
        <v>54792</v>
      </c>
      <c t="n" r="C31" s="6">
        <v>38729</v>
      </c>
      <c t="n" r="D31" s="6">
        <v>61523</v>
      </c>
    </row>
    <row r="32" spans="1:4">
      <c t="s" r="A32" s="4">
        <v>158</v>
      </c>
      <c t="n" r="B32" s="6">
        <v>-34792</v>
      </c>
      <c t="n" r="C32" s="6">
        <v>-38729</v>
      </c>
      <c t="n" r="D32" s="6">
        <v>-61499</v>
      </c>
    </row>
    <row r="33" spans="1:4">
      <c t="s" r="A33" s="4">
        <v>159</v>
      </c>
      <c t="n" r="B33" s="6">
        <v>0</v>
      </c>
      <c t="n" r="C33" s="6">
        <v>0</v>
      </c>
      <c t="n" r="D33" s="6">
        <v>-2</v>
      </c>
    </row>
    <row r="34" spans="1:4">
      <c t="s" r="A34" s="4">
        <v>160</v>
      </c>
      <c t="n" r="B34" s="6">
        <v>7849</v>
      </c>
      <c t="n" r="C34" s="6">
        <v>7308</v>
      </c>
      <c t="n" r="D34" s="6">
        <v>10685</v>
      </c>
    </row>
    <row r="35" spans="1:4">
      <c t="s" r="A35" s="4">
        <v>161</v>
      </c>
      <c t="n" r="B35" s="6">
        <v>0</v>
      </c>
      <c t="n" r="C35" s="6">
        <v>-75027</v>
      </c>
      <c t="n" r="D35" s="6">
        <v>0</v>
      </c>
    </row>
    <row r="36" spans="1:4">
      <c t="s" r="A36" s="4">
        <v>162</v>
      </c>
      <c t="n" r="B36" s="6">
        <v>-5202</v>
      </c>
      <c t="n" r="C36" s="6">
        <v>0</v>
      </c>
      <c t="n" r="D36" s="6">
        <v>0</v>
      </c>
    </row>
    <row r="37" spans="1:4">
      <c t="s" r="A37" s="4">
        <v>163</v>
      </c>
      <c t="n" r="B37" s="6">
        <v>-5443</v>
      </c>
      <c t="n" r="C37" s="6">
        <v>-5302</v>
      </c>
      <c t="n" r="D37" s="6">
        <v>-7811</v>
      </c>
    </row>
    <row r="38" spans="1:4">
      <c t="s" r="A38" s="4">
        <v>164</v>
      </c>
      <c t="n" r="B38" s="6">
        <v>17204</v>
      </c>
      <c t="n" r="C38" s="6">
        <v>-73021</v>
      </c>
      <c t="n" r="D38" s="6">
        <v>2896</v>
      </c>
    </row>
    <row r="39" spans="1:4">
      <c t="s" r="A39" s="4">
        <v>165</v>
      </c>
      <c t="n" r="B39" s="6">
        <v>-2207</v>
      </c>
      <c t="n" r="C39" s="6">
        <v>-15214</v>
      </c>
      <c t="n" r="D39" s="6">
        <v>-3719</v>
      </c>
    </row>
    <row r="40" spans="1:4">
      <c t="s" r="A40" s="4">
        <v>166</v>
      </c>
      <c t="n" r="B40" s="6">
        <v>223740</v>
      </c>
      <c t="n" r="C40" s="6">
        <v>39390</v>
      </c>
      <c t="n" r="D40" s="6">
        <v>-19227</v>
      </c>
    </row>
    <row r="41" spans="1:4">
      <c t="s" r="A41" s="4">
        <v>167</v>
      </c>
      <c t="n" r="B41" s="6">
        <v>130607</v>
      </c>
      <c t="n" r="C41" s="6">
        <v>91217</v>
      </c>
      <c t="n" r="D41" s="6">
        <v>110444</v>
      </c>
    </row>
    <row r="42" spans="1:4">
      <c t="s" r="A42" s="4">
        <v>168</v>
      </c>
      <c t="n" r="B42" s="6">
        <v>354347</v>
      </c>
      <c t="n" r="C42" s="6">
        <v>130607</v>
      </c>
      <c t="n" r="D42" s="6">
        <v>91217</v>
      </c>
    </row>
    <row r="43" spans="1:4">
      <c t="s" r="A43" s="3">
        <v>169</v>
      </c>
    </row>
    <row r="44" spans="1:4">
      <c t="s" r="A44" s="4">
        <v>170</v>
      </c>
      <c t="n" r="B44" s="6">
        <v>149</v>
      </c>
      <c t="n" r="C44" s="6">
        <v>48</v>
      </c>
      <c t="n" r="D44" s="6">
        <v>32</v>
      </c>
    </row>
    <row r="45" spans="1:4">
      <c t="s" r="A45" s="4">
        <v>171</v>
      </c>
      <c t="n" r="B45" s="6">
        <v>43884</v>
      </c>
      <c t="n" r="C45" s="6">
        <v>29816</v>
      </c>
      <c t="n" r="D45" s="6">
        <v>44055</v>
      </c>
    </row>
    <row r="46" spans="1:4">
      <c t="s" r="A46" s="3">
        <v>172</v>
      </c>
    </row>
    <row r="47" spans="1:4">
      <c t="s" r="A47" s="4">
        <v>171</v>
      </c>
      <c t="n" r="B47" s="6">
        <v>6126</v>
      </c>
      <c t="n" r="C47" s="6">
        <v>3297</v>
      </c>
      <c t="n" r="D47" s="6">
        <v>7022</v>
      </c>
    </row>
    <row r="48" spans="1:4">
      <c t="s" r="A48" s="3">
        <v>173</v>
      </c>
    </row>
    <row r="49" spans="1:4">
      <c t="s" r="A49" s="4">
        <v>174</v>
      </c>
      <c t="n" r="B49" s="7">
        <v>3492</v>
      </c>
      <c t="n" r="C49" s="7">
        <v>1425</v>
      </c>
      <c t="n" r="D49" s="7">
        <v>7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1</v>
      </c>
      <c t="s" r="B1" s="2">
        <v>1</v>
      </c>
    </row>
    <row r="2" spans="1:4">
      <c t="s" r="B2" s="2">
        <v>2</v>
      </c>
      <c t="s" r="C2" s="2">
        <v>32</v>
      </c>
      <c t="s" r="D2" s="2">
        <v>68</v>
      </c>
    </row>
    <row r="3" spans="1:4">
      <c t="s" r="A3" s="4">
        <v>727</v>
      </c>
    </row>
    <row r="4" spans="1:4">
      <c t="s" r="A4" s="3">
        <v>742</v>
      </c>
    </row>
    <row r="5" spans="1:4">
      <c t="s" r="A5" s="4">
        <v>743</v>
      </c>
      <c t="s" r="B5" s="4">
        <v>744</v>
      </c>
      <c t="s" r="C5" s="4">
        <v>744</v>
      </c>
      <c t="s" r="D5" s="4">
        <v>744</v>
      </c>
    </row>
    <row r="6" spans="1:4">
      <c t="s" r="A6" s="4">
        <v>745</v>
      </c>
      <c t="s" r="B6" s="4">
        <v>746</v>
      </c>
      <c t="s" r="C6" s="4">
        <v>747</v>
      </c>
      <c t="s" r="D6" s="4">
        <v>748</v>
      </c>
    </row>
    <row r="7" spans="1:4">
      <c t="s" r="A7" s="4">
        <v>749</v>
      </c>
      <c t="s" r="B7" s="4">
        <v>750</v>
      </c>
      <c t="s" r="C7" s="4">
        <v>751</v>
      </c>
      <c t="s" r="D7" s="4">
        <v>751</v>
      </c>
    </row>
    <row r="8" spans="1:4">
      <c t="s" r="A8" s="4">
        <v>752</v>
      </c>
      <c t="n" r="B8" s="8">
        <v>18.59</v>
      </c>
      <c t="n" r="C8" s="8">
        <v>14.39</v>
      </c>
      <c t="n" r="D8" s="8">
        <v>13.57</v>
      </c>
    </row>
    <row r="9" spans="1:4">
      <c t="s" r="A9" s="4">
        <v>753</v>
      </c>
    </row>
    <row r="10" spans="1:4">
      <c t="s" r="A10" s="3">
        <v>742</v>
      </c>
    </row>
    <row r="11" spans="1:4">
      <c t="s" r="A11" s="4">
        <v>745</v>
      </c>
      <c t="s" r="B11" s="4">
        <v>754</v>
      </c>
      <c t="s" r="C11" s="4">
        <v>755</v>
      </c>
      <c t="s" r="D11" s="4">
        <v>756</v>
      </c>
    </row>
    <row r="12" spans="1:4">
      <c t="s" r="A12" s="4">
        <v>749</v>
      </c>
      <c t="s" r="B12" s="4">
        <v>757</v>
      </c>
      <c t="s" r="C12" s="4">
        <v>758</v>
      </c>
      <c t="s" r="D12" s="4">
        <v>759</v>
      </c>
    </row>
    <row r="13" spans="1:4">
      <c t="s" r="A13" s="4">
        <v>760</v>
      </c>
      <c t="n" r="B13" s="8">
        <v>74.48</v>
      </c>
      <c t="n" r="C13" s="8">
        <v>70.56999999999999</v>
      </c>
      <c t="n" r="D13" s="8">
        <v>77.09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761</v>
      </c>
      <c t="s" r="B1" s="2">
        <v>1</v>
      </c>
    </row>
    <row r="2" spans="1:4">
      <c t="s" r="B2" s="2">
        <v>2</v>
      </c>
      <c t="s" r="C2" s="2">
        <v>32</v>
      </c>
      <c t="s" r="D2" s="2">
        <v>68</v>
      </c>
    </row>
    <row r="3" spans="1:4">
      <c t="s" r="A3" s="3">
        <v>762</v>
      </c>
    </row>
    <row r="4" spans="1:4">
      <c t="s" r="A4" s="4">
        <v>763</v>
      </c>
      <c t="n" r="B4" s="7">
        <v>15261</v>
      </c>
      <c t="n" r="C4" s="7">
        <v>13985</v>
      </c>
      <c t="n" r="D4" s="7">
        <v>13654</v>
      </c>
    </row>
    <row r="5" spans="1:4">
      <c t="s" r="A5" s="4">
        <v>764</v>
      </c>
      <c t="n" r="B5" s="6">
        <v>2700</v>
      </c>
      <c t="n" r="C5" s="6">
        <v>2500</v>
      </c>
    </row>
    <row r="6" spans="1:4">
      <c t="s" r="A6" s="4">
        <v>765</v>
      </c>
      <c t="n" r="B6" s="6">
        <v>2600</v>
      </c>
      <c t="n" r="C6" s="6">
        <v>2500</v>
      </c>
    </row>
    <row r="7" spans="1:4">
      <c t="s" r="A7" s="4">
        <v>766</v>
      </c>
      <c t="n" r="B7" s="6">
        <v>21200</v>
      </c>
    </row>
    <row r="8" spans="1:4">
      <c t="s" r="A8" s="4">
        <v>767</v>
      </c>
      <c t="n" r="B8" s="7">
        <v>800</v>
      </c>
    </row>
    <row r="9" spans="1:4">
      <c t="s" r="A9" s="4">
        <v>768</v>
      </c>
      <c t="s" r="B9" s="4">
        <v>769</v>
      </c>
    </row>
    <row r="10" spans="1:4">
      <c t="s" r="A10" s="4">
        <v>770</v>
      </c>
      <c t="s" r="B10" s="4">
        <v>771</v>
      </c>
    </row>
    <row r="11" spans="1:4">
      <c t="s" r="A11" s="4">
        <v>71</v>
      </c>
    </row>
    <row r="12" spans="1:4">
      <c t="s" r="A12" s="3">
        <v>762</v>
      </c>
    </row>
    <row r="13" spans="1:4">
      <c t="s" r="A13" s="4">
        <v>763</v>
      </c>
      <c t="n" r="B13" s="7">
        <v>2558</v>
      </c>
      <c t="n" r="C13" s="6">
        <v>2530</v>
      </c>
      <c t="n" r="D13" s="6">
        <v>2393</v>
      </c>
    </row>
    <row r="14" spans="1:4">
      <c t="s" r="A14" s="4">
        <v>74</v>
      </c>
    </row>
    <row r="15" spans="1:4">
      <c t="s" r="A15" s="3">
        <v>762</v>
      </c>
    </row>
    <row r="16" spans="1:4">
      <c t="s" r="A16" s="4">
        <v>763</v>
      </c>
      <c t="n" r="B16" s="6">
        <v>2268</v>
      </c>
      <c t="n" r="C16" s="6">
        <v>1946</v>
      </c>
      <c t="n" r="D16" s="6">
        <v>2033</v>
      </c>
    </row>
    <row r="17" spans="1:4">
      <c t="s" r="A17" s="4">
        <v>75</v>
      </c>
    </row>
    <row r="18" spans="1:4">
      <c t="s" r="A18" s="3">
        <v>762</v>
      </c>
    </row>
    <row r="19" spans="1:4">
      <c t="s" r="A19" s="4">
        <v>763</v>
      </c>
      <c t="n" r="B19" s="6">
        <v>15331</v>
      </c>
      <c t="n" r="C19" s="6">
        <v>13756</v>
      </c>
      <c t="n" r="D19" s="6">
        <v>14471</v>
      </c>
    </row>
    <row r="20" spans="1:4">
      <c t="s" r="A20" s="4">
        <v>772</v>
      </c>
    </row>
    <row r="21" spans="1:4">
      <c t="s" r="A21" s="3">
        <v>762</v>
      </c>
    </row>
    <row r="22" spans="1:4">
      <c t="s" r="A22" s="4">
        <v>763</v>
      </c>
      <c t="n" r="B22" s="6">
        <v>-4896</v>
      </c>
      <c t="n" r="C22" s="7">
        <v>-4247</v>
      </c>
      <c t="n" r="D22" s="7">
        <v>-5243</v>
      </c>
    </row>
    <row r="23" spans="1:4">
      <c t="s" r="A23" s="4">
        <v>727</v>
      </c>
    </row>
    <row r="24" spans="1:4">
      <c t="s" r="A24" s="3">
        <v>762</v>
      </c>
    </row>
    <row r="25" spans="1:4">
      <c t="s" r="A25" s="4">
        <v>766</v>
      </c>
      <c t="n" r="B25" s="7">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3</v>
      </c>
      <c t="s" r="B1" s="2">
        <v>2</v>
      </c>
      <c t="s" r="C1" s="2">
        <v>32</v>
      </c>
      <c t="s" r="D1" s="2">
        <v>68</v>
      </c>
    </row>
    <row r="2" spans="1:4">
      <c t="s" r="A2" s="3">
        <v>208</v>
      </c>
    </row>
    <row r="3" spans="1:4">
      <c t="s" r="A3" s="4">
        <v>774</v>
      </c>
      <c t="n" r="B3" s="6">
        <v>34</v>
      </c>
      <c t="n" r="C3" s="6">
        <v>86</v>
      </c>
      <c t="n" r="D3" s="6">
        <v>1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75</v>
      </c>
      <c t="s" r="C1" s="2">
        <v>1</v>
      </c>
    </row>
    <row r="2" spans="1:5">
      <c t="s" r="C2" s="2">
        <v>2</v>
      </c>
      <c t="s" r="D2" s="2">
        <v>32</v>
      </c>
      <c t="s" r="E2" s="2">
        <v>68</v>
      </c>
    </row>
    <row r="3" spans="1:5">
      <c t="s" r="A3" s="3">
        <v>776</v>
      </c>
    </row>
    <row r="4" spans="1:5">
      <c t="s" r="A4" s="4">
        <v>777</v>
      </c>
      <c t="n" r="C4" s="6">
        <v>89000</v>
      </c>
      <c t="n" r="D4" s="6">
        <v>91000</v>
      </c>
      <c t="n" r="E4" s="6">
        <v>118000</v>
      </c>
    </row>
    <row r="5" spans="1:5">
      <c t="s" r="A5" s="4">
        <v>778</v>
      </c>
      <c t="n" r="C5" s="9">
        <v>5.4</v>
      </c>
      <c t="n" r="D5" s="9">
        <v>5.3</v>
      </c>
      <c t="n" r="E5" s="9">
        <v>7.8</v>
      </c>
    </row>
    <row r="6" spans="1:5">
      <c t="s" r="A6" s="4">
        <v>720</v>
      </c>
      <c t="n" r="C6" s="6">
        <v>5230398</v>
      </c>
    </row>
    <row r="7" spans="1:5">
      <c t="s" r="A7" s="4">
        <v>726</v>
      </c>
    </row>
    <row r="8" spans="1:5">
      <c t="s" r="A8" s="3">
        <v>776</v>
      </c>
    </row>
    <row r="9" spans="1:5">
      <c t="s" r="A9" s="4">
        <v>779</v>
      </c>
      <c t="n" r="C9" s="6">
        <v>394000</v>
      </c>
      <c t="n" r="D9" s="6">
        <v>390000</v>
      </c>
      <c t="n" r="E9" s="6">
        <v>453000</v>
      </c>
    </row>
    <row r="10" spans="1:5">
      <c t="s" r="A10" s="4">
        <v>780</v>
      </c>
      <c t="n" r="C10" s="6">
        <v>270000</v>
      </c>
      <c t="n" r="D10" s="6">
        <v>237000</v>
      </c>
      <c t="n" r="E10" s="6">
        <v>226000</v>
      </c>
    </row>
    <row r="11" spans="1:5">
      <c t="s" r="A11" s="4">
        <v>781</v>
      </c>
      <c t="s" r="B11" s="4">
        <v>105</v>
      </c>
      <c t="n" r="C11" s="6">
        <v>-192000</v>
      </c>
      <c t="n" r="D11" s="6">
        <v>-219000</v>
      </c>
      <c t="n" r="E11" s="6">
        <v>-275000</v>
      </c>
    </row>
    <row r="12" spans="1:5">
      <c t="s" r="A12" s="4">
        <v>782</v>
      </c>
      <c t="n" r="C12" s="6">
        <v>-13000</v>
      </c>
      <c t="n" r="D12" s="6">
        <v>-14000</v>
      </c>
      <c t="n" r="E12" s="6">
        <v>-14000</v>
      </c>
    </row>
    <row r="13" spans="1:5">
      <c t="s" r="A13" s="4">
        <v>783</v>
      </c>
      <c t="n" r="C13" s="6">
        <v>459000</v>
      </c>
      <c t="n" r="D13" s="6">
        <v>394000</v>
      </c>
      <c t="n" r="E13" s="6">
        <v>390000</v>
      </c>
    </row>
    <row r="14" spans="1:5">
      <c t="s" r="A14" s="4">
        <v>784</v>
      </c>
      <c t="n" r="C14" s="8">
        <v>65.17</v>
      </c>
      <c t="n" r="D14" s="8">
        <v>58.66</v>
      </c>
      <c t="n" r="E14" s="8">
        <v>48.22</v>
      </c>
    </row>
    <row r="15" spans="1:5">
      <c t="s" r="A15" s="4">
        <v>785</v>
      </c>
      <c t="n" r="C15" s="12">
        <v>64.42</v>
      </c>
      <c t="n" r="D15" s="12">
        <v>64.84</v>
      </c>
      <c t="n" r="E15" s="12">
        <v>65.8</v>
      </c>
    </row>
    <row r="16" spans="1:5">
      <c t="s" r="A16" s="4">
        <v>786</v>
      </c>
      <c t="s" r="B16" s="4">
        <v>105</v>
      </c>
      <c t="n" r="C16" s="12">
        <v>61.11</v>
      </c>
      <c t="n" r="D16" s="12">
        <v>53.62</v>
      </c>
      <c t="n" r="E16" s="12">
        <v>47.44</v>
      </c>
    </row>
    <row r="17" spans="1:5">
      <c t="s" r="A17" s="4">
        <v>787</v>
      </c>
      <c t="n" r="C17" s="12">
        <v>63.89</v>
      </c>
      <c t="n" r="D17" s="12">
        <v>59.06</v>
      </c>
      <c t="n" r="E17" s="12">
        <v>56.06</v>
      </c>
    </row>
    <row r="18" spans="1:5">
      <c t="s" r="A18" s="4">
        <v>788</v>
      </c>
      <c t="n" r="C18" s="8">
        <v>66.47</v>
      </c>
      <c t="n" r="D18" s="8">
        <v>65.17</v>
      </c>
      <c t="n" r="E18" s="8">
        <v>58.66</v>
      </c>
    </row>
    <row r="19" spans="1:5">
      <c t="s" r="A19" s="4">
        <v>789</v>
      </c>
    </row>
    <row r="20" spans="1:5">
      <c t="s" r="A20" s="3">
        <v>776</v>
      </c>
    </row>
    <row r="21" spans="1:5">
      <c t="s" r="A21" s="4">
        <v>779</v>
      </c>
      <c t="n" r="C21" s="6">
        <v>199000</v>
      </c>
      <c t="n" r="D21" s="6">
        <v>229000</v>
      </c>
      <c t="n" r="E21" s="6">
        <v>213000</v>
      </c>
    </row>
    <row r="22" spans="1:5">
      <c t="s" r="A22" s="4">
        <v>780</v>
      </c>
      <c t="n" r="C22" s="6">
        <v>65000</v>
      </c>
      <c t="n" r="D22" s="6">
        <v>51000</v>
      </c>
      <c t="n" r="E22" s="6">
        <v>52000</v>
      </c>
    </row>
    <row r="23" spans="1:5">
      <c t="s" r="A23" s="4">
        <v>781</v>
      </c>
      <c t="s" r="B23" s="4">
        <v>105</v>
      </c>
      <c t="n" r="C23" s="6">
        <v>-57000</v>
      </c>
      <c t="n" r="D23" s="6">
        <v>-38000</v>
      </c>
      <c t="n" r="E23" s="6">
        <v>-33000</v>
      </c>
    </row>
    <row r="24" spans="1:5">
      <c t="s" r="A24" s="4">
        <v>782</v>
      </c>
      <c t="n" r="C24" s="6">
        <v>-38000</v>
      </c>
      <c t="n" r="D24" s="6">
        <v>-43000</v>
      </c>
      <c t="n" r="E24" s="6">
        <v>-3000</v>
      </c>
    </row>
    <row r="25" spans="1:5">
      <c t="s" r="A25" s="4">
        <v>783</v>
      </c>
      <c t="n" r="C25" s="6">
        <v>169000</v>
      </c>
      <c t="n" r="D25" s="6">
        <v>199000</v>
      </c>
      <c t="n" r="E25" s="6">
        <v>229000</v>
      </c>
    </row>
    <row r="26" spans="1:5">
      <c t="s" r="A26" s="4">
        <v>784</v>
      </c>
      <c t="n" r="C26" s="8">
        <v>67.09</v>
      </c>
      <c t="n" r="D26" s="8">
        <v>61.46</v>
      </c>
      <c t="n" r="E26" s="8">
        <v>54.63</v>
      </c>
    </row>
    <row r="27" spans="1:5">
      <c t="s" r="A27" s="4">
        <v>785</v>
      </c>
      <c t="n" r="C27" s="12">
        <v>74.48</v>
      </c>
      <c t="n" r="D27" s="12">
        <v>70.56999999999999</v>
      </c>
      <c t="n" r="E27" s="12">
        <v>77.09999999999999</v>
      </c>
    </row>
    <row r="28" spans="1:5">
      <c t="s" r="A28" s="4">
        <v>786</v>
      </c>
      <c t="s" r="B28" s="4">
        <v>105</v>
      </c>
      <c t="n" r="C28" s="12">
        <v>48.48</v>
      </c>
      <c t="n" r="D28" s="12">
        <v>53.46</v>
      </c>
      <c t="n" r="E28" s="12">
        <v>43.25</v>
      </c>
    </row>
    <row r="29" spans="1:5">
      <c t="s" r="A29" s="4">
        <v>787</v>
      </c>
      <c t="n" r="C29" s="12">
        <v>48.48</v>
      </c>
      <c t="n" r="D29" s="12">
        <v>53.46</v>
      </c>
      <c t="n" r="E29" s="12">
        <v>46.99</v>
      </c>
    </row>
    <row r="30" spans="1:5">
      <c t="s" r="A30" s="4">
        <v>788</v>
      </c>
      <c t="n" r="C30" s="8">
        <v>74.09999999999999</v>
      </c>
      <c t="n" r="D30" s="8">
        <v>67.09</v>
      </c>
      <c t="n" r="E30" s="8">
        <v>61.46</v>
      </c>
    </row>
    <row r="31" spans="1:5">
      <c t="s" r="A31" s="4">
        <v>790</v>
      </c>
      <c t="s" r="C31" s="4">
        <v>791</v>
      </c>
    </row>
    <row r="32" spans="1:5">
      <c t="s" r="A32" s="4">
        <v>792</v>
      </c>
    </row>
    <row r="33" spans="1:5">
      <c t="s" r="A33" s="3">
        <v>776</v>
      </c>
    </row>
    <row r="34" spans="1:5">
      <c t="s" r="A34" s="4">
        <v>793</v>
      </c>
      <c t="s" r="C34" s="4">
        <v>794</v>
      </c>
    </row>
    <row r="35" spans="1:5">
      <c t="s" r="A35" s="4">
        <v>795</v>
      </c>
    </row>
    <row r="36" spans="1:5">
      <c t="s" r="A36" s="3">
        <v>776</v>
      </c>
    </row>
    <row r="37" spans="1:5">
      <c t="s" r="A37" s="4">
        <v>793</v>
      </c>
      <c t="s" r="C37" s="4">
        <v>796</v>
      </c>
    </row>
    <row r="38" spans="1:5">
      <c t="n" r="A38"/>
    </row>
    <row r="39" spans="1:5">
      <c t="s" r="A39" s="4">
        <v>105</v>
      </c>
      <c t="s" r="B39" s="4">
        <v>797</v>
      </c>
    </row>
  </sheetData>
  <mergeCells count="4">
    <mergeCell ref="A1:B2"/>
    <mergeCell ref="C1:E1"/>
    <mergeCell ref="A38:D38"/>
    <mergeCell ref="B39:D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8</v>
      </c>
      <c t="s" r="B1" s="2">
        <v>1</v>
      </c>
    </row>
    <row r="2" spans="1:4">
      <c t="s" r="B2" s="2">
        <v>2</v>
      </c>
      <c t="s" r="C2" s="2">
        <v>32</v>
      </c>
      <c t="s" r="D2" s="2">
        <v>68</v>
      </c>
    </row>
    <row r="3" spans="1:4">
      <c t="s" r="A3" s="3">
        <v>718</v>
      </c>
    </row>
    <row r="4" spans="1:4">
      <c t="s" r="A4" s="4">
        <v>728</v>
      </c>
      <c t="s" r="B4" s="4">
        <v>729</v>
      </c>
    </row>
    <row r="5" spans="1:4">
      <c t="s" r="A5" s="4">
        <v>730</v>
      </c>
      <c t="s" r="B5" s="4">
        <v>731</v>
      </c>
    </row>
    <row r="6" spans="1:4">
      <c t="s" r="A6" s="4">
        <v>732</v>
      </c>
      <c t="n" r="B6" s="6">
        <v>141340</v>
      </c>
      <c t="n" r="C6" s="6">
        <v>132004</v>
      </c>
      <c t="n" r="D6" s="6">
        <v>134321</v>
      </c>
    </row>
    <row r="7" spans="1:4">
      <c t="s" r="A7" s="4">
        <v>733</v>
      </c>
      <c t="n" r="B7" s="8">
        <v>46.81</v>
      </c>
      <c t="n" r="C7" s="8">
        <v>51.34</v>
      </c>
      <c t="n" r="D7" s="8">
        <v>48.68</v>
      </c>
    </row>
    <row r="8" spans="1:4">
      <c t="s" r="A8" s="4">
        <v>734</v>
      </c>
      <c t="n" r="B8" s="6">
        <v>5205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799</v>
      </c>
      <c t="s" r="B1" s="2">
        <v>1</v>
      </c>
    </row>
    <row r="2" spans="1:4">
      <c t="s" r="B2" s="2">
        <v>2</v>
      </c>
      <c t="s" r="C2" s="2">
        <v>32</v>
      </c>
      <c t="s" r="D2" s="2">
        <v>68</v>
      </c>
    </row>
    <row r="3" spans="1:4">
      <c t="s" r="A3" s="3">
        <v>800</v>
      </c>
    </row>
    <row r="4" spans="1:4">
      <c t="s" r="A4" s="4">
        <v>801</v>
      </c>
      <c t="n" r="B4" s="7">
        <v>-4515</v>
      </c>
      <c t="n" r="C4" s="7">
        <v>-1726</v>
      </c>
      <c t="n" r="D4" s="7">
        <v>2028</v>
      </c>
    </row>
    <row r="5" spans="1:4">
      <c t="s" r="A5" s="4">
        <v>802</v>
      </c>
    </row>
    <row r="6" spans="1:4">
      <c t="s" r="A6" s="3">
        <v>800</v>
      </c>
    </row>
    <row r="7" spans="1:4">
      <c t="s" r="A7" s="4">
        <v>801</v>
      </c>
      <c t="n" r="B7" s="6">
        <v>-6310</v>
      </c>
      <c t="n" r="C7" s="6">
        <v>-1396</v>
      </c>
      <c t="n" r="D7" s="6">
        <v>-2246</v>
      </c>
    </row>
    <row r="8" spans="1:4">
      <c t="s" r="A8" s="4">
        <v>803</v>
      </c>
    </row>
    <row r="9" spans="1:4">
      <c t="s" r="A9" s="3">
        <v>800</v>
      </c>
    </row>
    <row r="10" spans="1:4">
      <c t="s" r="A10" s="4">
        <v>801</v>
      </c>
      <c t="n" r="B10" s="6">
        <v>1738</v>
      </c>
      <c t="n" r="C10" s="6">
        <v>-351</v>
      </c>
      <c t="n" r="D10" s="6">
        <v>4236</v>
      </c>
    </row>
    <row r="11" spans="1:4">
      <c t="s" r="A11" s="4">
        <v>804</v>
      </c>
    </row>
    <row r="12" spans="1:4">
      <c t="s" r="A12" s="3">
        <v>800</v>
      </c>
    </row>
    <row r="13" spans="1:4">
      <c t="s" r="A13" s="4">
        <v>801</v>
      </c>
      <c t="n" r="B13" s="7">
        <v>57</v>
      </c>
      <c t="n" r="C13" s="7">
        <v>21</v>
      </c>
      <c t="n" r="D13" s="7">
        <v>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05</v>
      </c>
      <c t="s" r="B1" s="2">
        <v>1</v>
      </c>
    </row>
    <row r="2" spans="1:5">
      <c t="s" r="B2" s="2">
        <v>2</v>
      </c>
      <c t="s" r="C2" s="2">
        <v>32</v>
      </c>
      <c t="s" r="D2" s="2">
        <v>68</v>
      </c>
      <c t="s" r="E2" s="2">
        <v>716</v>
      </c>
    </row>
    <row r="3" spans="1:5">
      <c t="s" r="A3" s="3">
        <v>806</v>
      </c>
    </row>
    <row r="4" spans="1:5">
      <c t="s" r="A4" s="4">
        <v>807</v>
      </c>
      <c t="n" r="B4" s="7">
        <v>-3069</v>
      </c>
      <c t="n" r="C4" s="7">
        <v>-932</v>
      </c>
      <c t="n" r="D4" s="7">
        <v>2492</v>
      </c>
    </row>
    <row r="5" spans="1:5">
      <c t="s" r="A5" s="4">
        <v>808</v>
      </c>
      <c t="n" r="B5" s="6">
        <v>89</v>
      </c>
      <c t="n" r="C5" s="6">
        <v>108</v>
      </c>
      <c t="n" r="D5" s="6">
        <v>92</v>
      </c>
    </row>
    <row r="6" spans="1:5">
      <c t="s" r="A6" s="4">
        <v>809</v>
      </c>
      <c t="n" r="B6" s="6">
        <v>48039</v>
      </c>
      <c t="n" r="C6" s="6">
        <v>32189</v>
      </c>
      <c t="n" r="D6" s="6">
        <v>26885</v>
      </c>
    </row>
    <row r="7" spans="1:5">
      <c t="s" r="A7" s="4">
        <v>810</v>
      </c>
      <c t="n" r="B7" s="6">
        <v>45059</v>
      </c>
      <c t="n" r="C7" s="6">
        <v>31365</v>
      </c>
      <c t="n" r="D7" s="6">
        <v>29469</v>
      </c>
    </row>
    <row r="8" spans="1:5">
      <c t="s" r="A8" s="3">
        <v>811</v>
      </c>
    </row>
    <row r="9" spans="1:5">
      <c t="s" r="A9" s="4">
        <v>807</v>
      </c>
      <c t="n" r="B9" s="6">
        <v>-8131</v>
      </c>
      <c t="n" r="C9" s="6">
        <v>-4327</v>
      </c>
      <c t="n" r="D9" s="6">
        <v>-2815</v>
      </c>
    </row>
    <row r="10" spans="1:5">
      <c t="s" r="A10" s="4">
        <v>808</v>
      </c>
      <c t="n" r="B10" s="6">
        <v>-439</v>
      </c>
      <c t="n" r="C10" s="6">
        <v>-200</v>
      </c>
      <c t="n" r="D10" s="6">
        <v>-111</v>
      </c>
    </row>
    <row r="11" spans="1:5">
      <c t="s" r="A11" s="4">
        <v>809</v>
      </c>
      <c t="n" r="B11" s="6">
        <v>-1095</v>
      </c>
      <c t="n" r="C11" s="6">
        <v>-3679</v>
      </c>
      <c t="n" r="D11" s="6">
        <v>-6430</v>
      </c>
    </row>
    <row r="12" spans="1:5">
      <c t="s" r="A12" s="4">
        <v>812</v>
      </c>
      <c t="n" r="B12" s="6">
        <v>-9665</v>
      </c>
      <c t="n" r="C12" s="6">
        <v>-8206</v>
      </c>
      <c t="n" r="D12" s="6">
        <v>-9356</v>
      </c>
    </row>
    <row r="13" spans="1:5">
      <c t="s" r="A13" s="4">
        <v>813</v>
      </c>
      <c t="n" r="B13" s="6">
        <v>35394</v>
      </c>
      <c t="n" r="C13" s="6">
        <v>23159</v>
      </c>
      <c t="n" r="D13" s="6">
        <v>20113</v>
      </c>
    </row>
    <row r="14" spans="1:5">
      <c t="s" r="A14" s="3">
        <v>814</v>
      </c>
    </row>
    <row r="15" spans="1:5">
      <c t="s" r="A15" s="4">
        <v>815</v>
      </c>
      <c t="n" r="B15" s="6">
        <v>-44029</v>
      </c>
      <c t="n" r="C15" s="6">
        <v>-13293</v>
      </c>
      <c t="n" r="D15" s="6">
        <v>821</v>
      </c>
    </row>
    <row r="16" spans="1:5">
      <c t="s" r="A16" s="4">
        <v>809</v>
      </c>
      <c t="n" r="B16" s="6">
        <v>166925</v>
      </c>
      <c t="n" r="C16" s="6">
        <v>112861</v>
      </c>
      <c t="n" r="D16" s="6">
        <v>78398</v>
      </c>
    </row>
    <row r="17" spans="1:5">
      <c t="s" r="A17" s="4">
        <v>86</v>
      </c>
      <c t="n" r="B17" s="7">
        <v>122896</v>
      </c>
      <c t="n" r="C17" s="7">
        <v>99568</v>
      </c>
      <c t="n" r="D17" s="7">
        <v>79219</v>
      </c>
    </row>
    <row r="18" spans="1:5">
      <c t="s" r="A18" s="4">
        <v>816</v>
      </c>
      <c t="s" r="B18" s="4">
        <v>746</v>
      </c>
      <c t="s" r="C18" s="4">
        <v>746</v>
      </c>
      <c t="s" r="D18" s="4">
        <v>746</v>
      </c>
      <c t="s" r="E18" s="4">
        <v>746</v>
      </c>
    </row>
    <row r="19" spans="1:5">
      <c t="s" r="A19" s="3">
        <v>817</v>
      </c>
    </row>
    <row r="20" spans="1:5">
      <c t="s" r="A20" s="4">
        <v>818</v>
      </c>
      <c t="n" r="B20" s="7">
        <v>43015</v>
      </c>
      <c t="n" r="C20" s="7">
        <v>34849</v>
      </c>
      <c t="n" r="D20" s="7">
        <v>27727</v>
      </c>
    </row>
    <row r="21" spans="1:5">
      <c t="s" r="A21" s="4">
        <v>819</v>
      </c>
      <c t="n" r="B21" s="6">
        <v>1441</v>
      </c>
      <c t="n" r="C21" s="6">
        <v>635</v>
      </c>
      <c t="n" r="D21" s="6">
        <v>841</v>
      </c>
    </row>
    <row r="22" spans="1:5">
      <c t="s" r="A22" s="4">
        <v>820</v>
      </c>
      <c t="n" r="B22" s="6">
        <v>-5642</v>
      </c>
      <c t="n" r="C22" s="6">
        <v>-10558</v>
      </c>
      <c t="n" r="D22" s="6">
        <v>-6974</v>
      </c>
    </row>
    <row r="23" spans="1:5">
      <c t="s" r="A23" s="4">
        <v>129</v>
      </c>
      <c t="n" r="B23" s="6">
        <v>2161</v>
      </c>
      <c t="n" r="C23" s="6">
        <v>2150</v>
      </c>
      <c t="n" r="D23" s="6">
        <v>1326</v>
      </c>
    </row>
    <row r="24" spans="1:5">
      <c t="s" r="A24" s="4">
        <v>821</v>
      </c>
      <c t="n" r="B24" s="6">
        <v>-198</v>
      </c>
      <c t="n" r="C24" s="6">
        <v>-38</v>
      </c>
      <c t="n" r="D24" s="6">
        <v>58</v>
      </c>
    </row>
    <row r="25" spans="1:5">
      <c t="s" r="A25" s="4">
        <v>822</v>
      </c>
      <c t="n" r="B25" s="6">
        <v>-4408</v>
      </c>
      <c t="n" r="C25" s="6">
        <v>-2979</v>
      </c>
      <c t="n" r="D25" s="6">
        <v>-1797</v>
      </c>
    </row>
    <row r="26" spans="1:5">
      <c t="s" r="A26" s="4">
        <v>823</v>
      </c>
      <c t="n" r="B26" s="6">
        <v>-428</v>
      </c>
      <c t="n" r="C26" s="6">
        <v>-133</v>
      </c>
      <c t="n" r="D26" s="6">
        <v>-778</v>
      </c>
    </row>
    <row r="27" spans="1:5">
      <c t="s" r="A27" s="4">
        <v>824</v>
      </c>
      <c t="n" r="B27" s="6">
        <v>-4961</v>
      </c>
      <c t="n" r="C27" s="6">
        <v>-39</v>
      </c>
      <c t="n" r="D27" s="6">
        <v>-51</v>
      </c>
    </row>
    <row r="28" spans="1:5">
      <c t="s" r="A28" s="4">
        <v>825</v>
      </c>
      <c t="n" r="B28" s="6">
        <v>-1508</v>
      </c>
      <c t="n" r="C28" s="6">
        <v>-38</v>
      </c>
      <c t="n" r="D28" s="6">
        <v>-289</v>
      </c>
    </row>
    <row r="29" spans="1:5">
      <c t="s" r="A29" s="4">
        <v>826</v>
      </c>
      <c t="n" r="B29" s="6">
        <v>4328</v>
      </c>
      <c t="n" r="C29" s="6">
        <v>0</v>
      </c>
      <c t="n" r="D29" s="6">
        <v>0</v>
      </c>
    </row>
    <row r="30" spans="1:5">
      <c t="s" r="A30" s="4">
        <v>804</v>
      </c>
      <c t="n" r="B30" s="6">
        <v>1594</v>
      </c>
      <c t="n" r="C30" s="6">
        <v>-690</v>
      </c>
      <c t="n" r="D30" s="6">
        <v>50</v>
      </c>
    </row>
    <row r="31" spans="1:5">
      <c t="s" r="A31" s="4">
        <v>813</v>
      </c>
      <c t="n" r="B31" s="7">
        <v>35394</v>
      </c>
      <c t="n" r="C31" s="7">
        <v>23159</v>
      </c>
      <c t="n" r="D31" s="7">
        <v>20113</v>
      </c>
    </row>
    <row r="32" spans="1:5">
      <c t="s" r="A32" s="4">
        <v>827</v>
      </c>
      <c t="s" r="B32" s="4">
        <v>828</v>
      </c>
      <c t="s" r="C32" s="4">
        <v>829</v>
      </c>
      <c t="s" r="D32" s="4">
        <v>830</v>
      </c>
    </row>
    <row r="33" spans="1:5">
      <c t="s" r="A33" s="4">
        <v>831</v>
      </c>
      <c t="s" r="B33" s="4">
        <v>828</v>
      </c>
    </row>
    <row r="34" spans="1:5">
      <c t="s" r="A34" s="3">
        <v>832</v>
      </c>
    </row>
    <row r="35" spans="1:5">
      <c t="s" r="A35" s="4">
        <v>833</v>
      </c>
      <c t="n" r="B35" s="7">
        <v>34800</v>
      </c>
      <c t="n" r="C35" s="7">
        <v>31067</v>
      </c>
    </row>
    <row r="36" spans="1:5">
      <c t="s" r="A36" s="4">
        <v>834</v>
      </c>
      <c t="n" r="B36" s="6">
        <v>52213</v>
      </c>
      <c t="n" r="C36" s="6">
        <v>53386</v>
      </c>
    </row>
    <row r="37" spans="1:5">
      <c t="s" r="A37" s="4">
        <v>835</v>
      </c>
      <c t="n" r="B37" s="6">
        <v>2186</v>
      </c>
      <c t="n" r="C37" s="6">
        <v>2144</v>
      </c>
    </row>
    <row r="38" spans="1:5">
      <c t="s" r="A38" s="4">
        <v>836</v>
      </c>
      <c t="n" r="B38" s="6">
        <v>5001</v>
      </c>
      <c t="n" r="C38" s="6">
        <v>1827</v>
      </c>
    </row>
    <row r="39" spans="1:5">
      <c t="s" r="A39" s="4">
        <v>129</v>
      </c>
      <c t="n" r="B39" s="6">
        <v>6428</v>
      </c>
      <c t="n" r="C39" s="6">
        <v>6128</v>
      </c>
    </row>
    <row r="40" spans="1:5">
      <c t="s" r="A40" s="4">
        <v>837</v>
      </c>
      <c t="n" r="B40" s="6">
        <v>1437</v>
      </c>
      <c t="n" r="C40" s="6">
        <v>4328</v>
      </c>
    </row>
    <row r="41" spans="1:5">
      <c t="s" r="A41" s="4">
        <v>142</v>
      </c>
      <c t="n" r="B41" s="6">
        <v>1043</v>
      </c>
      <c t="n" r="C41" s="6">
        <v>0</v>
      </c>
    </row>
    <row r="42" spans="1:5">
      <c t="s" r="A42" s="4">
        <v>804</v>
      </c>
      <c t="n" r="B42" s="6">
        <v>5277</v>
      </c>
      <c t="n" r="C42" s="6">
        <v>2418</v>
      </c>
    </row>
    <row r="43" spans="1:5">
      <c t="s" r="A43" s="4">
        <v>838</v>
      </c>
      <c t="n" r="B43" s="6">
        <v>108385</v>
      </c>
      <c t="n" r="C43" s="6">
        <v>101298</v>
      </c>
    </row>
    <row r="44" spans="1:5">
      <c t="s" r="A44" s="4">
        <v>819</v>
      </c>
      <c t="n" r="B44" s="6">
        <v>-17642</v>
      </c>
      <c t="n" r="C44" s="6">
        <v>-15556</v>
      </c>
    </row>
    <row r="45" spans="1:5">
      <c t="s" r="A45" s="4">
        <v>839</v>
      </c>
      <c t="n" r="B45" s="6">
        <v>90743</v>
      </c>
      <c t="n" r="C45" s="6">
        <v>85742</v>
      </c>
    </row>
    <row r="46" spans="1:5">
      <c t="s" r="A46" s="3">
        <v>840</v>
      </c>
    </row>
    <row r="47" spans="1:5">
      <c t="s" r="A47" s="4">
        <v>841</v>
      </c>
      <c t="n" r="B47" s="6">
        <v>20781</v>
      </c>
      <c t="n" r="C47" s="6">
        <v>20859</v>
      </c>
    </row>
    <row r="48" spans="1:5">
      <c t="s" r="A48" s="4">
        <v>142</v>
      </c>
      <c t="n" r="B48" s="6">
        <v>0</v>
      </c>
      <c t="n" r="C48" s="6">
        <v>5117</v>
      </c>
    </row>
    <row r="49" spans="1:5">
      <c t="s" r="A49" s="4">
        <v>842</v>
      </c>
      <c t="n" r="B49" s="6">
        <v>4273</v>
      </c>
      <c t="n" r="C49" s="6">
        <v>2229</v>
      </c>
    </row>
    <row r="50" spans="1:5">
      <c t="s" r="A50" s="4">
        <v>843</v>
      </c>
      <c t="n" r="B50" s="6">
        <v>25054</v>
      </c>
      <c t="n" r="C50" s="6">
        <v>28205</v>
      </c>
    </row>
    <row r="51" spans="1:5">
      <c t="s" r="A51" s="4">
        <v>844</v>
      </c>
      <c t="n" r="B51" s="6">
        <v>65689</v>
      </c>
      <c t="n" r="C51" s="6">
        <v>57537</v>
      </c>
    </row>
    <row r="52" spans="1:5">
      <c t="s" r="A52" s="4">
        <v>845</v>
      </c>
      <c t="n" r="B52" s="6">
        <v>2100</v>
      </c>
    </row>
    <row r="53" spans="1:5">
      <c t="s" r="A53" s="3">
        <v>846</v>
      </c>
    </row>
    <row r="54" spans="1:5">
      <c t="s" r="A54" s="4">
        <v>847</v>
      </c>
      <c t="n" r="B54" s="6">
        <v>67157</v>
      </c>
      <c t="n" r="C54" s="6">
        <v>60254</v>
      </c>
    </row>
    <row r="55" spans="1:5">
      <c t="s" r="A55" s="4">
        <v>483</v>
      </c>
      <c t="n" r="B55" s="6">
        <v>-1468</v>
      </c>
      <c t="n" r="C55" s="6">
        <v>-2717</v>
      </c>
    </row>
    <row r="56" spans="1:5">
      <c t="s" r="A56" s="3">
        <v>848</v>
      </c>
    </row>
    <row r="57" spans="1:5">
      <c t="s" r="A57" s="4">
        <v>849</v>
      </c>
      <c t="n" r="B57" s="7">
        <v>52213</v>
      </c>
      <c t="n" r="C57" s="6">
        <v>53386</v>
      </c>
    </row>
    <row r="58" spans="1:5">
      <c t="s" r="A58" s="4">
        <v>850</v>
      </c>
      <c t="n" r="C58" s="6">
        <v>13000</v>
      </c>
    </row>
    <row r="59" spans="1:5">
      <c t="s" r="A59" s="4">
        <v>851</v>
      </c>
    </row>
    <row r="60" spans="1:5">
      <c t="s" r="A60" s="3">
        <v>848</v>
      </c>
    </row>
    <row r="61" spans="1:5">
      <c t="s" r="A61" s="4">
        <v>850</v>
      </c>
      <c t="n" r="C61" s="6">
        <v>14000</v>
      </c>
    </row>
    <row r="62" spans="1:5">
      <c t="s" r="A62" s="4">
        <v>809</v>
      </c>
    </row>
    <row r="63" spans="1:5">
      <c t="s" r="A63" s="3">
        <v>832</v>
      </c>
    </row>
    <row r="64" spans="1:5">
      <c t="s" r="A64" s="4">
        <v>834</v>
      </c>
      <c t="n" r="C64" s="6">
        <v>13700</v>
      </c>
    </row>
    <row r="65" spans="1:5">
      <c t="s" r="A65" s="3">
        <v>848</v>
      </c>
    </row>
    <row r="66" spans="1:5">
      <c t="s" r="A66" s="4">
        <v>849</v>
      </c>
      <c t="n" r="C66" s="6">
        <v>13700</v>
      </c>
    </row>
    <row r="67" spans="1:5">
      <c t="s" r="A67" s="4">
        <v>852</v>
      </c>
      <c t="n" r="C67" s="6">
        <v>12800</v>
      </c>
    </row>
    <row r="68" spans="1:5">
      <c t="s" r="A68" s="4">
        <v>853</v>
      </c>
      <c t="n" r="C68" s="6">
        <v>900</v>
      </c>
    </row>
    <row r="69" spans="1:5">
      <c t="s" r="A69" s="4">
        <v>854</v>
      </c>
      <c t="n" r="C69" s="6">
        <v>5000</v>
      </c>
    </row>
    <row r="70" spans="1:5">
      <c t="s" r="A70" s="4">
        <v>807</v>
      </c>
    </row>
    <row r="71" spans="1:5">
      <c t="s" r="A71" s="3">
        <v>832</v>
      </c>
    </row>
    <row r="72" spans="1:5">
      <c t="s" r="A72" s="4">
        <v>834</v>
      </c>
      <c t="n" r="C72" s="6">
        <v>800</v>
      </c>
    </row>
    <row r="73" spans="1:5">
      <c t="s" r="A73" s="3">
        <v>848</v>
      </c>
    </row>
    <row r="74" spans="1:5">
      <c t="s" r="A74" s="4">
        <v>849</v>
      </c>
      <c t="n" r="C74" s="6">
        <v>800</v>
      </c>
    </row>
    <row r="75" spans="1:5">
      <c t="s" r="A75" s="4">
        <v>855</v>
      </c>
      <c t="n" r="C75" s="6">
        <v>900</v>
      </c>
    </row>
    <row r="76" spans="1:5">
      <c t="s" r="A76" s="4">
        <v>856</v>
      </c>
    </row>
    <row r="77" spans="1:5">
      <c t="s" r="A77" s="3">
        <v>848</v>
      </c>
    </row>
    <row r="78" spans="1:5">
      <c t="s" r="A78" s="4">
        <v>857</v>
      </c>
      <c t="n" r="C78" s="6">
        <v>29100</v>
      </c>
    </row>
    <row r="79" spans="1:5">
      <c t="s" r="A79" s="4">
        <v>808</v>
      </c>
    </row>
    <row r="80" spans="1:5">
      <c t="s" r="A80" s="3">
        <v>832</v>
      </c>
    </row>
    <row r="81" spans="1:5">
      <c t="s" r="A81" s="4">
        <v>834</v>
      </c>
      <c t="n" r="C81" s="6">
        <v>1300</v>
      </c>
    </row>
    <row r="82" spans="1:5">
      <c t="s" r="A82" s="3">
        <v>848</v>
      </c>
    </row>
    <row r="83" spans="1:5">
      <c t="s" r="A83" s="4">
        <v>849</v>
      </c>
      <c t="n" r="C83" s="6">
        <v>1300</v>
      </c>
    </row>
    <row r="84" spans="1:5">
      <c t="s" r="A84" s="4">
        <v>858</v>
      </c>
    </row>
    <row r="85" spans="1:5">
      <c t="s" r="A85" s="3">
        <v>832</v>
      </c>
    </row>
    <row r="86" spans="1:5">
      <c t="s" r="A86" s="4">
        <v>834</v>
      </c>
      <c t="n" r="C86" s="6">
        <v>7300</v>
      </c>
    </row>
    <row r="87" spans="1:5">
      <c t="s" r="A87" s="3">
        <v>848</v>
      </c>
    </row>
    <row r="88" spans="1:5">
      <c t="s" r="A88" s="4">
        <v>849</v>
      </c>
      <c t="n" r="C88" s="6">
        <v>7300</v>
      </c>
    </row>
    <row r="89" spans="1:5">
      <c t="s" r="A89" s="4">
        <v>853</v>
      </c>
      <c t="n" r="C89" s="6">
        <v>12400</v>
      </c>
    </row>
    <row r="90" spans="1:5">
      <c t="s" r="A90" s="4">
        <v>855</v>
      </c>
      <c t="n" r="C90" s="6">
        <v>500</v>
      </c>
    </row>
    <row r="91" spans="1:5">
      <c t="s" r="A91" s="4">
        <v>859</v>
      </c>
      <c t="n" r="C91" s="6">
        <v>16000</v>
      </c>
    </row>
    <row r="92" spans="1:5">
      <c t="s" r="A92" s="4">
        <v>860</v>
      </c>
    </row>
    <row r="93" spans="1:5">
      <c t="s" r="A93" s="3">
        <v>848</v>
      </c>
    </row>
    <row r="94" spans="1:5">
      <c t="s" r="A94" s="4">
        <v>857</v>
      </c>
      <c t="n" r="C94" s="6">
        <v>24600</v>
      </c>
    </row>
    <row r="95" spans="1:5">
      <c t="s" r="A95" s="4">
        <v>861</v>
      </c>
    </row>
    <row r="96" spans="1:5">
      <c t="s" r="A96" s="3">
        <v>848</v>
      </c>
    </row>
    <row r="97" spans="1:5">
      <c t="s" r="A97" s="4">
        <v>859</v>
      </c>
      <c t="n" r="C97" s="6">
        <v>700</v>
      </c>
    </row>
    <row r="98" spans="1:5">
      <c t="s" r="A98" s="4">
        <v>862</v>
      </c>
    </row>
    <row r="99" spans="1:5">
      <c t="s" r="A99" s="3">
        <v>848</v>
      </c>
    </row>
    <row r="100" spans="1:5">
      <c t="s" r="A100" s="4">
        <v>857</v>
      </c>
      <c t="n" r="C100" s="7">
        <v>18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3</v>
      </c>
      <c t="s" r="B1" s="2">
        <v>1</v>
      </c>
    </row>
    <row r="2" spans="1:4">
      <c t="s" r="B2" s="2">
        <v>2</v>
      </c>
      <c t="s" r="C2" s="2">
        <v>32</v>
      </c>
      <c t="s" r="D2" s="2">
        <v>68</v>
      </c>
    </row>
    <row r="3" spans="1:4">
      <c t="s" r="A3" s="3">
        <v>864</v>
      </c>
    </row>
    <row r="4" spans="1:4">
      <c t="s" r="A4" s="4">
        <v>865</v>
      </c>
      <c t="n" r="B4" s="7">
        <v>22538</v>
      </c>
      <c t="n" r="C4" s="7">
        <v>21893</v>
      </c>
      <c t="n" r="D4" s="7">
        <v>21378</v>
      </c>
    </row>
    <row r="5" spans="1:4">
      <c t="s" r="A5" s="3">
        <v>866</v>
      </c>
    </row>
    <row r="6" spans="1:4">
      <c t="s" r="A6" s="4">
        <v>867</v>
      </c>
      <c t="n" r="B6" s="6">
        <v>2468</v>
      </c>
      <c t="n" r="C6" s="6">
        <v>311</v>
      </c>
      <c t="n" r="D6" s="6">
        <v>346</v>
      </c>
    </row>
    <row r="7" spans="1:4">
      <c t="s" r="A7" s="4">
        <v>868</v>
      </c>
      <c t="n" r="B7" s="6">
        <v>0</v>
      </c>
      <c t="n" r="C7" s="6">
        <v>0</v>
      </c>
      <c t="n" r="D7" s="6">
        <v>0</v>
      </c>
    </row>
    <row r="8" spans="1:4">
      <c t="s" r="A8" s="3">
        <v>869</v>
      </c>
    </row>
    <row r="9" spans="1:4">
      <c t="s" r="A9" s="4">
        <v>867</v>
      </c>
      <c t="n" r="B9" s="6">
        <v>424</v>
      </c>
      <c t="n" r="C9" s="6">
        <v>855</v>
      </c>
      <c t="n" r="D9" s="6">
        <v>235</v>
      </c>
    </row>
    <row r="10" spans="1:4">
      <c t="s" r="A10" s="4">
        <v>868</v>
      </c>
      <c t="n" r="B10" s="6">
        <v>-3239</v>
      </c>
      <c t="n" r="C10" s="6">
        <v>0</v>
      </c>
      <c t="n" r="D10" s="6">
        <v>0</v>
      </c>
    </row>
    <row r="11" spans="1:4">
      <c t="s" r="A11" s="4">
        <v>870</v>
      </c>
      <c t="n" r="B11" s="6">
        <v>-1655</v>
      </c>
      <c t="n" r="C11" s="6">
        <v>0</v>
      </c>
      <c t="n" r="D11" s="6">
        <v>0</v>
      </c>
    </row>
    <row r="12" spans="1:4">
      <c t="s" r="A12" s="4">
        <v>871</v>
      </c>
      <c t="n" r="B12" s="6">
        <v>-94</v>
      </c>
      <c t="n" r="C12" s="6">
        <v>-521</v>
      </c>
      <c t="n" r="D12" s="6">
        <v>-66</v>
      </c>
    </row>
    <row r="13" spans="1:4">
      <c t="s" r="A13" s="4">
        <v>872</v>
      </c>
      <c t="n" r="B13" s="6">
        <v>20442</v>
      </c>
      <c t="n" r="C13" s="6">
        <v>22538</v>
      </c>
      <c t="n" r="D13" s="7">
        <v>21893</v>
      </c>
    </row>
    <row r="14" spans="1:4">
      <c t="s" r="A14" s="4">
        <v>873</v>
      </c>
      <c t="n" r="B14" s="6">
        <v>20600</v>
      </c>
    </row>
    <row r="15" spans="1:4">
      <c t="s" r="A15" s="4">
        <v>874</v>
      </c>
      <c t="n" r="B15" s="6">
        <v>15600</v>
      </c>
    </row>
    <row r="16" spans="1:4">
      <c t="s" r="A16" s="4">
        <v>875</v>
      </c>
      <c t="n" r="B16" s="7">
        <v>200</v>
      </c>
      <c t="n" r="C16" s="7">
        <v>1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6</v>
      </c>
      <c t="s" r="B1" s="2">
        <v>425</v>
      </c>
      <c t="s" r="J1" s="2">
        <v>1</v>
      </c>
    </row>
    <row r="2" spans="1:12">
      <c t="s" r="B2" s="2">
        <v>2</v>
      </c>
      <c t="s" r="C2" s="2">
        <v>447</v>
      </c>
      <c t="s" r="D2" s="2">
        <v>4</v>
      </c>
      <c t="s" r="E2" s="2">
        <v>448</v>
      </c>
      <c t="s" r="F2" s="2">
        <v>32</v>
      </c>
      <c t="s" r="G2" s="2">
        <v>426</v>
      </c>
      <c t="s" r="H2" s="2">
        <v>449</v>
      </c>
      <c t="s" r="I2" s="2">
        <v>450</v>
      </c>
      <c t="s" r="J2" s="2">
        <v>2</v>
      </c>
      <c t="s" r="K2" s="2">
        <v>32</v>
      </c>
      <c t="s" r="L2" s="2">
        <v>68</v>
      </c>
    </row>
    <row r="3" spans="1:12">
      <c t="s" r="A3" s="3">
        <v>877</v>
      </c>
    </row>
    <row r="4" spans="1:12">
      <c t="s" r="A4" s="4">
        <v>70</v>
      </c>
      <c t="n" r="B4" s="7">
        <v>248461</v>
      </c>
      <c t="n" r="C4" s="7">
        <v>218767</v>
      </c>
      <c t="n" r="D4" s="7">
        <v>199882</v>
      </c>
      <c t="n" r="E4" s="7">
        <v>190275</v>
      </c>
      <c t="n" r="F4" s="7">
        <v>209622</v>
      </c>
      <c t="n" r="G4" s="7">
        <v>188502</v>
      </c>
      <c t="n" r="H4" s="7">
        <v>203721</v>
      </c>
      <c t="n" r="I4" s="7">
        <v>200615</v>
      </c>
      <c t="n" r="J4" s="7">
        <v>857385</v>
      </c>
      <c t="n" r="K4" s="7">
        <v>802460</v>
      </c>
      <c t="n" r="L4" s="7">
        <v>794639</v>
      </c>
    </row>
    <row r="5" spans="1:12">
      <c t="s" r="A5" s="4">
        <v>878</v>
      </c>
      <c t="n" r="J5" s="6">
        <v>127614</v>
      </c>
      <c t="n" r="K5" s="6">
        <v>100747</v>
      </c>
      <c t="n" r="L5" s="6">
        <v>76866</v>
      </c>
    </row>
    <row r="6" spans="1:12">
      <c t="s" r="A6" s="4">
        <v>85</v>
      </c>
      <c t="n" r="J6" s="6">
        <v>-4718</v>
      </c>
      <c t="n" r="K6" s="6">
        <v>-1179</v>
      </c>
      <c t="n" r="L6" s="6">
        <v>2353</v>
      </c>
    </row>
    <row r="7" spans="1:12">
      <c t="s" r="A7" s="4">
        <v>86</v>
      </c>
      <c t="n" r="J7" s="6">
        <v>122896</v>
      </c>
      <c t="n" r="K7" s="6">
        <v>99568</v>
      </c>
      <c t="n" r="L7" s="6">
        <v>79219</v>
      </c>
    </row>
    <row r="8" spans="1:12">
      <c t="s" r="A8" s="4">
        <v>87</v>
      </c>
      <c t="n" r="J8" s="6">
        <v>35394</v>
      </c>
      <c t="n" r="K8" s="6">
        <v>23159</v>
      </c>
      <c t="n" r="L8" s="6">
        <v>20113</v>
      </c>
    </row>
    <row r="9" spans="1:12">
      <c t="s" r="A9" s="4">
        <v>88</v>
      </c>
      <c t="n" r="B9" s="7">
        <v>30785</v>
      </c>
      <c t="n" r="C9" s="7">
        <v>18650</v>
      </c>
      <c t="n" r="D9" s="7">
        <v>17781</v>
      </c>
      <c t="n" r="E9" s="7">
        <v>20286</v>
      </c>
      <c t="n" r="F9" s="7">
        <v>27302</v>
      </c>
      <c t="n" r="G9" s="7">
        <v>13264</v>
      </c>
      <c t="n" r="H9" s="7">
        <v>18413</v>
      </c>
      <c t="n" r="I9" s="7">
        <v>17430</v>
      </c>
      <c t="n" r="J9" s="6">
        <v>87502</v>
      </c>
      <c t="n" r="K9" s="6">
        <v>76409</v>
      </c>
      <c t="n" r="L9" s="6">
        <v>59106</v>
      </c>
    </row>
    <row r="10" spans="1:12">
      <c t="s" r="A10" s="4">
        <v>879</v>
      </c>
    </row>
    <row r="11" spans="1:12">
      <c t="s" r="A11" s="3">
        <v>877</v>
      </c>
    </row>
    <row r="12" spans="1:12">
      <c t="s" r="A12" s="4">
        <v>70</v>
      </c>
      <c t="n" r="J12" s="6">
        <v>631313</v>
      </c>
      <c t="n" r="K12" s="6">
        <v>559593</v>
      </c>
      <c t="n" r="L12" s="6">
        <v>565552</v>
      </c>
    </row>
    <row r="13" spans="1:12">
      <c t="s" r="A13" s="4">
        <v>878</v>
      </c>
      <c t="n" r="J13" s="6">
        <v>180577</v>
      </c>
      <c t="n" r="K13" s="6">
        <v>133506</v>
      </c>
      <c t="n" r="L13" s="6">
        <v>117947</v>
      </c>
    </row>
    <row r="14" spans="1:12">
      <c t="s" r="A14" s="4">
        <v>880</v>
      </c>
    </row>
    <row r="15" spans="1:12">
      <c t="s" r="A15" s="3">
        <v>877</v>
      </c>
    </row>
    <row r="16" spans="1:12">
      <c t="s" r="A16" s="4">
        <v>70</v>
      </c>
      <c t="n" r="J16" s="6">
        <v>226072</v>
      </c>
      <c t="n" r="K16" s="6">
        <v>242867</v>
      </c>
      <c t="n" r="L16" s="6">
        <v>229087</v>
      </c>
    </row>
    <row r="17" spans="1:12">
      <c t="s" r="A17" s="4">
        <v>878</v>
      </c>
      <c t="n" r="J17" s="6">
        <v>3477</v>
      </c>
      <c t="n" r="K17" s="6">
        <v>9127</v>
      </c>
      <c t="n" r="L17" s="6">
        <v>2688</v>
      </c>
    </row>
    <row r="18" spans="1:12">
      <c t="s" r="A18" s="4">
        <v>881</v>
      </c>
    </row>
    <row r="19" spans="1:12">
      <c t="s" r="A19" s="3">
        <v>877</v>
      </c>
    </row>
    <row r="20" spans="1:12">
      <c t="s" r="A20" s="4">
        <v>878</v>
      </c>
      <c t="n" r="J20" s="7">
        <v>-56440</v>
      </c>
      <c t="n" r="K20" s="7">
        <v>-41886</v>
      </c>
      <c t="n" r="L20" s="7">
        <v>-4376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t="s" r="A1" s="1">
        <v>882</v>
      </c>
      <c t="s" r="B1" s="2">
        <v>425</v>
      </c>
      <c t="s" r="J1" s="2">
        <v>1</v>
      </c>
    </row>
    <row r="2" spans="1:12">
      <c t="s" r="B2" s="2">
        <v>552</v>
      </c>
      <c t="s" r="C2" s="2">
        <v>883</v>
      </c>
      <c t="s" r="D2" s="2">
        <v>884</v>
      </c>
      <c t="s" r="E2" s="2">
        <v>885</v>
      </c>
      <c t="s" r="F2" s="2">
        <v>556</v>
      </c>
      <c t="s" r="G2" s="2">
        <v>886</v>
      </c>
      <c t="s" r="H2" s="2">
        <v>887</v>
      </c>
      <c t="s" r="I2" s="2">
        <v>888</v>
      </c>
      <c t="s" r="J2" s="2">
        <v>889</v>
      </c>
      <c t="s" r="K2" s="2">
        <v>556</v>
      </c>
      <c t="s" r="L2" s="2">
        <v>667</v>
      </c>
    </row>
    <row r="3" spans="1:12">
      <c t="s" r="A3" s="3">
        <v>890</v>
      </c>
    </row>
    <row r="4" spans="1:12">
      <c t="s" r="A4" s="4">
        <v>891</v>
      </c>
      <c t="n" r="B4" s="7">
        <v>248461</v>
      </c>
      <c t="n" r="C4" s="7">
        <v>218767</v>
      </c>
      <c t="n" r="D4" s="7">
        <v>199882</v>
      </c>
      <c t="n" r="E4" s="7">
        <v>190275</v>
      </c>
      <c t="n" r="F4" s="7">
        <v>209622</v>
      </c>
      <c t="n" r="G4" s="7">
        <v>188502</v>
      </c>
      <c t="n" r="H4" s="7">
        <v>203721</v>
      </c>
      <c t="n" r="I4" s="7">
        <v>200615</v>
      </c>
      <c t="n" r="J4" s="7">
        <v>857385</v>
      </c>
      <c t="n" r="K4" s="7">
        <v>802460</v>
      </c>
      <c t="n" r="L4" s="7">
        <v>794639</v>
      </c>
    </row>
    <row r="5" spans="1:12">
      <c t="s" r="A5" s="4">
        <v>892</v>
      </c>
      <c t="n" r="B5" s="6">
        <v>163016</v>
      </c>
      <c t="n" r="F5" s="6">
        <v>131412</v>
      </c>
      <c t="n" r="J5" s="7">
        <v>163016</v>
      </c>
      <c t="n" r="K5" s="6">
        <v>131412</v>
      </c>
    </row>
    <row r="6" spans="1:12">
      <c t="s" r="A6" s="4">
        <v>893</v>
      </c>
      <c t="n" r="J6" s="6">
        <v>1</v>
      </c>
    </row>
    <row r="7" spans="1:12">
      <c t="s" r="A7" s="4">
        <v>815</v>
      </c>
    </row>
    <row r="8" spans="1:12">
      <c t="s" r="A8" s="3">
        <v>890</v>
      </c>
    </row>
    <row r="9" spans="1:12">
      <c t="s" r="A9" s="4">
        <v>891</v>
      </c>
      <c t="n" r="J9" s="7">
        <v>204963</v>
      </c>
      <c t="n" r="K9" s="6">
        <v>213483</v>
      </c>
      <c t="n" r="L9" s="6">
        <v>202205</v>
      </c>
    </row>
    <row r="10" spans="1:12">
      <c t="s" r="A10" s="4">
        <v>892</v>
      </c>
      <c t="n" r="B10" s="6">
        <v>92771</v>
      </c>
      <c t="n" r="F10" s="6">
        <v>82951</v>
      </c>
      <c t="n" r="J10" s="6">
        <v>92771</v>
      </c>
      <c t="n" r="K10" s="6">
        <v>82951</v>
      </c>
    </row>
    <row r="11" spans="1:12">
      <c t="s" r="A11" s="4">
        <v>894</v>
      </c>
    </row>
    <row r="12" spans="1:12">
      <c t="s" r="A12" s="3">
        <v>890</v>
      </c>
    </row>
    <row r="13" spans="1:12">
      <c t="s" r="A13" s="4">
        <v>891</v>
      </c>
      <c t="n" r="J13" s="6">
        <v>652422</v>
      </c>
      <c t="n" r="K13" s="6">
        <v>588977</v>
      </c>
      <c t="n" r="L13" s="6">
        <v>592434</v>
      </c>
    </row>
    <row r="14" spans="1:12">
      <c t="s" r="A14" s="4">
        <v>892</v>
      </c>
      <c t="n" r="B14" s="6">
        <v>70245</v>
      </c>
      <c t="n" r="F14" s="6">
        <v>48461</v>
      </c>
      <c t="n" r="J14" s="6">
        <v>70245</v>
      </c>
      <c t="n" r="K14" s="6">
        <v>48461</v>
      </c>
    </row>
    <row r="15" spans="1:12">
      <c t="s" r="A15" s="4">
        <v>895</v>
      </c>
    </row>
    <row r="16" spans="1:12">
      <c t="s" r="A16" s="3">
        <v>890</v>
      </c>
    </row>
    <row r="17" spans="1:12">
      <c t="s" r="A17" s="4">
        <v>891</v>
      </c>
      <c t="n" r="J17" s="6">
        <v>187908</v>
      </c>
      <c t="n" r="K17" s="6">
        <v>195589</v>
      </c>
      <c t="n" r="L17" s="6">
        <v>167473</v>
      </c>
    </row>
    <row r="18" spans="1:12">
      <c t="s" r="A18" s="4">
        <v>896</v>
      </c>
    </row>
    <row r="19" spans="1:12">
      <c t="s" r="A19" s="3">
        <v>890</v>
      </c>
    </row>
    <row r="20" spans="1:12">
      <c t="s" r="A20" s="4">
        <v>891</v>
      </c>
      <c t="n" r="J20" s="6">
        <v>193418</v>
      </c>
      <c t="n" r="K20" s="6">
        <v>135674</v>
      </c>
      <c t="n" r="L20" s="6">
        <v>124765</v>
      </c>
    </row>
    <row r="21" spans="1:12">
      <c t="s" r="A21" s="4">
        <v>897</v>
      </c>
    </row>
    <row r="22" spans="1:12">
      <c t="s" r="A22" s="3">
        <v>890</v>
      </c>
    </row>
    <row r="23" spans="1:12">
      <c t="s" r="A23" s="4">
        <v>891</v>
      </c>
      <c t="n" r="J23" s="6">
        <v>63050</v>
      </c>
      <c t="n" r="K23" s="6">
        <v>57548</v>
      </c>
      <c t="n" r="L23" s="6">
        <v>56101</v>
      </c>
    </row>
    <row r="24" spans="1:12">
      <c t="s" r="A24" s="4">
        <v>898</v>
      </c>
    </row>
    <row r="25" spans="1:12">
      <c t="s" r="A25" s="3">
        <v>890</v>
      </c>
    </row>
    <row r="26" spans="1:12">
      <c t="s" r="A26" s="4">
        <v>891</v>
      </c>
      <c t="n" r="J26" s="6">
        <v>71427</v>
      </c>
      <c t="n" r="K26" s="6">
        <v>75474</v>
      </c>
      <c t="n" r="L26" s="6">
        <v>86023</v>
      </c>
    </row>
    <row r="27" spans="1:12">
      <c t="s" r="A27" s="4">
        <v>892</v>
      </c>
      <c t="n" r="B27" s="6">
        <v>55786</v>
      </c>
      <c t="n" r="F27" s="6">
        <v>33964</v>
      </c>
      <c t="n" r="J27" s="6">
        <v>55786</v>
      </c>
      <c t="n" r="K27" s="6">
        <v>33964</v>
      </c>
    </row>
    <row r="28" spans="1:12">
      <c t="s" r="A28" s="4">
        <v>899</v>
      </c>
    </row>
    <row r="29" spans="1:12">
      <c t="s" r="A29" s="3">
        <v>890</v>
      </c>
    </row>
    <row r="30" spans="1:12">
      <c t="s" r="A30" s="4">
        <v>891</v>
      </c>
      <c t="n" r="J30" s="6">
        <v>55351</v>
      </c>
      <c t="n" r="K30" s="6">
        <v>53027</v>
      </c>
      <c t="n" r="L30" s="6">
        <v>64648</v>
      </c>
    </row>
    <row r="31" spans="1:12">
      <c t="s" r="A31" s="4">
        <v>892</v>
      </c>
      <c t="n" r="B31" s="6">
        <v>2478</v>
      </c>
      <c t="n" r="F31" s="6">
        <v>2993</v>
      </c>
      <c t="n" r="J31" s="6">
        <v>2478</v>
      </c>
      <c t="n" r="K31" s="6">
        <v>2993</v>
      </c>
    </row>
    <row r="32" spans="1:12">
      <c t="s" r="A32" s="4">
        <v>900</v>
      </c>
    </row>
    <row r="33" spans="1:12">
      <c t="s" r="A33" s="3">
        <v>890</v>
      </c>
    </row>
    <row r="34" spans="1:12">
      <c t="s" r="A34" s="4">
        <v>891</v>
      </c>
      <c t="n" r="J34" s="6">
        <v>36364</v>
      </c>
      <c t="n" r="K34" s="6">
        <v>28036</v>
      </c>
      <c t="n" r="L34" s="6">
        <v>42659</v>
      </c>
    </row>
    <row r="35" spans="1:12">
      <c t="s" r="A35" s="4">
        <v>892</v>
      </c>
      <c t="n" r="B35" s="7">
        <v>11981</v>
      </c>
      <c t="n" r="F35" s="7">
        <v>11504</v>
      </c>
      <c t="n" r="J35" s="6">
        <v>11981</v>
      </c>
      <c t="n" r="K35" s="6">
        <v>11504</v>
      </c>
    </row>
    <row r="36" spans="1:12">
      <c t="s" r="A36" s="4">
        <v>901</v>
      </c>
    </row>
    <row r="37" spans="1:12">
      <c t="s" r="A37" s="3">
        <v>890</v>
      </c>
    </row>
    <row r="38" spans="1:12">
      <c t="s" r="A38" s="4">
        <v>891</v>
      </c>
      <c t="n" r="J38" s="7">
        <v>44904</v>
      </c>
      <c t="n" r="K38" s="7">
        <v>43629</v>
      </c>
      <c t="n" r="L38" s="7">
        <v>50765</v>
      </c>
    </row>
    <row r="39" spans="1:12">
      <c t="s" r="A39" s="4">
        <v>902</v>
      </c>
    </row>
    <row r="40" spans="1:12">
      <c t="s" r="A40" s="3">
        <v>890</v>
      </c>
    </row>
    <row r="41" spans="1:12">
      <c t="s" r="A41" s="4">
        <v>376</v>
      </c>
      <c t="s" r="J41" s="4">
        <v>903</v>
      </c>
      <c t="s" r="K41" s="4">
        <v>904</v>
      </c>
      <c t="s" r="L41" s="4">
        <v>903</v>
      </c>
    </row>
    <row r="42" spans="1:12">
      <c t="s" r="A42" s="4">
        <v>905</v>
      </c>
    </row>
    <row r="43" spans="1:12">
      <c t="s" r="A43" s="3">
        <v>890</v>
      </c>
    </row>
    <row r="44" spans="1:12">
      <c t="s" r="A44" s="4">
        <v>376</v>
      </c>
      <c t="s" r="J44" s="4">
        <v>9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t="s" r="A1" s="1">
        <v>907</v>
      </c>
      <c t="s" r="B1" s="2">
        <v>1</v>
      </c>
      <c t="n" r="C1"/>
    </row>
    <row r="2" spans="1:5">
      <c t="s" r="B2" s="2">
        <v>552</v>
      </c>
      <c t="s" r="C2" s="2">
        <v>668</v>
      </c>
      <c t="s" r="D2" s="2">
        <v>908</v>
      </c>
      <c t="s" r="E2" s="2">
        <v>554</v>
      </c>
    </row>
    <row r="3" spans="1:5">
      <c t="s" r="A3" s="3">
        <v>909</v>
      </c>
    </row>
    <row r="4" spans="1:5">
      <c t="s" r="A4" s="4">
        <v>469</v>
      </c>
      <c t="n" r="B4" s="7">
        <v>904500000</v>
      </c>
    </row>
    <row r="5" spans="1:5">
      <c t="s" r="A5" s="4">
        <v>671</v>
      </c>
    </row>
    <row r="6" spans="1:5">
      <c t="s" r="A6" s="3">
        <v>909</v>
      </c>
    </row>
    <row r="7" spans="1:5">
      <c t="s" r="A7" s="4">
        <v>910</v>
      </c>
      <c t="n" r="D7" s="8">
        <v>32.5</v>
      </c>
    </row>
    <row r="8" spans="1:5">
      <c t="s" r="A8" s="4">
        <v>911</v>
      </c>
      <c t="n" r="D8" s="7">
        <v>15300000</v>
      </c>
    </row>
    <row r="9" spans="1:5">
      <c t="s" r="A9" s="4">
        <v>672</v>
      </c>
      <c t="n" r="D9" s="6">
        <v>100000000</v>
      </c>
    </row>
    <row r="10" spans="1:5">
      <c t="s" r="A10" s="4">
        <v>912</v>
      </c>
      <c t="n" r="D10" s="6">
        <v>30000000</v>
      </c>
    </row>
    <row r="11" spans="1:5">
      <c t="s" r="A11" s="4">
        <v>913</v>
      </c>
      <c t="n" r="D11" s="6">
        <v>10000000</v>
      </c>
    </row>
    <row r="12" spans="1:5">
      <c t="s" r="A12" s="4">
        <v>914</v>
      </c>
      <c t="n" r="D12" s="6">
        <v>150000000</v>
      </c>
    </row>
    <row r="13" spans="1:5">
      <c t="s" r="A13" s="4">
        <v>915</v>
      </c>
      <c t="n" r="D13" s="7">
        <v>10000000</v>
      </c>
    </row>
    <row r="14" spans="1:5">
      <c t="s" r="A14" s="4">
        <v>562</v>
      </c>
    </row>
    <row r="15" spans="1:5">
      <c t="s" r="A15" s="3">
        <v>909</v>
      </c>
    </row>
    <row r="16" spans="1:5">
      <c t="s" r="A16" s="4">
        <v>563</v>
      </c>
      <c t="n" r="E16" s="10">
        <v>670</v>
      </c>
    </row>
    <row r="17" spans="1:5">
      <c t="s" r="A17" s="4">
        <v>673</v>
      </c>
    </row>
    <row r="18" spans="1:5">
      <c t="s" r="A18" s="3">
        <v>909</v>
      </c>
    </row>
    <row r="19" spans="1:5">
      <c t="s" r="A19" s="4">
        <v>563</v>
      </c>
      <c t="n" r="C19" s="10">
        <v>670</v>
      </c>
    </row>
    <row r="20" spans="1:5">
      <c t="s" r="A20" s="4">
        <v>674</v>
      </c>
      <c t="n" r="C20" s="10">
        <v>10</v>
      </c>
    </row>
    <row r="21" spans="1:5">
      <c t="s" r="A21" s="4">
        <v>916</v>
      </c>
    </row>
    <row r="22" spans="1:5">
      <c t="s" r="A22" s="3">
        <v>909</v>
      </c>
    </row>
    <row r="23" spans="1:5">
      <c t="s" r="A23" s="4">
        <v>660</v>
      </c>
      <c t="n" r="B23" s="7">
        <v>500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7</v>
      </c>
      <c t="s" r="B1" s="2">
        <v>425</v>
      </c>
      <c t="s" r="J1" s="2">
        <v>1</v>
      </c>
    </row>
    <row r="2" spans="1:12">
      <c t="s" r="B2" s="2">
        <v>2</v>
      </c>
      <c t="s" r="C2" s="2">
        <v>447</v>
      </c>
      <c t="s" r="D2" s="2">
        <v>4</v>
      </c>
      <c t="s" r="E2" s="2">
        <v>448</v>
      </c>
      <c t="s" r="F2" s="2">
        <v>32</v>
      </c>
      <c t="s" r="G2" s="2">
        <v>426</v>
      </c>
      <c t="s" r="H2" s="2">
        <v>449</v>
      </c>
      <c t="s" r="I2" s="2">
        <v>450</v>
      </c>
      <c t="s" r="J2" s="2">
        <v>2</v>
      </c>
      <c t="s" r="K2" s="2">
        <v>32</v>
      </c>
      <c t="s" r="L2" s="2">
        <v>68</v>
      </c>
    </row>
    <row r="3" spans="1:12">
      <c t="s" r="A3" s="3">
        <v>223</v>
      </c>
    </row>
    <row r="4" spans="1:12">
      <c t="s" r="A4" s="4">
        <v>70</v>
      </c>
      <c t="n" r="B4" s="7">
        <v>248461</v>
      </c>
      <c t="n" r="C4" s="7">
        <v>218767</v>
      </c>
      <c t="n" r="D4" s="7">
        <v>199882</v>
      </c>
      <c t="n" r="E4" s="7">
        <v>190275</v>
      </c>
      <c t="n" r="F4" s="7">
        <v>209622</v>
      </c>
      <c t="n" r="G4" s="7">
        <v>188502</v>
      </c>
      <c t="n" r="H4" s="7">
        <v>203721</v>
      </c>
      <c t="n" r="I4" s="7">
        <v>200615</v>
      </c>
      <c t="n" r="J4" s="7">
        <v>857385</v>
      </c>
      <c t="n" r="K4" s="7">
        <v>802460</v>
      </c>
      <c t="n" r="L4" s="7">
        <v>794639</v>
      </c>
    </row>
    <row r="5" spans="1:12">
      <c t="s" r="A5" s="4">
        <v>72</v>
      </c>
      <c t="n" r="B5" s="6">
        <v>114336</v>
      </c>
      <c t="n" r="C5" s="6">
        <v>94559</v>
      </c>
      <c t="n" r="D5" s="6">
        <v>88599</v>
      </c>
      <c t="n" r="E5" s="6">
        <v>83898</v>
      </c>
      <c t="n" r="F5" s="6">
        <v>90994</v>
      </c>
      <c t="n" r="G5" s="6">
        <v>78782</v>
      </c>
      <c t="n" r="H5" s="6">
        <v>83304</v>
      </c>
      <c t="n" r="I5" s="6">
        <v>82319</v>
      </c>
      <c t="n" r="J5" s="6">
        <v>381392</v>
      </c>
      <c t="n" r="K5" s="6">
        <v>335399</v>
      </c>
      <c t="n" r="L5" s="6">
        <v>313390</v>
      </c>
    </row>
    <row r="6" spans="1:12">
      <c t="s" r="A6" s="4">
        <v>88</v>
      </c>
      <c t="n" r="B6" s="7">
        <v>30785</v>
      </c>
      <c t="n" r="C6" s="7">
        <v>18650</v>
      </c>
      <c t="n" r="D6" s="7">
        <v>17781</v>
      </c>
      <c t="n" r="E6" s="7">
        <v>20286</v>
      </c>
      <c t="n" r="F6" s="7">
        <v>27302</v>
      </c>
      <c t="n" r="G6" s="7">
        <v>13264</v>
      </c>
      <c t="n" r="H6" s="7">
        <v>18413</v>
      </c>
      <c t="n" r="I6" s="7">
        <v>17430</v>
      </c>
      <c t="n" r="J6" s="7">
        <v>87502</v>
      </c>
      <c t="n" r="K6" s="7">
        <v>76409</v>
      </c>
      <c t="n" r="L6" s="7">
        <v>59106</v>
      </c>
    </row>
    <row r="7" spans="1:12">
      <c t="s" r="A7" s="4">
        <v>455</v>
      </c>
      <c t="n" r="B7" s="8">
        <v>1.27</v>
      </c>
      <c t="n" r="C7" s="8">
        <v>0.77</v>
      </c>
      <c t="n" r="D7" s="8">
        <v>0.74</v>
      </c>
      <c t="n" r="E7" s="8">
        <v>0.85</v>
      </c>
      <c t="n" r="F7" s="8">
        <v>1.11</v>
      </c>
      <c t="n" r="G7" s="8">
        <v>0.54</v>
      </c>
      <c t="n" r="H7" s="8">
        <v>0.75</v>
      </c>
      <c t="n" r="I7" s="8">
        <v>0.7</v>
      </c>
      <c t="n" r="J7" s="8">
        <v>3.62</v>
      </c>
      <c t="n" r="K7" s="8">
        <v>3.09</v>
      </c>
      <c t="n" r="L7" s="8">
        <v>2.39</v>
      </c>
    </row>
    <row r="8" spans="1:12">
      <c t="s" r="A8" s="4">
        <v>456</v>
      </c>
      <c t="n" r="B8" s="8">
        <v>1.25</v>
      </c>
      <c t="n" r="C8" s="8">
        <v>0.76</v>
      </c>
      <c t="n" r="D8" s="8">
        <v>0.73</v>
      </c>
      <c t="n" r="E8" s="8">
        <v>0.84</v>
      </c>
      <c t="n" r="F8" s="8">
        <v>1.1</v>
      </c>
      <c t="n" r="G8" s="8">
        <v>0.53</v>
      </c>
      <c t="n" r="H8" s="8">
        <v>0.74</v>
      </c>
      <c t="n" r="I8" s="8">
        <v>0.6899999999999999</v>
      </c>
      <c t="n" r="J8" s="8">
        <v>3.58</v>
      </c>
      <c t="n" r="K8" s="8">
        <v>3.06</v>
      </c>
      <c t="n" r="L8" s="8">
        <v>2.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6</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EI Document</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ignificant Accounting Policies</vt:lpstr>
      <vt:lpstr>Business Combinations</vt:lpstr>
      <vt:lpstr>Fair Values</vt:lpstr>
      <vt:lpstr>Short-Term Investments</vt:lpstr>
      <vt:lpstr>Derivative Instruments and Hedg</vt:lpstr>
      <vt:lpstr>Goodwill and Intangible Assets</vt:lpstr>
      <vt:lpstr>Balance Sheet Details</vt:lpstr>
      <vt:lpstr>Borrowings</vt:lpstr>
      <vt:lpstr>Commitments and Contingencies</vt:lpstr>
      <vt:lpstr>Stock Repurchases</vt:lpstr>
      <vt:lpstr>Employee Stock Award and Benefi</vt:lpstr>
      <vt:lpstr>Other Income (Expense), Net</vt:lpstr>
      <vt:lpstr>Income Taxes</vt:lpstr>
      <vt:lpstr>Segment and Geographic Informat</vt:lpstr>
      <vt:lpstr>Subsequent Events</vt:lpstr>
      <vt:lpstr>Quarterly Financial Information</vt:lpstr>
      <vt:lpstr>Significant Accounting Polici25</vt:lpstr>
      <vt:lpstr>Significant Accounting Polici26</vt:lpstr>
      <vt:lpstr>Business Combinations (Tables)</vt:lpstr>
      <vt:lpstr>Fair Values (Tables)</vt:lpstr>
      <vt:lpstr>Short-Term Investments (Tables)</vt:lpstr>
      <vt:lpstr>Derivative Instruments and He30</vt:lpstr>
      <vt:lpstr>Goodwill and Intangible Assets </vt:lpstr>
      <vt:lpstr>Balance Sheet Details (Tables)</vt:lpstr>
      <vt:lpstr>Commitments and Contingencies (</vt:lpstr>
      <vt:lpstr>Employee Stock Award and Bene34</vt:lpstr>
      <vt:lpstr>Other Income (Expense), Net (Ta</vt:lpstr>
      <vt:lpstr>Income Taxes (Tables)</vt:lpstr>
      <vt:lpstr>Segment and Geographic Inform37</vt:lpstr>
      <vt:lpstr>Quarterly Financial Informat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Business Combinations (Details)</vt:lpstr>
      <vt:lpstr>Fair Values (Details)</vt:lpstr>
      <vt:lpstr>Short-Term Investments (Details</vt:lpstr>
      <vt:lpstr>Derivative Instruments and He55</vt:lpstr>
      <vt:lpstr>Derivative Instruments and He56</vt:lpstr>
      <vt:lpstr>Derivative Instruments and He57</vt:lpstr>
      <vt:lpstr>Derivative Instruments and He58</vt:lpstr>
      <vt:lpstr>Goodwill and Intangible Asset59</vt:lpstr>
      <vt:lpstr>Goodwill and Intangible Asset60</vt:lpstr>
      <vt:lpstr>Balance Sheet Details (Details)</vt:lpstr>
      <vt:lpstr>Borrowings (Details)</vt:lpstr>
      <vt:lpstr>Borrowings Credit agreement fro</vt:lpstr>
      <vt:lpstr>Commitments and Contingencies -</vt:lpstr>
      <vt:lpstr>Commitments and Contingencies65</vt:lpstr>
      <vt:lpstr>Stock Repurchases (Details)</vt:lpstr>
      <vt:lpstr>Employee Stock Award and Bene67</vt:lpstr>
      <vt:lpstr>Employee Stock Award and Bene68</vt:lpstr>
      <vt:lpstr>Employee Stock Award and Bene69</vt:lpstr>
      <vt:lpstr>Employee Stock Award and Bene70</vt:lpstr>
      <vt:lpstr>Employee Stock Award and Bene71</vt:lpstr>
      <vt:lpstr>Employee Stock Award and Bene72</vt:lpstr>
      <vt:lpstr>Employee Stock Award and Bene73</vt:lpstr>
      <vt:lpstr>Employee Stock Award and Bene74</vt:lpstr>
      <vt:lpstr>Other Income (Expense), Net (De</vt:lpstr>
      <vt:lpstr>Income Taxes (Details)</vt:lpstr>
      <vt:lpstr>Income Taxes - Contingency (Det</vt:lpstr>
      <vt:lpstr>Segment and Geographic Inform78</vt:lpstr>
      <vt:lpstr>Segment and Geographic Inform79</vt:lpstr>
      <vt:lpstr>Subsequent Events (Details)</vt:lpstr>
      <vt:lpstr>Quarterly Financial Informati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6:17:51Z</dcterms:created>
  <dcterms:modified xmlns:dcterms="http://purl.org/dc/terms/" xmlns:xsi="http://www.w3.org/2001/XMLSchema-instance" xsi:type="dcterms:W3CDTF">2016-11-29T16:17:51Z</dcterms:modified>
  <dc:title xmlns:dc="http://purl.org/dc/elements/1.1/">Untitled</dc:title>
  <dc:description xmlns:dc="http://purl.org/dc/elements/1.1/"/>
  <dc:subject xmlns:dc="http://purl.org/dc/elements/1.1/"/>
  <cp:keywords/>
  <cp:category/>
</cp:coreProperties>
</file>